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usiness and Organization"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Product Warranty Reserves" sheetId="21" state="visible" r:id="rId21"/>
    <sheet xmlns:r="http://schemas.openxmlformats.org/officeDocument/2006/relationships" name="Accrued Loss Reserves" sheetId="22" state="visible" r:id="rId22"/>
    <sheet xmlns:r="http://schemas.openxmlformats.org/officeDocument/2006/relationships" name="Pension and Retirement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hare-Based Compensation" sheetId="26" state="visible" r:id="rId26"/>
    <sheet xmlns:r="http://schemas.openxmlformats.org/officeDocument/2006/relationships" name="Revenue Recognition" sheetId="27" state="visible" r:id="rId27"/>
    <sheet xmlns:r="http://schemas.openxmlformats.org/officeDocument/2006/relationships" name="Operations by Industry Segment " sheetId="28" state="visible" r:id="rId28"/>
    <sheet xmlns:r="http://schemas.openxmlformats.org/officeDocument/2006/relationships" name="Accumulated Other Comprehensive" sheetId="29" state="visible" r:id="rId29"/>
    <sheet xmlns:r="http://schemas.openxmlformats.org/officeDocument/2006/relationships" name="Other Expenses and Income" sheetId="30" state="visible" r:id="rId30"/>
    <sheet xmlns:r="http://schemas.openxmlformats.org/officeDocument/2006/relationships" name="Strategic Transformation and Re"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Fair Value Measurements (Tables" sheetId="36" state="visible" r:id="rId36"/>
    <sheet xmlns:r="http://schemas.openxmlformats.org/officeDocument/2006/relationships" name="Investment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Product Warranty Reserves (Tabl"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Revenue Recognition (Tables)" sheetId="47" state="visible" r:id="rId47"/>
    <sheet xmlns:r="http://schemas.openxmlformats.org/officeDocument/2006/relationships" name="Operations by Industry Segmen_2" sheetId="48" state="visible" r:id="rId48"/>
    <sheet xmlns:r="http://schemas.openxmlformats.org/officeDocument/2006/relationships" name="Accumulated Other Comprehensi_2" sheetId="49" state="visible" r:id="rId49"/>
    <sheet xmlns:r="http://schemas.openxmlformats.org/officeDocument/2006/relationships" name="Other Expenses and Income (Tabl" sheetId="50" state="visible" r:id="rId50"/>
    <sheet xmlns:r="http://schemas.openxmlformats.org/officeDocument/2006/relationships" name="Strategic Transformation and _2" sheetId="51" state="visible" r:id="rId51"/>
    <sheet xmlns:r="http://schemas.openxmlformats.org/officeDocument/2006/relationships" name="Business and Organization (Deta"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Acquisitions (Details)" sheetId="57" state="visible" r:id="rId57"/>
    <sheet xmlns:r="http://schemas.openxmlformats.org/officeDocument/2006/relationships" name="Acquisitions - Allocations of T" sheetId="58" state="visible" r:id="rId58"/>
    <sheet xmlns:r="http://schemas.openxmlformats.org/officeDocument/2006/relationships" name="Inventories (Details)" sheetId="59" state="visible" r:id="rId59"/>
    <sheet xmlns:r="http://schemas.openxmlformats.org/officeDocument/2006/relationships" name="Inventories -Narrative (Details" sheetId="60" state="visible" r:id="rId60"/>
    <sheet xmlns:r="http://schemas.openxmlformats.org/officeDocument/2006/relationships" name="Fair Value Measurements (Detail" sheetId="61" state="visible" r:id="rId61"/>
    <sheet xmlns:r="http://schemas.openxmlformats.org/officeDocument/2006/relationships" name="Investments (Details)" sheetId="62" state="visible" r:id="rId62"/>
    <sheet xmlns:r="http://schemas.openxmlformats.org/officeDocument/2006/relationships" name="Goodwill (Details)" sheetId="63" state="visible" r:id="rId63"/>
    <sheet xmlns:r="http://schemas.openxmlformats.org/officeDocument/2006/relationships" name="Goodwill - Schedule of changes " sheetId="64" state="visible" r:id="rId64"/>
    <sheet xmlns:r="http://schemas.openxmlformats.org/officeDocument/2006/relationships" name="Intangible Assets - Schedule Of" sheetId="65" state="visible" r:id="rId65"/>
    <sheet xmlns:r="http://schemas.openxmlformats.org/officeDocument/2006/relationships" name="Intangible Assets (Details)" sheetId="66" state="visible" r:id="rId66"/>
    <sheet xmlns:r="http://schemas.openxmlformats.org/officeDocument/2006/relationships" name="Intangible Assets - Future annu" sheetId="67" state="visible" r:id="rId67"/>
    <sheet xmlns:r="http://schemas.openxmlformats.org/officeDocument/2006/relationships" name="Property and Equipment (Details" sheetId="68" state="visible" r:id="rId68"/>
    <sheet xmlns:r="http://schemas.openxmlformats.org/officeDocument/2006/relationships" name="Property and Equipment - Narrat" sheetId="69" state="visible" r:id="rId69"/>
    <sheet xmlns:r="http://schemas.openxmlformats.org/officeDocument/2006/relationships" name="Leases - Lease Costs (Details)" sheetId="70" state="visible" r:id="rId70"/>
    <sheet xmlns:r="http://schemas.openxmlformats.org/officeDocument/2006/relationships" name="Leases (Details)" sheetId="71" state="visible" r:id="rId71"/>
    <sheet xmlns:r="http://schemas.openxmlformats.org/officeDocument/2006/relationships" name="Leases - Future Annual Minimum " sheetId="72" state="visible" r:id="rId72"/>
    <sheet xmlns:r="http://schemas.openxmlformats.org/officeDocument/2006/relationships" name="Debt (Details)" sheetId="73" state="visible" r:id="rId73"/>
    <sheet xmlns:r="http://schemas.openxmlformats.org/officeDocument/2006/relationships" name="Debt - Credit Facilities and Wo" sheetId="74" state="visible" r:id="rId74"/>
    <sheet xmlns:r="http://schemas.openxmlformats.org/officeDocument/2006/relationships" name="Product Warranty Reserves (Deta" sheetId="75" state="visible" r:id="rId75"/>
    <sheet xmlns:r="http://schemas.openxmlformats.org/officeDocument/2006/relationships" name="Product Warranty Reserves - Sch" sheetId="76" state="visible" r:id="rId76"/>
    <sheet xmlns:r="http://schemas.openxmlformats.org/officeDocument/2006/relationships" name="Accrued Loss Reserves (Details)" sheetId="77" state="visible" r:id="rId77"/>
    <sheet xmlns:r="http://schemas.openxmlformats.org/officeDocument/2006/relationships" name="Employee Benefit Plans - Narrat" sheetId="78" state="visible" r:id="rId78"/>
    <sheet xmlns:r="http://schemas.openxmlformats.org/officeDocument/2006/relationships" name="Employee Benefit Plans (Details" sheetId="79" state="visible" r:id="rId79"/>
    <sheet xmlns:r="http://schemas.openxmlformats.org/officeDocument/2006/relationships" name="Employee Benefit Plans - Schedu" sheetId="80" state="visible" r:id="rId80"/>
    <sheet xmlns:r="http://schemas.openxmlformats.org/officeDocument/2006/relationships" name="Employee Benefit Plans - Net Pe" sheetId="81" state="visible" r:id="rId81"/>
    <sheet xmlns:r="http://schemas.openxmlformats.org/officeDocument/2006/relationships" name="Employee Benefit Plans - Supple" sheetId="82" state="visible" r:id="rId82"/>
    <sheet xmlns:r="http://schemas.openxmlformats.org/officeDocument/2006/relationships" name="Income Taxes - Income (Loss) Be" sheetId="83" state="visible" r:id="rId83"/>
    <sheet xmlns:r="http://schemas.openxmlformats.org/officeDocument/2006/relationships" name="Income Taxes - Provision (Benef" sheetId="84" state="visible" r:id="rId84"/>
    <sheet xmlns:r="http://schemas.openxmlformats.org/officeDocument/2006/relationships" name="Income Taxes - Reconciliation o" sheetId="85" state="visible" r:id="rId85"/>
    <sheet xmlns:r="http://schemas.openxmlformats.org/officeDocument/2006/relationships" name="Income Taxes - Significant comp" sheetId="86" state="visible" r:id="rId86"/>
    <sheet xmlns:r="http://schemas.openxmlformats.org/officeDocument/2006/relationships" name="Income Taxes - Narrative (Detai" sheetId="87" state="visible" r:id="rId87"/>
    <sheet xmlns:r="http://schemas.openxmlformats.org/officeDocument/2006/relationships" name="Income Taxes - Schedule Of Roll" sheetId="88" state="visible" r:id="rId88"/>
    <sheet xmlns:r="http://schemas.openxmlformats.org/officeDocument/2006/relationships" name="Income Taxes - Schedule Of reco" sheetId="89" state="visible" r:id="rId89"/>
    <sheet xmlns:r="http://schemas.openxmlformats.org/officeDocument/2006/relationships" name="Commitments and Contingencies (" sheetId="90" state="visible" r:id="rId90"/>
    <sheet xmlns:r="http://schemas.openxmlformats.org/officeDocument/2006/relationships" name="Share-Based Compensation - Narr" sheetId="91" state="visible" r:id="rId91"/>
    <sheet xmlns:r="http://schemas.openxmlformats.org/officeDocument/2006/relationships" name="Share-Based Compensation - Sche" sheetId="92" state="visible" r:id="rId92"/>
    <sheet xmlns:r="http://schemas.openxmlformats.org/officeDocument/2006/relationships" name="Share-Based Compensation - Addi" sheetId="93" state="visible" r:id="rId93"/>
    <sheet xmlns:r="http://schemas.openxmlformats.org/officeDocument/2006/relationships" name="Share-Based Compensation - Sc_2" sheetId="94" state="visible" r:id="rId94"/>
    <sheet xmlns:r="http://schemas.openxmlformats.org/officeDocument/2006/relationships" name="Revenue Recognition - Schedule " sheetId="95" state="visible" r:id="rId95"/>
    <sheet xmlns:r="http://schemas.openxmlformats.org/officeDocument/2006/relationships" name="Revenue Recognition - Narrative" sheetId="96" state="visible" r:id="rId96"/>
    <sheet xmlns:r="http://schemas.openxmlformats.org/officeDocument/2006/relationships" name="Operations by Industry Segmen_3" sheetId="97" state="visible" r:id="rId97"/>
    <sheet xmlns:r="http://schemas.openxmlformats.org/officeDocument/2006/relationships" name="Operations by Industry Segmen_4" sheetId="98" state="visible" r:id="rId98"/>
    <sheet xmlns:r="http://schemas.openxmlformats.org/officeDocument/2006/relationships" name="Operations by Industry Segmen_5" sheetId="99" state="visible" r:id="rId99"/>
    <sheet xmlns:r="http://schemas.openxmlformats.org/officeDocument/2006/relationships" name="Operations by Industry Segmen_6" sheetId="100" state="visible" r:id="rId100"/>
    <sheet xmlns:r="http://schemas.openxmlformats.org/officeDocument/2006/relationships" name="Accumulated Other Comprehensi_3" sheetId="101" state="visible" r:id="rId101"/>
    <sheet xmlns:r="http://schemas.openxmlformats.org/officeDocument/2006/relationships" name="Other Expenses and Income (Deta" sheetId="102" state="visible" r:id="rId102"/>
    <sheet xmlns:r="http://schemas.openxmlformats.org/officeDocument/2006/relationships" name="Strategic Transformation and _3" sheetId="103" state="visible" r:id="rId103"/>
    <sheet xmlns:r="http://schemas.openxmlformats.org/officeDocument/2006/relationships" name="Strategic Transformation and _4" sheetId="104" state="visible" r:id="rId104"/>
    <sheet xmlns:r="http://schemas.openxmlformats.org/officeDocument/2006/relationships" name="Strategic Transformation and _5" sheetId="105" state="visible" r:id="rId105"/>
    <sheet xmlns:r="http://schemas.openxmlformats.org/officeDocument/2006/relationships" name="Strategic Transformation and _6" sheetId="106" state="visible" r:id="rId106"/>
    <sheet xmlns:r="http://schemas.openxmlformats.org/officeDocument/2006/relationships" name="Strategic Transformation and _7" sheetId="107" state="visible" r:id="rId10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Business and Organization Description of Business Astec Industries, Inc. is a Tennessee corporation which was incorporated in 1972. The Company designs, engineers, manufactures and markets equipment and components used primarily in road building and related construction activities, as well as other products discussed below. The Company's products are used in each phase of road building, from quarrying and crushing the aggregate to application of the road surface. The Company also manufactures certain equipment and components unrelated to road construction, including equipment for the mining, quarrying, construction and demolition industries and port and rail yard operators; industrial heat transfer equipment; commercial whole-tree pulpwood chippers; horizontal grinders; blower trucks; concrete plants; commercial and industrial burners; and combustion control systems. The Company's products are marketed both domestically and internationally primarily to asphalt producers; highway and heavy equipment contractors; utility contractors; sand and gravel producers; construction, demolition, recycle and crushing contractors; mine and quarry operators; port and inland terminal authorities; power stations and domestic and foreign government agencies. In addition to equipment sales, the Company manufactures and sells replacement parts for equipment in each of its product lines and replacement parts for some competitors' equipment. The distribution and sale of replacement parts is an integral part of the Company's business. The Company operates manufacturing sites and sites that operate as sales offices for the Company's manufacturing locations. During the first quarter of 2020, management completed an internal reorganization focused on transitioning from a decentralized management structure to a more centralized structure with major directives and decisions being made at the segment and/or parent company level. As a result of this reorganization, the Company's reportable segments were realigned moving from three to two reportable segments (plus Corporate) - Infrastructure Solutions and Materials Solutions. The Company's two reportable business segments comprise sites based upon the nature of the products or services produced, the type of customer for the products, the similarity of economic characteristics, the manner in which management reviews results and the nature of the production process, among other considerations. The Corporate category consists primarily of the parent company and Astec Insurance Company ("Astec Insurance" or the "captive"), a captive insurance company, which do not meet the requirements for separate disclosure as an operating segment or inclusion in one of the other reporting segments. Management evaluates performance and allocates resources to the operating segments based on profit or loss from operations before United States ("U.S.") federal income taxes, state deferred taxes and corporate overhead and, thus, these costs are included in the Corporate category. Amounts previously reported under the previous segment structure have been restated to conform to the new segment structure. COVID-19 Pandemic The COVID-19 pandemic has caused significant disruptions to national and global economies. Since its identification in March 2020, the COVID-19 pandemic has negatively disrupted the Company's business and results of operations and may continue to do so in the future. The full extent of the COVID-19 pandemic on the Company's operations and the markets it serves remains uncertain due to constantly evolving developments including, but not limited to, government directives, treatment availability and acceptance, vaccine mandates and the spread of new variants, such as the Delta and Omicron variants, and cannot be accurately predi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Industry Segment and Geographic Area - External Customers and Long-Lived Assets (Details) - USD ($) $ in Millions</t>
        </is>
      </c>
      <c r="B1" s="2" t="inlineStr">
        <is>
          <t>12 Months Ended</t>
        </is>
      </c>
    </row>
    <row r="2">
      <c r="B2" s="2" t="inlineStr">
        <is>
          <t>Dec. 31, 2021</t>
        </is>
      </c>
      <c r="C2" s="2" t="inlineStr">
        <is>
          <t>Dec. 31, 2020</t>
        </is>
      </c>
      <c r="D2" s="2" t="inlineStr">
        <is>
          <t>Dec. 31, 2019</t>
        </is>
      </c>
    </row>
    <row r="3">
      <c r="A3" s="3" t="inlineStr">
        <is>
          <t>Segments, Geographical Areas [Abstract]</t>
        </is>
      </c>
    </row>
    <row r="4">
      <c r="A4" s="4" t="inlineStr">
        <is>
          <t>Revenues</t>
        </is>
      </c>
      <c r="B4" s="5" t="n">
        <v>1097.2</v>
      </c>
      <c r="C4" s="5" t="n">
        <v>1024.4</v>
      </c>
      <c r="D4" s="5" t="n">
        <v>1169.6</v>
      </c>
    </row>
    <row r="5">
      <c r="A5" s="4" t="inlineStr">
        <is>
          <t>Long-lived assets by geographic region</t>
        </is>
      </c>
      <c r="B5" s="7" t="n">
        <v>171.7</v>
      </c>
      <c r="C5" s="7" t="n">
        <v>172.8</v>
      </c>
    </row>
    <row r="6">
      <c r="A6" s="4" t="inlineStr">
        <is>
          <t>United States</t>
        </is>
      </c>
    </row>
    <row r="7">
      <c r="A7" s="3" t="inlineStr">
        <is>
          <t>Segments, Geographical Areas [Abstract]</t>
        </is>
      </c>
    </row>
    <row r="8">
      <c r="A8" s="4" t="inlineStr">
        <is>
          <t>Revenues</t>
        </is>
      </c>
      <c r="B8" s="7" t="n">
        <v>842.1</v>
      </c>
      <c r="C8" s="6" t="n">
        <v>817</v>
      </c>
      <c r="D8" s="7" t="n">
        <v>908.5</v>
      </c>
    </row>
    <row r="9">
      <c r="A9" s="4" t="inlineStr">
        <is>
          <t>Long-lived assets by geographic region</t>
        </is>
      </c>
      <c r="B9" s="7" t="n">
        <v>140.3</v>
      </c>
      <c r="C9" s="7" t="n">
        <v>140.3</v>
      </c>
    </row>
    <row r="10">
      <c r="A10" s="4" t="inlineStr">
        <is>
          <t>Canada</t>
        </is>
      </c>
    </row>
    <row r="11">
      <c r="A11" s="3" t="inlineStr">
        <is>
          <t>Segments, Geographical Areas [Abstract]</t>
        </is>
      </c>
    </row>
    <row r="12">
      <c r="A12" s="4" t="inlineStr">
        <is>
          <t>Revenues</t>
        </is>
      </c>
      <c r="B12" s="7" t="n">
        <v>69.8</v>
      </c>
      <c r="C12" s="7" t="n">
        <v>57.9</v>
      </c>
      <c r="D12" s="7" t="n">
        <v>66.8</v>
      </c>
    </row>
    <row r="13">
      <c r="A13" s="4" t="inlineStr">
        <is>
          <t>Long-lived assets by geographic region</t>
        </is>
      </c>
      <c r="B13" s="7" t="n">
        <v>4.6</v>
      </c>
      <c r="C13" s="7" t="n">
        <v>5.1</v>
      </c>
    </row>
    <row r="14">
      <c r="A14" s="4" t="inlineStr">
        <is>
          <t>Australia and Oceania</t>
        </is>
      </c>
    </row>
    <row r="15">
      <c r="A15" s="3" t="inlineStr">
        <is>
          <t>Segments, Geographical Areas [Abstract]</t>
        </is>
      </c>
    </row>
    <row r="16">
      <c r="A16" s="4" t="inlineStr">
        <is>
          <t>Revenues</t>
        </is>
      </c>
      <c r="B16" s="7" t="n">
        <v>43.4</v>
      </c>
      <c r="C16" s="7" t="n">
        <v>28.5</v>
      </c>
      <c r="D16" s="7" t="n">
        <v>42.3</v>
      </c>
    </row>
    <row r="17">
      <c r="A17" s="4" t="inlineStr">
        <is>
          <t>Africa</t>
        </is>
      </c>
    </row>
    <row r="18">
      <c r="A18" s="3" t="inlineStr">
        <is>
          <t>Segments, Geographical Areas [Abstract]</t>
        </is>
      </c>
    </row>
    <row r="19">
      <c r="A19" s="4" t="inlineStr">
        <is>
          <t>Revenues</t>
        </is>
      </c>
      <c r="B19" s="7" t="n">
        <v>33.9</v>
      </c>
      <c r="C19" s="7" t="n">
        <v>22.4</v>
      </c>
      <c r="D19" s="7" t="n">
        <v>44.7</v>
      </c>
    </row>
    <row r="20">
      <c r="A20" s="4" t="inlineStr">
        <is>
          <t>Other European Countries</t>
        </is>
      </c>
    </row>
    <row r="21">
      <c r="A21" s="3" t="inlineStr">
        <is>
          <t>Segments, Geographical Areas [Abstract]</t>
        </is>
      </c>
    </row>
    <row r="22">
      <c r="A22" s="4" t="inlineStr">
        <is>
          <t>Revenues</t>
        </is>
      </c>
      <c r="B22" s="7" t="n">
        <v>32.7</v>
      </c>
      <c r="C22" s="7" t="n">
        <v>23.2</v>
      </c>
      <c r="D22" s="7" t="n">
        <v>32.2</v>
      </c>
    </row>
    <row r="23">
      <c r="A23" s="4" t="inlineStr">
        <is>
          <t>Brazil</t>
        </is>
      </c>
    </row>
    <row r="24">
      <c r="A24" s="3" t="inlineStr">
        <is>
          <t>Segments, Geographical Areas [Abstract]</t>
        </is>
      </c>
    </row>
    <row r="25">
      <c r="A25" s="4" t="inlineStr">
        <is>
          <t>Revenues</t>
        </is>
      </c>
      <c r="B25" s="7" t="n">
        <v>21.5</v>
      </c>
      <c r="C25" s="7" t="n">
        <v>20.4</v>
      </c>
      <c r="D25" s="7" t="n">
        <v>11.6</v>
      </c>
    </row>
    <row r="26">
      <c r="A26" s="4" t="inlineStr">
        <is>
          <t>Long-lived assets by geographic region</t>
        </is>
      </c>
      <c r="B26" s="7" t="n">
        <v>5.6</v>
      </c>
      <c r="C26" s="7" t="n">
        <v>6.3</v>
      </c>
    </row>
    <row r="27">
      <c r="A27" s="4" t="inlineStr">
        <is>
          <t>South America (excluding Brazil)</t>
        </is>
      </c>
    </row>
    <row r="28">
      <c r="A28" s="3" t="inlineStr">
        <is>
          <t>Segments, Geographical Areas [Abstract]</t>
        </is>
      </c>
    </row>
    <row r="29">
      <c r="A29" s="4" t="inlineStr">
        <is>
          <t>Revenues</t>
        </is>
      </c>
      <c r="B29" s="7" t="n">
        <v>15.2</v>
      </c>
      <c r="C29" s="7" t="n">
        <v>21.9</v>
      </c>
      <c r="D29" s="7" t="n">
        <v>17.9</v>
      </c>
    </row>
    <row r="30">
      <c r="A30" s="4" t="inlineStr">
        <is>
          <t>MEXICO</t>
        </is>
      </c>
    </row>
    <row r="31">
      <c r="A31" s="3" t="inlineStr">
        <is>
          <t>Segments, Geographical Areas [Abstract]</t>
        </is>
      </c>
    </row>
    <row r="32">
      <c r="A32" s="4" t="inlineStr">
        <is>
          <t>Revenues</t>
        </is>
      </c>
      <c r="B32" s="7" t="n">
        <v>13.5</v>
      </c>
      <c r="C32" s="7" t="n">
        <v>2.9</v>
      </c>
      <c r="D32" s="7" t="n">
        <v>5.3</v>
      </c>
    </row>
    <row r="33">
      <c r="A33" s="4" t="inlineStr">
        <is>
          <t>Other Asian Countries</t>
        </is>
      </c>
    </row>
    <row r="34">
      <c r="A34" s="3" t="inlineStr">
        <is>
          <t>Segments, Geographical Areas [Abstract]</t>
        </is>
      </c>
    </row>
    <row r="35">
      <c r="A35" s="4" t="inlineStr">
        <is>
          <t>Revenues</t>
        </is>
      </c>
      <c r="B35" s="6" t="n">
        <v>5</v>
      </c>
      <c r="C35" s="7" t="n">
        <v>2.7</v>
      </c>
      <c r="D35" s="7" t="n">
        <v>6.5</v>
      </c>
    </row>
    <row r="36">
      <c r="A36" s="4" t="inlineStr">
        <is>
          <t>Central America (excluding Mexico)</t>
        </is>
      </c>
    </row>
    <row r="37">
      <c r="A37" s="3" t="inlineStr">
        <is>
          <t>Segments, Geographical Areas [Abstract]</t>
        </is>
      </c>
    </row>
    <row r="38">
      <c r="A38" s="4" t="inlineStr">
        <is>
          <t>Revenues</t>
        </is>
      </c>
      <c r="B38" s="7" t="n">
        <v>3.9</v>
      </c>
      <c r="C38" s="7" t="n">
        <v>1.3</v>
      </c>
      <c r="D38" s="7" t="n">
        <v>4.9</v>
      </c>
    </row>
    <row r="39">
      <c r="A39" s="4" t="inlineStr">
        <is>
          <t>Post-Soviet States (excluding Russia)</t>
        </is>
      </c>
    </row>
    <row r="40">
      <c r="A40" s="3" t="inlineStr">
        <is>
          <t>Segments, Geographical Areas [Abstract]</t>
        </is>
      </c>
    </row>
    <row r="41">
      <c r="A41" s="4" t="inlineStr">
        <is>
          <t>Revenues</t>
        </is>
      </c>
      <c r="B41" s="7" t="n">
        <v>3.6</v>
      </c>
      <c r="C41" s="7" t="n">
        <v>3.1</v>
      </c>
      <c r="D41" s="7" t="n">
        <v>7.3</v>
      </c>
    </row>
    <row r="42">
      <c r="A42" s="4" t="inlineStr">
        <is>
          <t>Middle East</t>
        </is>
      </c>
    </row>
    <row r="43">
      <c r="A43" s="3" t="inlineStr">
        <is>
          <t>Segments, Geographical Areas [Abstract]</t>
        </is>
      </c>
    </row>
    <row r="44">
      <c r="A44" s="4" t="inlineStr">
        <is>
          <t>Revenues</t>
        </is>
      </c>
      <c r="B44" s="7" t="n">
        <v>2.9</v>
      </c>
      <c r="C44" s="7" t="n">
        <v>3.2</v>
      </c>
      <c r="D44" s="7" t="n">
        <v>2.6</v>
      </c>
    </row>
    <row r="45">
      <c r="A45" s="4" t="inlineStr">
        <is>
          <t>Japan and Korea</t>
        </is>
      </c>
    </row>
    <row r="46">
      <c r="A46" s="3" t="inlineStr">
        <is>
          <t>Segments, Geographical Areas [Abstract]</t>
        </is>
      </c>
    </row>
    <row r="47">
      <c r="A47" s="4" t="inlineStr">
        <is>
          <t>Revenues</t>
        </is>
      </c>
      <c r="B47" s="7" t="n">
        <v>2.7</v>
      </c>
      <c r="C47" s="7" t="n">
        <v>8.1</v>
      </c>
      <c r="D47" s="7" t="n">
        <v>3.6</v>
      </c>
    </row>
    <row r="48">
      <c r="A48" s="4" t="inlineStr">
        <is>
          <t>India</t>
        </is>
      </c>
    </row>
    <row r="49">
      <c r="A49" s="3" t="inlineStr">
        <is>
          <t>Segments, Geographical Areas [Abstract]</t>
        </is>
      </c>
    </row>
    <row r="50">
      <c r="A50" s="4" t="inlineStr">
        <is>
          <t>Revenues</t>
        </is>
      </c>
      <c r="B50" s="7" t="n">
        <v>2.7</v>
      </c>
      <c r="C50" s="7" t="n">
        <v>0.5</v>
      </c>
      <c r="D50" s="6" t="n">
        <v>1</v>
      </c>
    </row>
    <row r="51">
      <c r="A51" s="4" t="inlineStr">
        <is>
          <t>Russia</t>
        </is>
      </c>
    </row>
    <row r="52">
      <c r="A52" s="3" t="inlineStr">
        <is>
          <t>Segments, Geographical Areas [Abstract]</t>
        </is>
      </c>
    </row>
    <row r="53">
      <c r="A53" s="4" t="inlineStr">
        <is>
          <t>Revenues</t>
        </is>
      </c>
      <c r="B53" s="7" t="n">
        <v>2.6</v>
      </c>
      <c r="C53" s="6" t="n">
        <v>4</v>
      </c>
      <c r="D53" s="7" t="n">
        <v>5.1</v>
      </c>
    </row>
    <row r="54">
      <c r="A54" s="4" t="inlineStr">
        <is>
          <t>West Indies</t>
        </is>
      </c>
    </row>
    <row r="55">
      <c r="A55" s="3" t="inlineStr">
        <is>
          <t>Segments, Geographical Areas [Abstract]</t>
        </is>
      </c>
    </row>
    <row r="56">
      <c r="A56" s="4" t="inlineStr">
        <is>
          <t>Revenues</t>
        </is>
      </c>
      <c r="B56" s="7" t="n">
        <v>1.3</v>
      </c>
      <c r="C56" s="7" t="n">
        <v>6.1</v>
      </c>
      <c r="D56" s="7" t="n">
        <v>6.4</v>
      </c>
    </row>
    <row r="57">
      <c r="A57" s="4" t="inlineStr">
        <is>
          <t>China</t>
        </is>
      </c>
    </row>
    <row r="58">
      <c r="A58" s="3" t="inlineStr">
        <is>
          <t>Segments, Geographical Areas [Abstract]</t>
        </is>
      </c>
    </row>
    <row r="59">
      <c r="A59" s="4" t="inlineStr">
        <is>
          <t>Revenues</t>
        </is>
      </c>
      <c r="B59" s="7" t="n">
        <v>0.4</v>
      </c>
      <c r="C59" s="7" t="n">
        <v>1.2</v>
      </c>
      <c r="D59" s="7" t="n">
        <v>2.2</v>
      </c>
    </row>
    <row r="60">
      <c r="A60" s="4" t="inlineStr">
        <is>
          <t>Other</t>
        </is>
      </c>
    </row>
    <row r="61">
      <c r="A61" s="3" t="inlineStr">
        <is>
          <t>Segments, Geographical Areas [Abstract]</t>
        </is>
      </c>
    </row>
    <row r="62">
      <c r="A62" s="4" t="inlineStr">
        <is>
          <t>Revenues</t>
        </is>
      </c>
      <c r="B62" s="6" t="n">
        <v>0</v>
      </c>
      <c r="C62" s="6" t="n">
        <v>0</v>
      </c>
      <c r="D62" s="7" t="n">
        <v>0.7</v>
      </c>
    </row>
    <row r="63">
      <c r="A63" s="4" t="inlineStr">
        <is>
          <t>United Kingdom</t>
        </is>
      </c>
    </row>
    <row r="64">
      <c r="A64" s="3" t="inlineStr">
        <is>
          <t>Segments, Geographical Areas [Abstract]</t>
        </is>
      </c>
    </row>
    <row r="65">
      <c r="A65" s="4" t="inlineStr">
        <is>
          <t>Long-lived assets by geographic region</t>
        </is>
      </c>
      <c r="B65" s="7" t="n">
        <v>11.7</v>
      </c>
      <c r="C65" s="7" t="n">
        <v>11.9</v>
      </c>
    </row>
    <row r="66">
      <c r="A66" s="4" t="inlineStr">
        <is>
          <t>Canada</t>
        </is>
      </c>
    </row>
    <row r="67">
      <c r="A67" s="3" t="inlineStr">
        <is>
          <t>Segments, Geographical Areas [Abstract]</t>
        </is>
      </c>
    </row>
    <row r="68">
      <c r="A68" s="4" t="inlineStr">
        <is>
          <t>Long-lived assets by geographic region</t>
        </is>
      </c>
      <c r="B68" s="7" t="n">
        <v>5.3</v>
      </c>
      <c r="C68" s="7" t="n">
        <v>4.8</v>
      </c>
    </row>
    <row r="69">
      <c r="A69" s="4" t="inlineStr">
        <is>
          <t>SOUTH AFRICA</t>
        </is>
      </c>
    </row>
    <row r="70">
      <c r="A70" s="3" t="inlineStr">
        <is>
          <t>Segments, Geographical Areas [Abstract]</t>
        </is>
      </c>
    </row>
    <row r="71">
      <c r="A71" s="4" t="inlineStr">
        <is>
          <t>Long-lived assets by geographic region</t>
        </is>
      </c>
      <c r="B71" s="7" t="n">
        <v>3.9</v>
      </c>
      <c r="C71" s="6" t="n">
        <v>4</v>
      </c>
    </row>
    <row r="72">
      <c r="A72" s="4" t="inlineStr">
        <is>
          <t>Chile</t>
        </is>
      </c>
    </row>
    <row r="73">
      <c r="A73" s="3" t="inlineStr">
        <is>
          <t>Segments, Geographical Areas [Abstract]</t>
        </is>
      </c>
    </row>
    <row r="74">
      <c r="A74" s="4" t="inlineStr">
        <is>
          <t>Long-lived assets by geographic region</t>
        </is>
      </c>
      <c r="B74" s="7" t="n">
        <v>0.3</v>
      </c>
      <c r="C74" s="7" t="n">
        <v>0.4</v>
      </c>
    </row>
    <row r="75">
      <c r="A75" s="4" t="inlineStr">
        <is>
          <t>Total foreign</t>
        </is>
      </c>
    </row>
    <row r="76">
      <c r="A76" s="3" t="inlineStr">
        <is>
          <t>Segments, Geographical Areas [Abstract]</t>
        </is>
      </c>
    </row>
    <row r="77">
      <c r="A77" s="4" t="inlineStr">
        <is>
          <t>Revenues</t>
        </is>
      </c>
      <c r="B77" s="7" t="n">
        <v>255.1</v>
      </c>
      <c r="C77" s="7" t="n">
        <v>207.4</v>
      </c>
      <c r="D77" s="5" t="n">
        <v>261.1</v>
      </c>
    </row>
    <row r="78">
      <c r="A78" s="4" t="inlineStr">
        <is>
          <t>Long-lived assets by geographic region</t>
        </is>
      </c>
      <c r="B78" s="5" t="n">
        <v>31.4</v>
      </c>
      <c r="C78" s="5" t="n">
        <v>3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 USD ($) $ in Millions</t>
        </is>
      </c>
      <c r="B1" s="2" t="inlineStr">
        <is>
          <t>12 Months Ended</t>
        </is>
      </c>
    </row>
    <row r="2">
      <c r="B2" s="2" t="inlineStr">
        <is>
          <t>Dec. 31, 2020</t>
        </is>
      </c>
      <c r="C2" s="2" t="inlineStr">
        <is>
          <t>Dec. 31, 2021</t>
        </is>
      </c>
    </row>
    <row r="3">
      <c r="A3" s="3" t="inlineStr">
        <is>
          <t>Equity [Abstract]</t>
        </is>
      </c>
    </row>
    <row r="4">
      <c r="A4" s="4" t="inlineStr">
        <is>
          <t>Foreign currency translation adjustment</t>
        </is>
      </c>
      <c r="B4" s="5" t="n">
        <v>-30.4</v>
      </c>
      <c r="C4" s="5" t="n">
        <v>-32.4</v>
      </c>
    </row>
    <row r="5">
      <c r="A5" s="4" t="inlineStr">
        <is>
          <t>Unrecognized pension and postretirement benefits cost, net of tax of $1.3 in 2020</t>
        </is>
      </c>
      <c r="B5" s="7" t="n">
        <v>-3.1</v>
      </c>
      <c r="C5" s="6" t="n">
        <v>0</v>
      </c>
    </row>
    <row r="6">
      <c r="A6" s="4" t="inlineStr">
        <is>
          <t>Accumulated other comprehensive loss</t>
        </is>
      </c>
      <c r="B6" s="7" t="n">
        <v>-33.5</v>
      </c>
      <c r="C6" s="5" t="n">
        <v>-32.4</v>
      </c>
    </row>
    <row r="7">
      <c r="A7" s="4" t="inlineStr">
        <is>
          <t>Unrecognized pension and post-retirement benefit cost, tax</t>
        </is>
      </c>
      <c r="B7" s="5" t="n">
        <v>1.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and Income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vestment (loss) income</t>
        </is>
      </c>
      <c r="B4" s="5" t="n">
        <v>-0.3</v>
      </c>
      <c r="C4" s="8" t="n">
        <v>0</v>
      </c>
      <c r="D4" s="5" t="n">
        <v>0.2</v>
      </c>
    </row>
    <row r="5">
      <c r="A5" s="4" t="inlineStr">
        <is>
          <t>Gain on disposal of subsidiary</t>
        </is>
      </c>
      <c r="B5" s="6" t="n">
        <v>0</v>
      </c>
      <c r="C5" s="7" t="n">
        <v>1.6</v>
      </c>
      <c r="D5" s="6" t="n">
        <v>0</v>
      </c>
    </row>
    <row r="6">
      <c r="A6" s="4" t="inlineStr">
        <is>
          <t>Curtailment and settlement (loss) gain on pension and postretirement benefits, net</t>
        </is>
      </c>
      <c r="B6" s="7" t="n">
        <v>-4.7</v>
      </c>
      <c r="C6" s="7" t="n">
        <v>0.5</v>
      </c>
      <c r="D6" s="6" t="n">
        <v>0</v>
      </c>
    </row>
    <row r="7">
      <c r="A7" s="4" t="inlineStr">
        <is>
          <t>Other</t>
        </is>
      </c>
      <c r="B7" s="6" t="n">
        <v>0</v>
      </c>
      <c r="C7" s="7" t="n">
        <v>0.5</v>
      </c>
      <c r="D7" s="7" t="n">
        <v>0.1</v>
      </c>
    </row>
    <row r="8">
      <c r="A8" s="4" t="inlineStr">
        <is>
          <t>Total</t>
        </is>
      </c>
      <c r="B8" s="8" t="n">
        <v>-5</v>
      </c>
      <c r="C8" s="5" t="n">
        <v>2.6</v>
      </c>
      <c r="D8" s="5" t="n">
        <v>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rategic Transformation and Restructuring, Impairment and Other Asset Charges - Narrative (Details) - USD ($) $ in Millions</t>
        </is>
      </c>
      <c r="B1" s="2" t="inlineStr">
        <is>
          <t>3 Months Ended</t>
        </is>
      </c>
      <c r="D1" s="2" t="inlineStr">
        <is>
          <t>12 Months Ended</t>
        </is>
      </c>
    </row>
    <row r="2">
      <c r="B2" s="2" t="inlineStr">
        <is>
          <t>Sep. 30, 2020</t>
        </is>
      </c>
      <c r="C2" s="2" t="inlineStr">
        <is>
          <t>Mar. 31, 2020</t>
        </is>
      </c>
      <c r="D2" s="2" t="inlineStr">
        <is>
          <t>Dec. 31, 2021</t>
        </is>
      </c>
      <c r="E2" s="2" t="inlineStr">
        <is>
          <t>Dec. 31, 2020</t>
        </is>
      </c>
      <c r="F2" s="2" t="inlineStr">
        <is>
          <t>Dec. 31, 2019</t>
        </is>
      </c>
    </row>
    <row r="3">
      <c r="A3" s="3" t="inlineStr">
        <is>
          <t>Restructuring Cost and Reserve [Line Items]</t>
        </is>
      </c>
    </row>
    <row r="4">
      <c r="A4" s="4" t="inlineStr">
        <is>
          <t>Restructuring, impairment and other asset charges, net</t>
        </is>
      </c>
      <c r="D4" s="5" t="n">
        <v>2.5</v>
      </c>
      <c r="E4" s="5" t="n">
        <v>8.1</v>
      </c>
      <c r="F4" s="5" t="n">
        <v>3.2</v>
      </c>
    </row>
    <row r="5">
      <c r="A5" s="4" t="inlineStr">
        <is>
          <t>Restructuring reserve</t>
        </is>
      </c>
      <c r="D5" s="7" t="n">
        <v>1.2</v>
      </c>
      <c r="E5" s="7" t="n">
        <v>1.1</v>
      </c>
    </row>
    <row r="6">
      <c r="A6" s="4" t="inlineStr">
        <is>
          <t>Assets held for sale</t>
        </is>
      </c>
      <c r="D6" s="7" t="n">
        <v>5.1</v>
      </c>
      <c r="E6" s="7" t="n">
        <v>6.3</v>
      </c>
    </row>
    <row r="7">
      <c r="A7" s="4" t="inlineStr">
        <is>
          <t>Gain (loss) on disposition of property plant equipment</t>
        </is>
      </c>
      <c r="D7" s="7" t="n">
        <v>0.6</v>
      </c>
      <c r="E7" s="7" t="n">
        <v>6.2</v>
      </c>
      <c r="F7" s="7" t="n">
        <v>-0.3</v>
      </c>
    </row>
    <row r="8">
      <c r="A8" s="4" t="inlineStr">
        <is>
          <t>Disposal group, including discontinued operation, consideration</t>
        </is>
      </c>
      <c r="E8" s="7" t="n">
        <v>6.9</v>
      </c>
    </row>
    <row r="9">
      <c r="A9" s="4" t="inlineStr">
        <is>
          <t>Other restructuring charges</t>
        </is>
      </c>
      <c r="D9" s="6" t="n">
        <v>0</v>
      </c>
      <c r="E9" s="7" t="n">
        <v>0.3</v>
      </c>
      <c r="F9" s="6" t="n">
        <v>0</v>
      </c>
    </row>
    <row r="10">
      <c r="A10" s="4" t="inlineStr">
        <is>
          <t>Disposal group, accounts payable, current</t>
        </is>
      </c>
      <c r="E10" s="7" t="n">
        <v>1.1</v>
      </c>
    </row>
    <row r="11">
      <c r="A11" s="4" t="inlineStr">
        <is>
          <t>(Price adjustment on prior) proceeds from sale of subsidiary</t>
        </is>
      </c>
      <c r="C11" s="5" t="n">
        <v>0.5</v>
      </c>
    </row>
    <row r="12">
      <c r="A12" s="4" t="inlineStr">
        <is>
          <t>Astec Mobile Machinery GmbH</t>
        </is>
      </c>
    </row>
    <row r="13">
      <c r="A13" s="3" t="inlineStr">
        <is>
          <t>Restructuring Cost and Reserve [Line Items]</t>
        </is>
      </c>
    </row>
    <row r="14">
      <c r="A14" s="4" t="inlineStr">
        <is>
          <t>Assets held for sale</t>
        </is>
      </c>
      <c r="E14" s="7" t="n">
        <v>0.3</v>
      </c>
    </row>
    <row r="15">
      <c r="A15" s="4" t="inlineStr">
        <is>
          <t>Gain (loss) on disposition of property plant equipment</t>
        </is>
      </c>
      <c r="C15" s="5" t="n">
        <v>0.7</v>
      </c>
    </row>
    <row r="16">
      <c r="A16" s="4" t="inlineStr">
        <is>
          <t>Costs associated with closing Enid</t>
        </is>
      </c>
    </row>
    <row r="17">
      <c r="A17" s="3" t="inlineStr">
        <is>
          <t>Restructuring Cost and Reserve [Line Items]</t>
        </is>
      </c>
    </row>
    <row r="18">
      <c r="A18" s="4" t="inlineStr">
        <is>
          <t>Assets held for sale</t>
        </is>
      </c>
      <c r="E18" s="7" t="n">
        <v>5.1</v>
      </c>
    </row>
    <row r="19">
      <c r="A19" s="4" t="inlineStr">
        <is>
          <t>Facility Closing | Costs associated with closing Albuquerque</t>
        </is>
      </c>
    </row>
    <row r="20">
      <c r="A20" s="3" t="inlineStr">
        <is>
          <t>Restructuring Cost and Reserve [Line Items]</t>
        </is>
      </c>
    </row>
    <row r="21">
      <c r="A21" s="4" t="inlineStr">
        <is>
          <t>Assets held for sale</t>
        </is>
      </c>
      <c r="F21" s="7" t="n">
        <v>2.8</v>
      </c>
    </row>
    <row r="22">
      <c r="A22" s="4" t="inlineStr">
        <is>
          <t>Gain (loss) on disposition of property plant equipment</t>
        </is>
      </c>
      <c r="B22" s="5" t="n">
        <v>0.4</v>
      </c>
    </row>
    <row r="23">
      <c r="A23" s="4" t="inlineStr">
        <is>
          <t>Disposal group, including discontinued operation, consideration</t>
        </is>
      </c>
      <c r="B23" s="7" t="n">
        <v>3.2</v>
      </c>
    </row>
    <row r="24">
      <c r="A24" s="4" t="inlineStr">
        <is>
          <t>Business exit costs</t>
        </is>
      </c>
      <c r="D24" s="6" t="n">
        <v>0</v>
      </c>
      <c r="E24" s="7" t="n">
        <v>1.3</v>
      </c>
      <c r="F24" s="6" t="n">
        <v>0</v>
      </c>
    </row>
    <row r="25">
      <c r="A25" s="4" t="inlineStr">
        <is>
          <t>Facility Closing | Costs associated with closing Enid</t>
        </is>
      </c>
    </row>
    <row r="26">
      <c r="A26" s="3" t="inlineStr">
        <is>
          <t>Restructuring Cost and Reserve [Line Items]</t>
        </is>
      </c>
    </row>
    <row r="27">
      <c r="A27" s="4" t="inlineStr">
        <is>
          <t>Disposal group, including discontinued operation, consideration</t>
        </is>
      </c>
      <c r="B27" s="5" t="n">
        <v>1.1</v>
      </c>
    </row>
    <row r="28">
      <c r="A28" s="4" t="inlineStr">
        <is>
          <t>Other restructuring charges</t>
        </is>
      </c>
      <c r="D28" s="7" t="n">
        <v>0.7</v>
      </c>
    </row>
    <row r="29">
      <c r="A29" s="4" t="inlineStr">
        <is>
          <t>Business exit costs</t>
        </is>
      </c>
      <c r="D29" s="7" t="n">
        <v>0.7</v>
      </c>
      <c r="E29" s="7" t="n">
        <v>2.5</v>
      </c>
      <c r="F29" s="6" t="n">
        <v>0</v>
      </c>
    </row>
    <row r="30">
      <c r="A30" s="4" t="inlineStr">
        <is>
          <t>Facility Closing | Costs associated with closing Mequon</t>
        </is>
      </c>
    </row>
    <row r="31">
      <c r="A31" s="3" t="inlineStr">
        <is>
          <t>Restructuring Cost and Reserve [Line Items]</t>
        </is>
      </c>
    </row>
    <row r="32">
      <c r="A32" s="4" t="inlineStr">
        <is>
          <t>Gain (loss) on disposition of property plant equipment</t>
        </is>
      </c>
      <c r="E32" s="7" t="n">
        <v>4.7</v>
      </c>
    </row>
    <row r="33">
      <c r="A33" s="4" t="inlineStr">
        <is>
          <t>Disposal group, including discontinued operation, consideration</t>
        </is>
      </c>
      <c r="E33" s="7" t="n">
        <v>8.5</v>
      </c>
    </row>
    <row r="34">
      <c r="A34" s="4" t="inlineStr">
        <is>
          <t>Other restructuring charges</t>
        </is>
      </c>
      <c r="D34" s="7" t="n">
        <v>0.6</v>
      </c>
    </row>
    <row r="35">
      <c r="A35" s="4" t="inlineStr">
        <is>
          <t>Business exit costs</t>
        </is>
      </c>
      <c r="D35" s="7" t="n">
        <v>0.6</v>
      </c>
      <c r="E35" s="7" t="n">
        <v>3.3</v>
      </c>
      <c r="F35" s="6" t="n">
        <v>0</v>
      </c>
    </row>
    <row r="36">
      <c r="A36" s="4" t="inlineStr">
        <is>
          <t>Facility Closing | Costs associated with closing Tacoma</t>
        </is>
      </c>
    </row>
    <row r="37">
      <c r="A37" s="3" t="inlineStr">
        <is>
          <t>Restructuring Cost and Reserve [Line Items]</t>
        </is>
      </c>
    </row>
    <row r="38">
      <c r="A38" s="4" t="inlineStr">
        <is>
          <t>Gain (loss) on disposition of property plant equipment</t>
        </is>
      </c>
      <c r="D38" s="7" t="n">
        <v>1.6</v>
      </c>
    </row>
    <row r="39">
      <c r="A39" s="4" t="inlineStr">
        <is>
          <t>Business exit costs</t>
        </is>
      </c>
      <c r="D39" s="7" t="n">
        <v>1.6</v>
      </c>
      <c r="E39" s="5" t="n">
        <v>0.9</v>
      </c>
      <c r="F39" s="8" t="n">
        <v>0</v>
      </c>
    </row>
    <row r="40">
      <c r="A40" s="4" t="inlineStr">
        <is>
          <t>Strategic Transformation</t>
        </is>
      </c>
    </row>
    <row r="41">
      <c r="A41" s="3" t="inlineStr">
        <is>
          <t>Restructuring Cost and Reserve [Line Items]</t>
        </is>
      </c>
    </row>
    <row r="42">
      <c r="A42" s="4" t="inlineStr">
        <is>
          <t>Restructuring costs</t>
        </is>
      </c>
      <c r="D42" s="5" t="n">
        <v>13.4</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rategic Transformation and Restructuring, Impairment and Other Asset Charges (Details) - USD ($) $ in Million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Restructuring Cost and Reserve [Line Items]</t>
        </is>
      </c>
    </row>
    <row r="4">
      <c r="A4" s="4" t="inlineStr">
        <is>
          <t>Workforce reductions at multiple sites</t>
        </is>
      </c>
      <c r="C4" s="8" t="n">
        <v>0</v>
      </c>
      <c r="D4" s="5" t="n">
        <v>1.3</v>
      </c>
      <c r="E4" s="5" t="n">
        <v>1.1</v>
      </c>
    </row>
    <row r="5">
      <c r="A5" s="4" t="inlineStr">
        <is>
          <t>Other restructuring charges</t>
        </is>
      </c>
      <c r="C5" s="6" t="n">
        <v>0</v>
      </c>
      <c r="D5" s="7" t="n">
        <v>0.3</v>
      </c>
      <c r="E5" s="6" t="n">
        <v>0</v>
      </c>
    </row>
    <row r="6">
      <c r="A6" s="4" t="inlineStr">
        <is>
          <t>Total restructuring related charges</t>
        </is>
      </c>
      <c r="C6" s="7" t="n">
        <v>2.9</v>
      </c>
      <c r="D6" s="7" t="n">
        <v>9.9</v>
      </c>
      <c r="E6" s="7" t="n">
        <v>2.9</v>
      </c>
    </row>
    <row r="7">
      <c r="A7" s="3" t="inlineStr">
        <is>
          <t>Asset impairment charges:</t>
        </is>
      </c>
    </row>
    <row r="8">
      <c r="A8" s="4" t="inlineStr">
        <is>
          <t>Airplane impairment charges</t>
        </is>
      </c>
      <c r="C8" s="6" t="n">
        <v>0</v>
      </c>
      <c r="D8" s="7" t="n">
        <v>2.3</v>
      </c>
      <c r="E8" s="7" t="n">
        <v>0.3</v>
      </c>
    </row>
    <row r="9">
      <c r="A9" s="4" t="inlineStr">
        <is>
          <t>Goodwill impairment charges</t>
        </is>
      </c>
      <c r="C9" s="6" t="n">
        <v>0</v>
      </c>
      <c r="D9" s="7" t="n">
        <v>1.6</v>
      </c>
      <c r="E9" s="6" t="n">
        <v>0</v>
      </c>
    </row>
    <row r="10">
      <c r="A10" s="4" t="inlineStr">
        <is>
          <t>Other impairment charges</t>
        </is>
      </c>
      <c r="C10" s="7" t="n">
        <v>0.2</v>
      </c>
      <c r="D10" s="7" t="n">
        <v>0.5</v>
      </c>
      <c r="E10" s="6" t="n">
        <v>0</v>
      </c>
    </row>
    <row r="11">
      <c r="A11" s="4" t="inlineStr">
        <is>
          <t>Total asset impairment charges</t>
        </is>
      </c>
      <c r="C11" s="7" t="n">
        <v>0.2</v>
      </c>
      <c r="D11" s="7" t="n">
        <v>4.4</v>
      </c>
      <c r="E11" s="7" t="n">
        <v>0.3</v>
      </c>
    </row>
    <row r="12">
      <c r="A12" s="3" t="inlineStr">
        <is>
          <t>Gain on sale of property and equipment, net:</t>
        </is>
      </c>
    </row>
    <row r="13">
      <c r="A13" s="4" t="inlineStr">
        <is>
          <t>Total gain on sale of property and equipment, net</t>
        </is>
      </c>
      <c r="C13" s="7" t="n">
        <v>-0.6</v>
      </c>
      <c r="D13" s="7" t="n">
        <v>-6.2</v>
      </c>
      <c r="E13" s="7" t="n">
        <v>0.3</v>
      </c>
    </row>
    <row r="14">
      <c r="A14" s="4" t="inlineStr">
        <is>
          <t>Total gain on sale of property and equipment, net</t>
        </is>
      </c>
      <c r="C14" s="7" t="n">
        <v>-0.6</v>
      </c>
      <c r="D14" s="7" t="n">
        <v>-6.2</v>
      </c>
      <c r="E14" s="6" t="n">
        <v>0</v>
      </c>
    </row>
    <row r="15">
      <c r="A15" s="4" t="inlineStr">
        <is>
          <t>Restructuring, impairment and other asset charges, net</t>
        </is>
      </c>
      <c r="C15" s="7" t="n">
        <v>2.5</v>
      </c>
      <c r="D15" s="7" t="n">
        <v>8.1</v>
      </c>
      <c r="E15" s="7" t="n">
        <v>3.2</v>
      </c>
    </row>
    <row r="16">
      <c r="A16" s="4" t="inlineStr">
        <is>
          <t>Costs associated with closing Tacoma | Facility Closing</t>
        </is>
      </c>
    </row>
    <row r="17">
      <c r="A17" s="3" t="inlineStr">
        <is>
          <t>Restructuring Cost and Reserve [Line Items]</t>
        </is>
      </c>
    </row>
    <row r="18">
      <c r="A18" s="4" t="inlineStr">
        <is>
          <t>Business exit costs</t>
        </is>
      </c>
      <c r="C18" s="7" t="n">
        <v>1.6</v>
      </c>
      <c r="D18" s="7" t="n">
        <v>0.9</v>
      </c>
      <c r="E18" s="6" t="n">
        <v>0</v>
      </c>
    </row>
    <row r="19">
      <c r="A19" s="3" t="inlineStr">
        <is>
          <t>Gain on sale of property and equipment, net:</t>
        </is>
      </c>
    </row>
    <row r="20">
      <c r="A20" s="4" t="inlineStr">
        <is>
          <t>Total gain on sale of property and equipment, net</t>
        </is>
      </c>
      <c r="C20" s="7" t="n">
        <v>-1.6</v>
      </c>
    </row>
    <row r="21">
      <c r="A21" s="4" t="inlineStr">
        <is>
          <t>Costs associated with closing Enid | Facility Closing</t>
        </is>
      </c>
    </row>
    <row r="22">
      <c r="A22" s="3" t="inlineStr">
        <is>
          <t>Restructuring Cost and Reserve [Line Items]</t>
        </is>
      </c>
    </row>
    <row r="23">
      <c r="A23" s="4" t="inlineStr">
        <is>
          <t>Business exit costs</t>
        </is>
      </c>
      <c r="C23" s="7" t="n">
        <v>0.7</v>
      </c>
      <c r="D23" s="7" t="n">
        <v>2.5</v>
      </c>
      <c r="E23" s="6" t="n">
        <v>0</v>
      </c>
    </row>
    <row r="24">
      <c r="A24" s="4" t="inlineStr">
        <is>
          <t>Other restructuring charges</t>
        </is>
      </c>
      <c r="C24" s="7" t="n">
        <v>0.7</v>
      </c>
    </row>
    <row r="25">
      <c r="A25" s="4" t="inlineStr">
        <is>
          <t>Costs associated with closing Mequon | Facility Closing</t>
        </is>
      </c>
    </row>
    <row r="26">
      <c r="A26" s="3" t="inlineStr">
        <is>
          <t>Restructuring Cost and Reserve [Line Items]</t>
        </is>
      </c>
    </row>
    <row r="27">
      <c r="A27" s="4" t="inlineStr">
        <is>
          <t>Business exit costs</t>
        </is>
      </c>
      <c r="C27" s="7" t="n">
        <v>0.6</v>
      </c>
      <c r="D27" s="7" t="n">
        <v>3.3</v>
      </c>
      <c r="E27" s="6" t="n">
        <v>0</v>
      </c>
    </row>
    <row r="28">
      <c r="A28" s="4" t="inlineStr">
        <is>
          <t>Other restructuring charges</t>
        </is>
      </c>
      <c r="C28" s="7" t="n">
        <v>0.6</v>
      </c>
    </row>
    <row r="29">
      <c r="A29" s="3" t="inlineStr">
        <is>
          <t>Gain on sale of property and equipment, net:</t>
        </is>
      </c>
    </row>
    <row r="30">
      <c r="A30" s="4" t="inlineStr">
        <is>
          <t>Total gain on sale of property and equipment, net</t>
        </is>
      </c>
      <c r="D30" s="7" t="n">
        <v>-4.7</v>
      </c>
    </row>
    <row r="31">
      <c r="A31" s="4" t="inlineStr">
        <is>
          <t>Costs associated with closing Albuquerque | Facility Closing</t>
        </is>
      </c>
    </row>
    <row r="32">
      <c r="A32" s="3" t="inlineStr">
        <is>
          <t>Restructuring Cost and Reserve [Line Items]</t>
        </is>
      </c>
    </row>
    <row r="33">
      <c r="A33" s="4" t="inlineStr">
        <is>
          <t>Business exit costs</t>
        </is>
      </c>
      <c r="C33" s="6" t="n">
        <v>0</v>
      </c>
      <c r="D33" s="7" t="n">
        <v>1.3</v>
      </c>
      <c r="E33" s="6" t="n">
        <v>0</v>
      </c>
    </row>
    <row r="34">
      <c r="A34" s="3" t="inlineStr">
        <is>
          <t>Gain on sale of property and equipment, net:</t>
        </is>
      </c>
    </row>
    <row r="35">
      <c r="A35" s="4" t="inlineStr">
        <is>
          <t>Total gain on sale of property and equipment, net</t>
        </is>
      </c>
      <c r="B35" s="5" t="n">
        <v>-0.4</v>
      </c>
    </row>
    <row r="36">
      <c r="A36" s="4" t="inlineStr">
        <is>
          <t>Costs associated with closing AMM | Facility Closing</t>
        </is>
      </c>
    </row>
    <row r="37">
      <c r="A37" s="3" t="inlineStr">
        <is>
          <t>Restructuring Cost and Reserve [Line Items]</t>
        </is>
      </c>
    </row>
    <row r="38">
      <c r="A38" s="4" t="inlineStr">
        <is>
          <t>Business exit costs</t>
        </is>
      </c>
      <c r="C38" s="6" t="n">
        <v>0</v>
      </c>
      <c r="D38" s="7" t="n">
        <v>0.3</v>
      </c>
      <c r="E38" s="7" t="n">
        <v>1.3</v>
      </c>
    </row>
    <row r="39">
      <c r="A39" s="4" t="inlineStr">
        <is>
          <t>Costs associated with exiting the wood pellet business | Facility Closing</t>
        </is>
      </c>
    </row>
    <row r="40">
      <c r="A40" s="3" t="inlineStr">
        <is>
          <t>Restructuring Cost and Reserve [Line Items]</t>
        </is>
      </c>
    </row>
    <row r="41">
      <c r="A41" s="4" t="inlineStr">
        <is>
          <t>Business exit costs</t>
        </is>
      </c>
      <c r="C41" s="8" t="n">
        <v>0</v>
      </c>
      <c r="D41" s="8" t="n">
        <v>0</v>
      </c>
      <c r="E41" s="5" t="n">
        <v>0.5</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Transformation and Restructuring, Impairment and Other Asset Charges - Restructuring Charges By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restructuring related charges</t>
        </is>
      </c>
      <c r="B4" s="5" t="n">
        <v>2.9</v>
      </c>
      <c r="C4" s="5" t="n">
        <v>9.9</v>
      </c>
      <c r="D4" s="5" t="n">
        <v>2.9</v>
      </c>
    </row>
    <row r="5">
      <c r="A5" s="4" t="inlineStr">
        <is>
          <t>Corporate</t>
        </is>
      </c>
    </row>
    <row r="6">
      <c r="A6" s="3" t="inlineStr">
        <is>
          <t>Restructuring Cost and Reserve [Line Items]</t>
        </is>
      </c>
    </row>
    <row r="7">
      <c r="A7" s="4" t="inlineStr">
        <is>
          <t>Total restructuring related charges</t>
        </is>
      </c>
      <c r="B7" s="6" t="n">
        <v>0</v>
      </c>
      <c r="C7" s="7" t="n">
        <v>0.1</v>
      </c>
      <c r="D7" s="6" t="n">
        <v>0</v>
      </c>
    </row>
    <row r="8">
      <c r="A8" s="4" t="inlineStr">
        <is>
          <t>Infrastructure Solutions</t>
        </is>
      </c>
    </row>
    <row r="9">
      <c r="A9" s="3" t="inlineStr">
        <is>
          <t>Restructuring Cost and Reserve [Line Items]</t>
        </is>
      </c>
    </row>
    <row r="10">
      <c r="A10" s="4" t="inlineStr">
        <is>
          <t>Total restructuring related charges</t>
        </is>
      </c>
      <c r="B10" s="7" t="n">
        <v>2.4</v>
      </c>
      <c r="C10" s="7" t="n">
        <v>6.2</v>
      </c>
      <c r="D10" s="7" t="n">
        <v>2.9</v>
      </c>
    </row>
    <row r="11">
      <c r="A11" s="4" t="inlineStr">
        <is>
          <t>Materials Solutions</t>
        </is>
      </c>
    </row>
    <row r="12">
      <c r="A12" s="3" t="inlineStr">
        <is>
          <t>Restructuring Cost and Reserve [Line Items]</t>
        </is>
      </c>
    </row>
    <row r="13">
      <c r="A13" s="4" t="inlineStr">
        <is>
          <t>Total restructuring related charges</t>
        </is>
      </c>
      <c r="B13" s="5" t="n">
        <v>0.5</v>
      </c>
      <c r="C13" s="5" t="n">
        <v>3.6</v>
      </c>
      <c r="D13" s="8"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Transformation and Restructuring, Impairment and Other Asset Charges - Impairment Charges By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asset impairment charges</t>
        </is>
      </c>
      <c r="B4" s="5" t="n">
        <v>0.2</v>
      </c>
      <c r="C4" s="5" t="n">
        <v>4.4</v>
      </c>
      <c r="D4" s="5" t="n">
        <v>0.3</v>
      </c>
    </row>
    <row r="5">
      <c r="A5" s="4" t="inlineStr">
        <is>
          <t>Corporate</t>
        </is>
      </c>
    </row>
    <row r="6">
      <c r="A6" s="3" t="inlineStr">
        <is>
          <t>Restructuring Cost and Reserve [Line Items]</t>
        </is>
      </c>
    </row>
    <row r="7">
      <c r="A7" s="4" t="inlineStr">
        <is>
          <t>Total asset impairment charges</t>
        </is>
      </c>
      <c r="B7" s="6" t="n">
        <v>0</v>
      </c>
      <c r="C7" s="7" t="n">
        <v>2.7</v>
      </c>
      <c r="D7" s="6" t="n">
        <v>0</v>
      </c>
    </row>
    <row r="8">
      <c r="A8" s="4" t="inlineStr">
        <is>
          <t>Infrastructure Solutions</t>
        </is>
      </c>
    </row>
    <row r="9">
      <c r="A9" s="3" t="inlineStr">
        <is>
          <t>Restructuring Cost and Reserve [Line Items]</t>
        </is>
      </c>
    </row>
    <row r="10">
      <c r="A10" s="4" t="inlineStr">
        <is>
          <t>Total asset impairment charges</t>
        </is>
      </c>
      <c r="B10" s="6" t="n">
        <v>0</v>
      </c>
      <c r="C10" s="7" t="n">
        <v>1.9</v>
      </c>
      <c r="D10" s="6" t="n">
        <v>0</v>
      </c>
    </row>
    <row r="11">
      <c r="A11" s="4" t="inlineStr">
        <is>
          <t>Materials Solutions</t>
        </is>
      </c>
    </row>
    <row r="12">
      <c r="A12" s="3" t="inlineStr">
        <is>
          <t>Restructuring Cost and Reserve [Line Items]</t>
        </is>
      </c>
    </row>
    <row r="13">
      <c r="A13" s="4" t="inlineStr">
        <is>
          <t>Total asset impairment charges</t>
        </is>
      </c>
      <c r="B13" s="5" t="n">
        <v>0.2</v>
      </c>
      <c r="C13" s="5" t="n">
        <v>-0.2</v>
      </c>
      <c r="D13" s="5" t="n">
        <v>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ategic Transformation and Restructuring, Impairment and Other Asset Charges - Sale Of Fixed Assets By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gain on sale of property and equipment, net</t>
        </is>
      </c>
      <c r="B4" s="5" t="n">
        <v>-0.6</v>
      </c>
      <c r="C4" s="5" t="n">
        <v>-6.2</v>
      </c>
      <c r="D4" s="5" t="n">
        <v>0.3</v>
      </c>
    </row>
    <row r="5">
      <c r="A5" s="4" t="inlineStr">
        <is>
          <t>Infrastructure Solutions</t>
        </is>
      </c>
    </row>
    <row r="6">
      <c r="A6" s="3" t="inlineStr">
        <is>
          <t>Restructuring Cost and Reserve [Line Items]</t>
        </is>
      </c>
    </row>
    <row r="7">
      <c r="A7" s="4" t="inlineStr">
        <is>
          <t>Total gain on sale of property and equipment, net</t>
        </is>
      </c>
      <c r="B7" s="7" t="n">
        <v>-0.5</v>
      </c>
      <c r="C7" s="7" t="n">
        <v>-1.5</v>
      </c>
      <c r="D7" s="6" t="n">
        <v>0</v>
      </c>
    </row>
    <row r="8">
      <c r="A8" s="4" t="inlineStr">
        <is>
          <t>Materials Solutions</t>
        </is>
      </c>
    </row>
    <row r="9">
      <c r="A9" s="3" t="inlineStr">
        <is>
          <t>Restructuring Cost and Reserve [Line Items]</t>
        </is>
      </c>
    </row>
    <row r="10">
      <c r="A10" s="4" t="inlineStr">
        <is>
          <t>Total gain on sale of property and equipment, net</t>
        </is>
      </c>
      <c r="B10" s="5" t="n">
        <v>-0.1</v>
      </c>
      <c r="C10" s="5" t="n">
        <v>-4.7</v>
      </c>
      <c r="D10" s="8"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and Principles of Consolidation The accompanying consolidated financial statements include the accounts of Astec Industries, Inc. and its subsidiaries and have been prepared by the Company, pursuant to the rules and regulations of the U.S Securities and Exchange Commission ("SEC"). The Company prepares its consolidated financial statements in accordance with U.S. generally accepted accounting principles ("U.S. GAAP").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income) loss attributable to noncontrolling interest" in the Consolidated Statements of Operations. The Company executed an agreement in February 2022 with the noncontrolling interest holder, which is undergoing a judicial reorganization in Brazil, to acquire their outstanding interest in full for R$10.0M (approximately $2.0 million, subject to the effect of exchange rates). Completion of the transaction is subject to obtaining certain judicial approval in Brazil. Use of Estimates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inventory obsolescence costs, warranty costs, inventory net realizable value, self-insurance loss reserves, share-based compensation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 All dollar amounts, except share and per share amounts, are in millions of dollars unless otherwise indicated. Significant Accounting Policies Cash, Cash Equivalents and Restricted Cash - All highly liquid investments with an original maturity of three months or less when purchased are considered to be cash equivalents. The Company maintains cash balances with high credit quality institutions, the balances of which may exceed federally insured limits. The Company had $117.0 million and $137.0 million in a government money market fund at December 31, 2021 and December 31, 2020, respectively, which is included in "Cash, cash equivalents and restricted cash" in the Consolidated Balance Sheets. The Company had cash of $0.3 million at December 31, 2021 that is restricted as to withdrawal or use by the captive, which is included in "Cash, cash equivalents and restricted cash" in the Consolidated Balance Sheets. Investments - Investments consist primarily of investment-grade marketable securities. Trading securities are carried at fair value, with unrealized holding gains and losses included in "Other (expenses) income, net" in the Consolidated Statements of Operations. Realized gains and losses are accounted for on the specific identification method. Purchases and sales are recorded on a trade-date basis. Management determines the appropriate classification of its investments at the time of acquisition and reevaluates such determination at each balance sheet date. Accounts Receivable - The Company sells products to a wide variety of customers. Accounts receivable are carried at their outstanding principal amounts, less an allowance for credit losses. The Company extends credit to its customers based on an evaluation of the customers' financial condition generally without requiring collateral, although the Company normally requires advance payments or letters of credit on large equipment orders. Allowance for Credit Losses - The Company adopted the provisions of Accounting Standards Update ("ASU") No. 2016-13, "Financial Instruments – Credit Losses (Topic 326)" on January 1, 2020 and, accordingly, measures its credit losses on receivables using an expected loss model. See additional disclosure of this adoption below in Recently Adopted Accounting Pronouncements. The Company currently monitors credit levels and financial conditions of customers on a continuing basis. After considering historical trends for uncollectible accounts, current economic conditions and specific customer recent payment history and financial stability, an allowance for credit losses is recorded in "Trade receivables and contract assets, net" in the Consolidated Balance Sheets at a level which management believes is sufficient to cover all probable future credit losses as of the balance sheet date based on a rolling twelve-month "look-back", specific reserves and an expectation of future economic conditions that might impact customers, which would currently include the impact of COVID-19. Amounts are deemed past due when they exceed the payment terms agreed to by the customer in the sales contract. Past due amounts are charged off when reasonable collection efforts have been exhausted and the amounts are deemed uncollectible by management. The majority of the Company’s receivables are related to equipment that requires significant down payment with other terms allowing for payment shortly after shipment, typically 30 days, which the Company believes is short-term in nature. The following table represents a rollforward of the allowance for credit losses for the years ended December 31, 2021, 2020 and 2019: Years Ended December 31, (in millions) 2021 2020 2019 Allowance balance, beginning of year $ 1.7 $ 1.4 $ 1.2 Provision 0.7 0.9 1.2 Write offs (0.4) (0.6) (1.0) Allowance balance, end of year $ 2.3 $ 1.7 $ 1.4 In addition, an allowance for credit losses related to an outstanding note receivable of $0.7 million is included in "Other receivables, net" in the Consolidated Balance Sheets for the year ended December 31, 2021. Inventories - The Company's inventory is comprised of raw materials and parts, work-in-process, finished goods and used equipment. Raw material and parts inventory comprises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is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the Company or its competitors, the condition of its used and rental equipment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Company's equipment or part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equipment inventory, prior sales offers or lack thereof, the physical condition of the specific items and general market conditions for the specific items. Additionally, an analysis of raw material inventory is performed to calculate reserves needed for slow-moving 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 Assets Held for Sale – As of December 31, 2021, the Company recorded assets held for sale of $5.1 million related to land and building assets of its former Enid business, which are being marketed for sale. The Company accounted for the Enid land and building and one of the Company's planes as assets held for sale as of December 31, 2020. The sale of the plane was completed in the first quarter of 2021. Property and Equipment - Property and equipment is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and equipment sold, retired or otherwise disposed of are relieved from the accounts and resulting gains or losses are reflected in earnings. Property and equipment are depreciated over the estimated useful lives of the assets using the straight-line depreciation method for financial reporting and on accelerated methods for income tax purposes. Land is recorded at historical cost and is not depreciated. The useful lives are estimated based on historical experience with similar assets, considering anticipated technological or other changes. The Company periodically reviews these lives relative to physical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and equipment are primarily depreciated over the following useful lives: Years Buildings and improvements 5 - 40 Airplanes and aviation equipment 5 - 20 Machinery, equipment and tooling 3 - 10 Furniture and fixtures 5 - 10 Computer hardware and software 3 - 5 Impairment of Long-Lived Assets - In the event that facts and circumstances indicate the carrying amounts of long-lived assets may be impaired, an evaluation of recoverability is performed. If an evaluation is required, the estimated future undiscounted cash flows associated with the asset are compared to the carrying amount for each asset (or group of assets) to determine if a write-down is required. If this review indicates that the assets will not be recoverable, the carrying values of the impaired assets are reduced to their estimated fair value. Fair value is estimated using discounted cash flows, prices for similar assets or other valuation techniques. Leases - The Company leases certain real estate, material handling equipment, offices, automobiles and other equipment. The Company determines if a contract is a lease (or contains an embedded lease) at the inception of the agreement.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e. For operating leases, the Company recognizes a lease liability equal to the present value of the remaining lease payments, and a right-of-use ("ROU") asset equal to the lease liability, subject to certain adjustments, such as prepaid rent. ROU assets represent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incur to borrow on a collateralized basis over a similar term an amount equal to the lease payments in a similar economic environment. The Company determines the incremental borrowing rates based upon secured borrowing rates quoted by the Company's banks for loans of a corresponding length to the leas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The Company does not recognize ROU assets or lease liabilities for leases with a term of 12 months or less. Goodwill and Other Intangible Assets - Goodwill represents the excess of the purchase price over the fair value of identifiable net assets of businesses acquired. Goodwill is not amortized but is tested for impairment annually in the fourth quarter, or more frequently, as events dictate. Beginning in 2021, the Company changed its annual goodwill impairment testing date from October 31 to October 1 to better align the testing date with its financial planning process and alleviate resource constraints. The Company would not expect a materially different outcome in any given year as a result of testing on October 1 as compared to October 31. Goodwill impairment is the excess of the carrying amount of a reporting unit (that includes goodwill) over its fair value. Impairment is limited to the carrying amount of goodwill allocated to the reporting unit. The Company first assesses qualitative factors to determine whether it is more likely than not that the fair value of a reporting unit is less than its carrying amount as a basis for determining whether it is necessary to perform a quantitative goodwill impairment test. The more likely than not threshold is defined as having a likelihood of more than 50 percent. If, after assessing the totality of events or circumstances, management determines that it is not more likely than not that the fair value of a reporting unit is less than its carrying amount, then performing the quantitative impairment test is unnecessary and the goodwill is considered to be unimpaired. However, if based on the qualitative assessment management concludes that it is more likely than not that the fair value of a reporting unit is less than its carrying amount, the Company will proceed with performing the quantitative evaluation process.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to exceed the total goodwill assigned to the reporting unit. The determination of the fair value of the Company's reporting units is based on a combination of a market approach, that considers benchmark company market multiples, and an income approach, that utilizes discounted cash flows for each reporting unit. The cash flows used to determine fair value are dependent on a number of significant management assumptions such as expectations of future performance and the expected future economic environment, which are partly based upon historical experience. Management's estimates are subject to change given the inherent uncertainty in predicting future results. Additionally, the discount rate and the terminal growth rate are based on management's judgment of the rates that would be utilized by a hypothetical market participant. As part of the goodwill impairment testing, management also considers the Company's market capitalization in assessing the reasonableness of the combined fair values estimated for its reporting units. While management believes such assumptions and estimates are reasonable, the actual results may differ materially from the projected amounts. The Company's intangible assets have definite lives and are subject to amortization. Intangible assets are tested for impairment whenever events or changes in circumstances indicate that their carrying values may not be recoverable.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which are evaluated at the asset group level. Intangible assets with definite lives are amortized on a straight-line basis over the following estimated useful lives: Years Dealer network and customer relationships 8 - 18 Trade names 2 - 4 Other 3 - 19 Pension and Retirement Plans - In October 2021, the Company settled its obligations under its defined benefit pension plan. Historically, the determination of obligations and expenses under the Company's pension plan was dependent on the Company's selection of certain assumptions used by independent actuaries in calculating such amounts. Those assumptions are described in Note 14, Employee Benefit Plans and include among others, the discount rate, expected return on plan assets and the expected mortality rates. Actual results that differ from assumptions were accumulated and amortized over future periods and, therefore, generally affected the recognized expense in such periods. The Company recognized the overfunded or underfunded status of its pension plan as an asset or liability. Actuarial gains and losses were recognized through "Other comprehensive income (loss) " in the year in which the changes occurred. The Company measured the funded status of its pension plan as of the date of the Company's fiscal year-end. Product Warranty Reserve - The Company accrues for the estimated cost of product warranties at the time revenue is recognized. Warranty obligations by product line or model are evaluated based on historical warranty claims experience. For equipment, the Company's standard product warranty terms generally include post-sales support and repairs of products at no additional charge for periods ranging from three months to two years or up to a specified number of hours of operation. For parts from component suppliers, the Company relies on the original manufacturer's warranty that accompanies those parts. Generally, Company fabricated parts are not covered by specific warranty terms. Although failure of fabricated parts due to material or workmanship is rare, if it occurs, the Company's policy is to replace fabricated parts at no additional charge. Estimated warranty obligations are based upon warranty terms, product failure rates, repair costs and current period machine shipments. If actual product failure rates, repair costs, service delivery costs or post-sales support costs differ from the Company's estimates, revisions to the estimated warranty liability may be required. Income Taxes -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 likely than not recognition threshold is subject to a measurement assessment to determine the amount of benefit to recognize and the appropriate reserve to establish, if any. If a tax position does not meet the more likely than not recognition threshold, no benefit is recognized. The Company is periodically audited by U.S. federal and state as well as foreign tax authorities. While it is often difficult to predict a final outcome or timing of resolution of any particular tax matter, the Company believes its reserve for uncertain tax positions is adequate to reduce the uncertain positions to the greatest amount of benefit that is more likely than not realizable. Self-Insurance Reserves - The Company retains the risk for a portion of its workers' compensation claims and general liability claims by way of a captive insurance company, Astec Insurance. The objectives of Astec Insurance are to improve control over and reduce the cost of claims; to improve focus on risk reduction with the development of a program structure which rewards proactive loss control; and to ensure management participation in the defense and settlement process for claims. For general liability claims, the captive is liable for the first $1.0 million per occurrence. The Company carries general liability, excess liability and umbrella policies for claims in excess of amounts covered by the captive. For workers' compensation claims, the captive is liable for the first $0.35 million per occurrence. The Company utilizes a large national insurance company as third-party administrator for workers' compensation claims and carries insurance coverage for claims liabilities in excess of amounts covered by the captive. The financial statements of the captive are consolidated into the consolidated financial statements of the Company. The short-term and long-term reserves for claims and potential claims related to general liability and workers' compensation under the captive are included in "Accrued loss reserves" or "Other long-term liabilities"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at all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i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Employees of the Company's foreign subsidiaries are insured under separate health plans. No reserves are necessary for these fully-insured health plans. Revenue Recognition - Revenue is generally recognized when the Company satisfies a performance obligation by transferring control of goods or providing services.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selling the equipment. Significant down payments are required on many equipment orders with other terms allowing for payment shortly after shipment, typically 30 days. Taxes assessed by a governmental authority that are directly imposed on revenue-producing transactions between the Company and its customers, such as sales, use, value-added and some excise taxes, are excluded from revenue. The Company offers extended warranties for sale on certain equipment sold to its customers. Costs of obtaining sales contracts with an expected duration of one year or less are expensed as incurred. As contracts are typically paid within one year from the date of the contract fulfillment, revenue adjustments for a potential financing component or the costs to obtain the contract are not made. Depending on the terms of the arrangement with the customer, recognition of a portion of the consideration received may be deferred and recorded as a contract liability if the Company has to satisfy a future obligation, such as to provide installation assistance, service work to be performed in the future without charge, floor plan interest to be reimbursed to the Company's dealer customers, payments for extended warranties, for annual rebates given to certain high volume customers or f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ibility is probable.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d orders totaling $29.3 million in 2021 and nominal orders in 2020 and 2019 on which revenue was recorded over time based upon the ratio of costs incurred to estimated total costs.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typically obtained by trade-in on new equipment sales or as a separate purchase in the open market. Revenues from the sale of used equipment are recognized upon transfer of control to the customer at agreed upon pricing. Freight Revenue –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include rental revenues, extended warranty revenues, early pay discounts and floor plan interest reimbursements. Advertising Expense - The cost of advertising is expensed as incurred. The Company incurred $1.5 million, $2.6 million and $3.7 million in advertising costs during 2021, 2020 and 2019, respectively, which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CON-E-CO Acquisition - The Company entered into a Stock Purchase Agreement, dated as of July 20, 2020, by and between Oshkosh Corporation for the purchase of the CON-E-CO concrete equipment company in Nebraska. The purchase price was $13.8 million, after adjustments, and was paid in cash. The Company's allocation of the purchase price, net of the adjustments in the first and second quarters of 2021 discussed below, resulted in the recognition of $4.3 million of intangible assets primarily consisting of customer relationships (eight year life) and trade name (three year life). Significant inputs and assumptions used in determining the fair values of these intangible assets include management's forecasts of future revenues, earnings and cash flows, a discount rate based on the median weighted average cost of capital of the Company and select market competitors, and proportion of intangible assets acquired in relation to tangible assets. The acquisition provides the Company with a broader line of concrete batch plant manufacturing, which will strengthen the Infrastructure Solutions segment. Results of operations have been consolidated from the date of acquisition. In the first quarter of 2021, the Company recorded a $0.4 million adjustment related to a refined valuation of deferred tax liabilities, which was offset in intangible assets. In the second quarter of 2021, the Company recorded a $0.3 million adjustment related to right-of-use lease assets, which was offset in accounts payable and other. The following table summarizes the final allocations of the total purchase price: (in millions) Amount Accounts receivable $ 2.3 Inventories 8.1 Other assets 6.3 Intangible assets 4.3 Total assets acquired $ 21.0 Accounts payable and other (4.4) Advance customer deposits (2.8) Total liabilities assumed (7.2) Total purchase price $ 13.8 BMH Systems Acquisition - The Company entered into a Share Purchase Agreement, dated as of August 3, 2020, by and between BMH Systems Corporation ("St-Bruno") for the purchase of the concrete equipment company in Quebec, Canada. The purchase price was $15.6 million, after adjustments, and was paid in cash. The Company's allocation of the purchase price resulted in the recognition of $6.3 million of goodwill and $5.7 million of other intangible assets primarily consisting of customer relationships (nine year life) and of trade name (15 year life). Significant inputs and assumptions used in determining the fair values of these intangible assets include management's forecasts of future revenues, earnings and cash flows, a discount rate based on the median weighted average cost of capital of the Company and select market competitors, and proportion of intangible assets acquired in relation to tangible assets. The acquisition provides the Company with a broader line of concrete batch plant manufacturing, which will strengthen the Infrastructure Solutions segment. Results of operations have been consolidated from the date of acquisition. The goodwill is not deductible for income tax purposes. In the first quarter of 2021, a working capital adjustment was made that resulted in the decrease of goodwill of $0.1 million. The following table summarizes the final allocations of the total purchase price: (in millions) Amount Cash $ 1.2 Accounts receivable and contract assets 6.4 Inventories 2.0 Goodwill 6.3 Other assets 3.8 Intangible assets 5.7 Total assets acquired $ 25.4 Total liabilities assumed (9.8) Total purchase price $ 15.6 Proforma financial information is not included since not significant. On November 2, 2020, t he Company closed a transaction pursuant to which it purchased certain assets of Grathwol Automation, LLC ("Grathwol"). Grathwol is engaged in the business of developing and providing advanced telematics and remote diagnostics for construction equipment and related products and services. Assets purchased primarily comprise technology assets. The total purchase price was $6.0 million, of which $1.8 million was deferred and will be recognized as expense and be paid out in two equal annual installments on the anniversary date of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 of the following: December 31, (in millions) 2021 2020 Raw materials and parts $ 216.1 $ 154.6 Work-in-process 54.0 57.3 Finished goods 29.6 34.0 Used equipment 3.3 3.8 Total $ 303.0 $ 249.7 During the year ended December 31, 2020, in conjunction with exiting the oil and gas drilling product lines, Enid's inventories were written down by $4.4 million, which was reported within "Cost of sales" in the Company's Consolidated Statements of Operations. In the fourth quarter of 2019, through the Company’s assessment of the age, quantities on hand, market acceptance of the equipment, the Company’s exit of the Enid oil and gas drilling product lines and other related factors, it was determined that various specific equipment models at each of the Company’s sites and certain other inventories required adjustments to their net realizable values. As such, during the fourth quarter of 2019, the Company recorded an inventory write-down of $32.6 million within "Cost of sal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The Company has various financial instruments that must be measured at fair value on a recurring basis, including marketable debt and equity securities held by Astec Insurance; marketable equity securities held in a non-qualified Supplemental Executive Retirement Plan ("SERP") and a separate non-qualified Deferred Compensation Plan (collectively, the "Deferred Compensation Programs"). Although the Deferred Compensation Programs' investments are allocated to individual participants and investment decisions are made solely by those participants, they are non-qualified plans. Consequently, the Company owns the assets and the related offsetting liability for disbursement until such time as a participant makes a qualifying withdrawal. The Deferred Compensation Programs' assets and related offsetting liabilities are recorded in non-current "Investments" and "Other long-term liabilities", respectively, in the Consolidated Balance Sheets. The Company's subsidiaries also occasionally enter into foreign currency exchange contracts to mitigate exposure to fluctuations in currency exchange rates. The carrying amount of cash, cash equivalents and restricted cash, trade receivables and contract assets, other receivables, accounts payable, short-term debt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s indicated in the tables below, the Company has determined that all of its financial assets and liabilities as of December 31, 2021 and 2020 are Level 1 and Level 2 in the fair value hierarchy as defined above: December 31, 2021 (in millions) Level 1 Level 2 Total Financial assets: Trading equity securities: Deferred compensation programs mutual funds $ 4.9 $ — $ 4.9 Preferred stocks 0.3 — 0.3 Equity funds 3.0 — 3.0 Trading debt securities: Corporate bonds 3.3 — 3.3 Municipal bonds — 0.2 0.2 Floating rate notes 0.4 — 0.4 U.S. government securities 1.1 — 1.1 Asset-backed securities — 3.5 3.5 Other 3.1 1.0 4.1 Derivative financial instruments — 0.1 0.1 Total financial assets $ 16.1 $ 4.8 $ 20.9 Financial liabilities: Deferred compensation programs liabilities $ — $ 7.2 $ 7.2 Total financial liabilities $ — $ 7.2 $ 7.2 December 31, 2020 (in millions) Level 1 Level 2 Total Financial assets: Trading equity securities: Deferred compensation programs money market fund $ 0.2 $ — $ 0.2 Deferred compensation programs mutual funds 4.8 — 4.8 Preferred stocks 0.3 — 0.3 Equity funds 1.7 — 1.7 Trading debt securities: Corporate bonds 4.8 — 4.8 Municipal bonds — 0.9 0.9 Floating rate notes 0.4 — 0.4 U.S. government securities 1.8 — 1.8 Asset-backed securities — 2.1 2.1 Other — 1.0 1.0 Derivative financial instruments — 0.1 0.1 Total financial assets $ 14.0 $ 4.1 $ 18.1 Financial liabilities: Derivative financial instruments $ — $ 0.5 $ 0.5 Deferred compensation programs liabilities — 7.3 7.3 Total financial liabilities $ — $ 7.8 $ 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The Company's trading securities consist of the following: (in millions) Amortized Cost Gross Unrealized Gains Gross Unrealized Losses Fair Value (Net Carrying Amount) December 31, 2021 Trading equity securities $ 7.8 $ 0.4 $ — $ 8.2 Trading debt securities 12.6 0.1 0.1 12.6 Total $ 20.4 $ 0.5 $ 0.1 $ 20.8 December 31, 2020 Trading equity securities $ 6.4 $ 0.6 $ — $ 7.0 Trading debt securities 10.8 0.3 0.1 11.0 Total $ 17.2 $ 0.9 $ 0.1 $ 18.0 Trading equity investments are valued at their estimated fair value based on their quoted market prices, and trading debt securities are valued based upon a mix of observable market prices and model driven prices derived from a matrix of observable market prices for assets with similar characteristics obtained from a nationally recognized third-party pricing service. Additionally, a significant portion of the trading equity securities are in mutual funds and also comprise a portion of the Company's liability under its deferred compensation programs. See Note 14, Employee Benefit Plans, for additional information on these investments and the deferred compensation programs. Trading debt securities are comprised mainly of marketable debt securities held by Astec Insurance. Astec Insurance has an investment strategy that focuses on providing regular and predictable interest income from a diversified portfolio of high-quality fixed incom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The Company tests goodwill for impairment annually in the fourth quarter, or more frequently should circumstances change or events occur that would more likely than not reduce the fair value of a reporting unit below its carrying value. Management performed a qualitative assessment for the October 1, 2021 annual impairment analysis, which indicated no impairment. This review included the Company's evaluation of relevant events and circumstances in totality that affect the fair value of the reporting units. These events and circumstances include, but are not limited to, macroeconomic conditions (including the impact of the COVID-19 pandemic), industry and competitive environment conditions, overall financial performance, business specific events and market considerations. The majority of the Company's goodwill were generated on a legacy basis and as a result have fair values that sufficiently exceed their underlying carrying values. For the annual test of goodwill performed as of October 31, 2020, management performed a qualitative assessment as described above and concluded that there was no impairment of goodwill. Management performed a quantitative valuation for the October 31, 2019 annual impairment analysis, which indicated no impairment. The Company completed the acquisitions of CON-E-CO and BMH Systems during the year ended December 31, 2020, which increased goodwill $6.3 million. In the first quarter of 2020, as part of the Company's ongoing assessment to consider whether events or circumstances had occurred that could more likely than not reduce the fair value of a reporting unit below its carrying value, the Company performed an interim goodwill impairment test as of March 31, 2020 over the mobile asphalt equipment reporting unit. Based on the results of this testing, the Company recorded a $1.6 million pre-tax non-cash impairment charge in the Infrastructure Solutions segment to fully impair the mobile asphalt equipment reporting unit’s goodwill in the first quarter of 2020. This impairment charge was reflected as a component of "Restructuring, impairment and other asset charges, net" for the year ended December 31, 2020. The changes in the carrying amount of goodwill and accumulated impairment losses by reporting segment during the years ended December 31, 2021 and 2020 are as follows: (in millions) Infrastructure Solutions Materials Solutions Total Balance, December 31, 2019: Goodwill $ 32.7 $ 32.8 $ 65.5 Accumulated impairment losses (20.2) (12.2) (32.4) Net $ 12.5 $ 20.6 $ 33.1 2020 Activity: Foreign currency translation $ 0.3 $ 0.5 $ 0.8 Acquisitions 6.4 — 6.4 Impairment (1.6) — (1.6) Total 2020 activity $ 5.1 $ 0.5 $ 5.6 Balance, December 31, 2020: Goodwill $ 39.4 $ 33.3 $ 72.7 Accumulated impairment (21.8) (12.2) (34.0) Net $ 17.6 $ 21.1 $ 38.7 2021 Activity: Foreign currency translation $ 0.1 $ (0.1) $ — Acquisitions (0.1) — (0.1) Total 2021 activity $ — $ (0.1) $ (0.1) Balance, December 31, 2021: Goodwill $ 39.4 $ 33.2 $ 72.6 Accumulated impairment (21.8) (12.2) (34.0) Net $ 17.6 $ 21.0 $ 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consisted of the following at December 31, 2021 and 2020: 2021 2020 (in millions) Gross Carrying Value Accumulated Amortization Net Carrying Value Gross Carrying Value Accumulated Amortization Net Carrying Value Dealer network and customer relationships $ 37.1 $ 22.9 $ 14.2 $ 39.2 $ 20.9 $ 18.3 Trade names 10.2 7.8 2.4 10.8 4.8 6.0 Other 13.5 7.4 6.1 12.5 5.6 6.9 Total $ 60.8 $ 38.1 $ 22.7 $ 62.5 $ 31.3 $ 31.2 Amortization expense on intangible assets was $10.1 million, $6.1 million and $4.4 million for 2021, 2020 and 2019, respectively. Future annual expected amortization expense on intangible assets as of December 31, 2021 are as follows (in millions): 2022 $ 8.1 2023 4.3 2024 3.5 2025 1.8 2026 1.3 2027 and thereafter 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at cost, less accumulated depreciation, is as follows: December 31, (in millions) 2021 2020 Land $ 13.9 $ 15.6 Building and land improvements 154.3 148.3 Construction in progress 7.6 3.1 Manufacturing and office equipment 239.2 238.7 Aviation equipment 4.7 4.7 Less accumulated depreciation (248.0) (237.6) Total $ 171.7 $ 172.8 Depreciation expense was $20.1 million, $20.8 million and $21.4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records its operating lease ROU assets in "Other long-term assets" and its operating lease liabilities in "Other current liabilities" and "Other long-term liabilities". As of December 31, 2021, none of the Company's leases were deemed to be finance leases. Additional information related to the Company’s operating leases is reflected in the tables below: Years Ended December 31, (in millions) 2021 2020 2019 Operating lease expense $ 2.3 $ 2.6 $ 2.6 Short-term lease expense 1.5 1.0 1.3 Cash paid for operating leases included in operating cash flows 2.5 2.7 2.7 December 31, (in millions) 2021 2020 Operating lease right-of-use asset $ 5.8 $ 6.6 Operating lease short-term liability 1.6 1.9 Operating lease long-term liability 4.2 4.7 Weighted average remaining lease term (in years) 6.15 6.55 Weighted average discount rate used in calculating right-of-use asset 3.49 % 3.66 % Future annual minimum lease payments as of December 31, 2021 are as follows (in millions): 2022 $ 1.8 2023 1.1 2024 0.8 2025 0.5 2026 0.5 2027 and thereafter 1.8 Total lease payments $ 6.5 Less: Interest (0.7) Operating lease liabilities $ 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595</t>
        </is>
      </c>
    </row>
    <row r="10">
      <c r="A10" s="4" t="inlineStr">
        <is>
          <t>Entity Registrant Name</t>
        </is>
      </c>
      <c r="B10" s="4" t="inlineStr">
        <is>
          <t>Astec Industries, Inc.</t>
        </is>
      </c>
    </row>
    <row r="11">
      <c r="A11" s="4" t="inlineStr">
        <is>
          <t>Entity Incorporation, State or Country Code</t>
        </is>
      </c>
      <c r="B11" s="4" t="inlineStr">
        <is>
          <t>TN</t>
        </is>
      </c>
    </row>
    <row r="12">
      <c r="A12" s="4" t="inlineStr">
        <is>
          <t>Entity Tax Identification Number</t>
        </is>
      </c>
      <c r="B12" s="4" t="inlineStr">
        <is>
          <t>62-0873631</t>
        </is>
      </c>
    </row>
    <row r="13">
      <c r="A13" s="4" t="inlineStr">
        <is>
          <t>Entity Address, Address Line One</t>
        </is>
      </c>
      <c r="B13" s="4" t="inlineStr">
        <is>
          <t>1725 Shepherd Road</t>
        </is>
      </c>
    </row>
    <row r="14">
      <c r="A14" s="4" t="inlineStr">
        <is>
          <t>Entity Address, City or Town</t>
        </is>
      </c>
      <c r="B14" s="4" t="inlineStr">
        <is>
          <t>Chattanooga</t>
        </is>
      </c>
    </row>
    <row r="15">
      <c r="A15" s="4" t="inlineStr">
        <is>
          <t>Entity Address, State or Province</t>
        </is>
      </c>
      <c r="B15" s="4" t="inlineStr">
        <is>
          <t>TN</t>
        </is>
      </c>
    </row>
    <row r="16">
      <c r="A16" s="4" t="inlineStr">
        <is>
          <t>Entity Address, Postal Zip Code</t>
        </is>
      </c>
      <c r="B16" s="4" t="inlineStr">
        <is>
          <t>37421</t>
        </is>
      </c>
    </row>
    <row r="17">
      <c r="A17" s="4" t="inlineStr">
        <is>
          <t>City Area Code</t>
        </is>
      </c>
      <c r="B17" s="4" t="inlineStr">
        <is>
          <t>423</t>
        </is>
      </c>
    </row>
    <row r="18">
      <c r="A18" s="4" t="inlineStr">
        <is>
          <t>Local Phone Number</t>
        </is>
      </c>
      <c r="B18" s="4" t="inlineStr">
        <is>
          <t>899-5898</t>
        </is>
      </c>
    </row>
    <row r="19">
      <c r="A19" s="4" t="inlineStr">
        <is>
          <t>Title of 12(b) Security</t>
        </is>
      </c>
      <c r="B19" s="4" t="inlineStr">
        <is>
          <t>Common Stock</t>
        </is>
      </c>
    </row>
    <row r="20">
      <c r="A20" s="4" t="inlineStr">
        <is>
          <t>Trading Symbol</t>
        </is>
      </c>
      <c r="B20" s="4" t="inlineStr">
        <is>
          <t>ASTE</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v>
      </c>
    </row>
    <row r="32">
      <c r="A32" s="4" t="inlineStr">
        <is>
          <t>Entity Common Stock, Shares Outstanding</t>
        </is>
      </c>
      <c r="C32" s="6" t="n">
        <v>22767568</v>
      </c>
    </row>
    <row r="33">
      <c r="A33" s="4" t="inlineStr">
        <is>
          <t>Documents Incorporated by Reference</t>
        </is>
      </c>
      <c r="B33" s="4" t="inlineStr">
        <is>
          <t>Portions of the registrant's definitive Proxy Statement to be filed with the Securities and Exchange Commission within 120 days after the end of the registrant's fiscal year ended December 31, 2021 are incorporated by reference into Part III of this Annual Report on Form 10-K where indicated.</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79298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In February 2019, the Company and certain of its subsidiaries amended the 2012 amended and restated credit agreement with Wells Fargo Bank, N.A. (the "Credit Facility") whereby the lender increased the Company's unsecured line of credit to $150.0 million, including a sub-limit for letters of credit of up to $30.0 million, and extended the maturity date to December 29, 2023. Other significant terms were left unchanged. Borrowings under the agreement are subject to an interest rate equal to the daily one-month LIBOR rate plus a 0.75% margin. The unused facility fee is 0.125%. The Credit Facility contains certain financial covenants, including provisions concerning required levels of annual net income and minimum tangible net worth. The Company's Brazilian subsidiary maintains a separate term loan for working capital purposes with a bank in Brazil, which is secured by its manufacturing facility. Certain of the Company's international subsidiaries in South Africa, Australia, Brazil and the United Kingdom each have separate credit facilities with local financial institutions to finance short-term working capital needs, as well as to cover foreign exchange contracts, performance letters of credit, advance payment and retention guarantees. The Brazilian subsidiary maintains an independent credit facility at a separate financial institution and also enters into order anticipation agreements on a periodic basis. Both the outstanding borrowings under the credit facilities of the international subsidiaries and the order anticipation agreements are recorded in "Short-term debt" in the Company's Consolidated Balance Sheets. Each of the credit facilities are generally guaranteed by Astec Industries, Inc. and/or secured with certain assets of the local subsidiary. Additional details for the Company's Credit Facility, term loan and credit facilities are summarized in total below: (in millions, except maturity dates and interest rates) December 31, 2021 December 31, 2020 Credit Facility Unsecured line of credit - maximum $ 150.0 $ 150.0 Letters of credit - maximum 30.0 30.0 Borrowings outstanding — — Amount of letters of credit outstanding 2.5 7.6 Line of credit, additional borrowing capacity 147.5 142.4 Term Loan Current maturities $ 0.1 $ 0.2 Long-term maturities 0.2 0.4 Interest rate 10.37 % 10.37 % Maturity date April 15, 2024 April 15, 2024 International Credit Facilities and Short-Term Debt Total credit line $ 12.3 $ 12.8 Available credit line 9.7 11.4 Letters of credit - maximum 6.6 7.3 Amount of letters of credit outstanding 1.6 2.6 Short-term debt 2.6 1.4 Interest rate range 1.77% - 6.75% 2.40% - 6.75% Debt maturities for the Company's short-term and long-term debt are expected to be $2.7 million, $0.1 million and $0.1 million in the years ending December 31, 2022, 2023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12 Months Ended</t>
        </is>
      </c>
    </row>
    <row r="2">
      <c r="B2" s="2" t="inlineStr">
        <is>
          <t>Dec. 31, 2021</t>
        </is>
      </c>
    </row>
    <row r="3">
      <c r="A3" s="3" t="inlineStr">
        <is>
          <t>Product Warranties Disclosures [Abstract]</t>
        </is>
      </c>
    </row>
    <row r="4">
      <c r="A4" s="4" t="inlineStr">
        <is>
          <t>Product Warranty Reserves</t>
        </is>
      </c>
      <c r="B4" s="4" t="inlineStr">
        <is>
          <t xml:space="preserve">Product Warranty Reserves The Company warrants its products against manufacturing defects and performance to specified standards. The warranty period and performance standards vary by product but generally range from three months to two years or up to a specified number of hours of operation. The Company estimates the costs that may be incurred under its warranties and records a liability at the time product sales are recorded. The warranty liability is primarily based on historical claim rates, nature of claims and the associated costs. Changes in the Company's product warranty liability during 2021, 2020 and 2019 are as follows: (in millions) 2021 2020 2019 Reserve balance, January 1 $ 10.3 $ 10.3 $ 10.9 Warranty liabilities accrued 10.9 9.8 9.8 Warranty liabilities settled (10.7) (10.2) (10.5) Other — 0.4 0.1 Reserve balance, December 31 $ 10.5 $ 10.3 $ 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oss Reserves</t>
        </is>
      </c>
      <c r="B1" s="2" t="inlineStr">
        <is>
          <t>12 Months Ended</t>
        </is>
      </c>
    </row>
    <row r="2">
      <c r="B2" s="2" t="inlineStr">
        <is>
          <t>Dec. 31, 2021</t>
        </is>
      </c>
    </row>
    <row r="3">
      <c r="A3" s="3" t="inlineStr">
        <is>
          <t>Accrued Loss Reserves [Abstract]</t>
        </is>
      </c>
    </row>
    <row r="4">
      <c r="A4" s="4" t="inlineStr">
        <is>
          <t>Accrued Loss Reserves</t>
        </is>
      </c>
      <c r="B4" s="4" t="inlineStr">
        <is>
          <t>Accrued Loss Reserves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5.8 million and $7.2 million at December 31, 2021 and 2020, respectively, of which $3.9 million and $4.2 million were included in "Other long-term liabilities" in the Consolidated Balance Sheets at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Retiremen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Pension Plan Prior to December 31, 2003, all employees of the Company's Kolberg-Pioneer, Inc. subsidiary, which is included in the Company's Materials Solutions reportable segment, were covered by a defined pension plan (the "Pension Plan"). After December 31, 2003, all benefit accruals under the plan ceased and no new employees could become participants in the plan. Benefits paid under this plan were based on years of service multiplied by a monthly amount. The Company's funding policy for the plan was to make at least the minimum annual contributions required by applicable regulations. The Company's investment strategy for the plan was to earn a rate of return sufficient to match or exceed the long-term growth of pension liabilities. The investment policy stated that the Plan Committee in its sole discretion shall determine the allocation of plan assets among the following four asset classes: cash equivalents, fixed-income securities, domestic equities and international equities. The Plan Committee attempted to ensure adequate diversification of the invested assets through investment in an exchange traded mutual fund that invests in a diversified portfolio of stocks, bonds and money market securities. In October 2021, the Company settled its obligations under the Pension Plan by providing $5.5 million in lump sum payments to eligible participants who elected to receive them and through the purchase of annuity contracts from a highly rated insurance company for $12.2 million. The settlement of the plan resulted in excess plan assets of approximately $1.5 million, which is subject to a 50% excise tax. A charge of $5.2 million, including excise tax, was recognized in the fourth quarter of 2021 in "Other (expenses) income, net" in the Consolidated Statements of Operations. The following provides information regarding benefit obligations, plan assets and the funded status of the plan: Pension Benefits (in millions) 2021 2020 Change in benefit obligation: Benefit obligation, beginning of year $ 18.4 $ 17.1 Interest cost 0.4 0.5 Actuarial (gain) loss (0.3) 1.6 Benefits paid (0.8) (0.8) Pension settlement (17.7) — Benefit obligation, end of year — 18.4 Accumulated benefit obligation — 18.4 Change in plan assets: Fair value of plan assets, beginning of year 19.4 18.0 Actual gain on plan assets 0.6 2.2 Excess plan assets returned (1.5) — Benefits paid (0.8) (0.8) Pension settlement (17.7) — Fair value of plan assets, end of year — 19.4 Funded status, end of year $ — $ 1.0 Amounts recognized in the consolidated balance sheets: Long-term asset $ — $ 1.0 Net amount recognized $ — $ 1.0 Amounts recognized in accumulated other comprehensive loss consist of: Net loss $ — $ 4.9 Net amount recognized $ — $ 4.9 Weighted average assumptions used to determine the benefit obligation: Discount rate N/A 2.30 % Rate of compensation increase N/A N/A The primary driver of the actuarial loss in the Company's Pension Plan in 2020 within the change in benefit obligation is a result of a decrease in the discount rate assumption. All assets in the plan were invested in an exchange-traded mutual fund (Level 1 in the fair value hierarchy) at December 31, 2020 and through the date of settlement. The allocation of assets within the mutual fund as of December 31, 2020 and the target asset allocation ranges by asset category were as follows: Asset Category Actual Allocation Target Allocation Ranges Equity Securities 48.4 % 40% - 65% Debt Securities 41.0 % 30% - 50% Cash and Cash Equivalents 10.6 % 0% - 15% Total 100.0 % Net periodic benefit cost for 2021, 2020 and 2019 included the following components: Pension Benefits (in millions) 2021 2020 2019 Components of net periodic benefit cost (income): Interest cost $ 0.4 $ 0.5 $ 0.6 Expected return on plan assets (1.0) (1.0) (0.8) Amortization of actuarial loss 0.4 0.4 0.5 Pension settlement 4.5 — — Net periodic benefit cost (income) $ 4.3 $ (0.1) $ 0.3 Other changes in plan assets and benefit obligations recognized in other comprehensive income (loss): Net actuarial loss (gain) for the year $ — $ 0.4 $ (0.3) Amortization of net loss (0.4) (0.4) (0.5) Pension settlement (4.5) — — Total recognized in other comprehensive income (loss) (4.9) — (0.8) Total recognized in net periodic benefit cost and other comprehensive income (loss) $ (0.6) $ (0.1) $ (0.5) Weighted average assumptions used to determine net periodic benefit cost for years ended December 31: Discount rate N/A 3.10 % 4.10 % Expected return on plan assets N/A 6.00 % 6.00 % Rate of compensation increase N/A N/A N/A To develop the expected long-term rate of return on assets assumptions, the Company considered the historical returns and future expectations for returns in each asset class, as well as targeted asset allocation percentages within the asset portfolios. Deferred Compensation Programs Supplemental Executive Retirement Plan The Company maintains a SERP for certain of its executive officers. The plan is a non-qualified deferred compensation plan administered by the Board of Directors of the Company, pursuant to which the Company makes quarterly cash contributions of a certain percentage of executive officers' compensation. Investments are self-directed by participants and can include Company stock. Upon retirement, participants receive their apportioned share of the plan assets in the form of cash. Deferred Compensation Plan The Company implemented a Deferred Compensation Plan for certain of its executive officers during 2021. The plan is a non-qualified deferred compensation plan administered by the Board of Directors of the Company, pursuant to which eligible employees can defer the receipt of base and bonus compensation to a future date. Investments are self-directed by participants and can include Company stock. Upon distribution, participants receive their apportioned share of the plan assets in the form of cash. Assets of the Deferred Compensation Programs consist of the following: December 31, 2021 December 31, 2020 (in millions) Cost Market Cost Market Money market fund $ 0.1 $ 0.1 $ — $ — Company stock 1.2 2.2 1.5 2.3 Equity securities 4.5 4.9 4.5 5.0 Total $ 5.8 $ 7.2 $ 6.0 $ 7.3 The Company periodically adjusts the deferred compensation liability related to the Deferred Compensation Programs such that the balance of the liability equals the total fair market value of all assets held by the trusts established under the programs. Such liabilities are included in "Other long-term liabilities" in the Consolidated Balance Sheets. The money market fund is included in "Cash, cash equivalents and restricted cash" in the Consolidated Balance Sheets. The equity securities are included in "Investments" in the Consolidated Balance Sheets and classified as trading equity securities. See Note 6, Investments, for additional information. The cost of the Company stock held by the plan is included in "Company stock held by deferred compensation programs, at cost" in the Consolidated Balance Sheets. The change in the fair market value of Company stock held in the programs results in a charge or credit to "Selling, general and administrative expenses" in the Consolidated Statements of Operations because the acquisition cost of the Company stock in the programs is recorded in "Company stock held by deferred compensation programs, at cost" and is not adjusted to fair market value; however, the related liability is adjusted to the fair market value of the stock as of each period end. The Company recognized expense of $0.5 million, $0.6 million and $0.6 million in 2021, 2020 and 2019, respectively, related to the change in the fair value of the Company stock held in the Deferred Compensation Programs. Other Employee Benefit Plan 401(k) Plan The Company sponsors a 401(k) defined contribution plan to provide eligible employees with additional income upon retirement. The Company's contributions to the plan are based on employee contributions. The Company's contributions totaled $7.2 million, $6.9 million and $7.0 million in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financial reporting purposes, income before income taxes includes the following components: Years Ended December 31, (in millions) 2021 2020 2019 United States $ 14.1 $ 42.1 $ 26.7 Foreign 2.4 3.6 (1.5) Income before income taxes $ 16.5 $ 45.7 $ 25.2 The (benefit) provision for income taxes consists of the following: Years Ended December 31, (in millions) 2021 2020 2019 Current (benefit) provision: Federal $ (0.2) $ (14.0) $ (0.5) State (0.6) 2.4 0.8 Foreign 0.7 1.8 1.0 Total current (benefit) provision (0.1) (9.8) 1.3 Deferred (benefit) provision: Federal (0.1) 12.3 2.8 State 1.1 (1.4) (1.0) Foreign (2.3) (2.3) (0.1) Total deferred (benefit) provision (1.3) 8.6 1.7 Total (benefit) provision: Federal (0.3) (1.7) 2.3 State 0.5 1.0 (0.3) Foreign (1.6) (0.5) 0.9 Total income tax (benefit) provision $ (1.4) $ (1.2) $ 3.0 The Company's "Income tax (benefit) provision" is computed based on the domestic and foreign federal statutory rates and the average state statutory rates, net of related federal benefit. The (benefit) provision for income taxes differs from the amount computed by applying the statutory federal income tax rate to income before income taxes. A reconciliation of the (benefit) provision for income taxes at the statutory federal income tax rate to the amount provided is as follows: Years Ended December 31, (in millions) 2021 2020 2019 Tax expense at the statutory federal income tax rate $ 3.5 $ 9.6 $ 5.3 State income tax, net of federal income tax 1.4 0.3 (2.3) Research and development tax credits (4.1) (4.3) (6.7) FIN 48 impact 1.8 4.0 3.2 Liquidation of subsidiary (0.8) — (0.9) Change in foreign subsidiary net operating loss carryforward 4.4 (0.3) (1.4) Valuation allowance impact (8.1) (1.0) 5.8 Changes in tax rates 0.7 0.3 0.1 Effects of Cares Act - 2018 NOL carryback — (9.5) — Share-based compensation 0.4 0.3 1.2 Other items (0.6) (0.6) (1.3) Total income tax (benefit) provision $ (1.4) $ (1.2) $ 3.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in millions) 2021 2020 Deferred tax assets: Inventory reserves $ 3.7 $ 3.2 Warranty reserves 2.0 2.0 Credit loss reserves 0.5 0.3 State tax loss carryforwards 11.9 11.6 Accrued vacation 1.4 1.4 Deferred compensation 1.4 1.5 Share-based compensation 2.0 1.5 Goodwill 2.0 2.1 Outside basis difference — 4.7 Foreign net operating loss 4.3 9.5 Lease obligation 0.4 0.9 Employee &amp; Iinsurance accruals 0.8 0.7 Domestic credit carryforwards 1.4 1.6 Deferred revenue 1.3 1.2 Deferred payroll tax - CARES Act 1.1 2.4 Pension and post-employment benefits — 1.0 Valuation allowances (6.0) (14.1) Other 1.6 0.8 Total deferred tax assets 29.8 32.3 Deferred tax liabilities: Property and equipment 13.0 14.7 Intangibles 1.1 0.9 Right-of-use assets 0.5 0.9 Pension 0.6 1.3 Total deferred tax liabilities 15.2 17.8 Total net deferred assets $ 14.6 $ 14.5 As of December 31, 2021, the Company has gross state NOL carryforwards of $235.4 million and has gross foreign NOL carryforwards of approximately $13.0 million, which will be available to offset future taxable income. If not used, these carryforwards will expire between 2022 and 2033. The Company does not have a federal net operating loss carryforward. On March 27, 2020, the Coronavirus Aid, Relief and Economic Security ("CARES") Act was passed which modified the NOL carryback provisions allowing the Company to carryback its 2018 NOL to prior years. The tax provision for the year ended December 31, 2020 includes a $9.5 million tax benefit related to the NOL carryback which occurred due to a change in rates from 35% to 21%. A significant portion of the valuation allowance for deferred tax assets relates to the future utilization of state and foreign net operating loss and state tax credit carryforwards. Future utilization of these net operating loss and state tax credit carryforwards is evaluated by the Company on a periodic basis, and the valuation allowance is adjusted accordingly. In 2021, the valuation allowance on these carryforwards decreased by $8.1 million mainly due to the release of the $3.4 million valuation allowance as the NOLs are expected to be fully utilized by the Company's Brazilian subsidiary and the release of the $3.8 million valuation allowance associated with AMM whose dissolution was completed during 2021. The remaining change in valuation allowances is due to the unrealizable portion of certain entities’ state and foreign net operating loss carryforwards and certain other deferred tax assets in foreign jurisdictions. The following table represents a rollforward of the deferred tax asset valuation allowance for the years ended December 31, 2021, 2020 and 2019: Years Ended December 31, (in millions) 2021 2020 2019 Allowance balance, beginning of year $ 14.1 $ 14.6 $ 8.5 Provision 0.6 1.5 5.8 Reversals (8.1) (1.5) — Other (0.6) (0.5) 0.3 Allowance balance, end of year $ 6.0 $ 14.1 $ 14.6 Undistributed foreign earnings are considered to be indefinitely reinvested outside the U.S. as of December 31, 2021. Because those earnings are considered to be indefinitely reinvested, no deferred income taxes have been provided thereon. If the Company were to make a distribution of any portion of those earnings in the form of dividends or otherwise, any such amounts would be subject to withholding taxes payable to various foreign jurisdictions; however, the amounts would not be subject to any additional U.S. income tax. As of December 31, 2021, the cumulative amount of undistributed U.S. GAAP earnings for the Company's foreign subsidiaries was $52.2 million. The Company files income tax returns in the U.S. federal jurisdiction, and in various state and foreign jurisdictions. The Company is no longer subject to U.S. federal income tax examinations by authorities for years prior to 2014. With few exceptions, the Company is no longer subject to state and local or non-U.S. income tax examinations by authorities for years prior to 2017. The Company has a liability for unrecognized tax benefits of $10.8 million and $9.7 million (excluding accrued interest and penalties) as of December 31, 2021 and 2020, respectively. The Company recognizes interest and penalties accrued related to unrecognized tax benefits in tax expense. The Company did not recognize any tax benefits for penalties and interest related to amounts that were settled for less than previously accrued in 2021 or 2020. The net total amount of unrecognized tax benefits that, if recognized, would affect the Company’s effective tax rate is $11.9 million and $10.5 million at December 31, 2021 and 2020, respectively. The Company does not expect a significant increase or decrease to the total amount of unrecognized tax benefits within the next twelve months. A reconciliation of the beginning and ending unrecognized tax benefits excluding interest and penalties is as follows: Years Ended December 31, (in millions) 2021 2020 2019 Balance, beginning of year $ 9.7 $ 5.7 $ 2.1 Additions for tax positions taken in current year 1.0 0.5 3.0 Additions for tax positions taken in prior period 0.8 3.5 0.7 Decreases related to sustained tax positions (0.7) — (0.1) Balance, end of year $ 10.8 $ 9.7 $ 5.7 The tax positions in the December 31, 2021 balance of unrecognized tax benefits are expected to reverse through income in futur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ertain customers have financed purchases of Company products through arrangements with third-party financing institutions in which the Company is contingently liable for customer debt of $2.4 million and $2.9 million at December 31, 2021 and 2020, respectively. These arrangements expire at various dates through July 2025. Additionally, the Company is also contingently liable for 1.75% of the unpaid balance, determined as of December 31 of the prior year (or approximately $0.4 million for 2021), on certain past customer equipment purchases that were financed by an outside finance company. The agreements provide that the Company will receive the lender's full security interest in the equipment financed if the Company is required to fulfill its contingent liability under these arrangements. The Company has recorded a liability of $1.1 million and $2.0 million related to these guarantees, which were included in "Other current liabilities" in the Consolidated Balance Sheets as of December 31, 2021 and 2020, respectively. The Company reviews off-balance sheet guarantees individually and at the loss pool level based on one agreement. Prior history is considered in regard to the Company having to perform on any off-balance sheet guarantees, as well as future projections of individual customer credit worthiness including consideration of the implications of COVID-19 in regard to assessing credit losses related to off-balance sheet guarantees. In addition, the Company is contingently liable under letters of credit issued under its Credit Facility totaling $2.5 million as of December 31, 2021. The outstanding letters of credit expire at various dates through June 2023. The maximum potential amount of future payments under letters of credit issued under the Credit Facility for which the Company could be liable is $30.0 million as of December 31, 2021. As of December 31, 2021, the Company's foreign subsidiaries are contingently liable for a total of $1.6 million in performance letters of credit, advance payments and retention guarantees. The maximum potential amount of future payments under these letters of credit and guarantees for which the Company could be liable is $6.6 million as of December 31, 2021. The Company and certain of its former executive officers were named as defendants in a putative shareholder class action lawsuit filed on February 1, 2019, as amended on August 26, 2019, in the United States District Court for the Eastern District of Tennessee. The action was styled City of Taylor General Employees Retirement System v. Astec Industries, Inc., et al., Case No. 1:19-cv-24-CEA-CHS. The complaint generally alleged that the defendants violated the Securities Exchange Act of 1934, as amended (the "Exchange Act"), and Rule 10b-5 promulgated thereunder by making allegedly false and misleading statements and that the individual defendants were control persons under Section 20(a) of the Exchange Act. The complaint was filed on behalf of shareholders who purchased stock of the Company between July 26, 2016 and October 22, 2018 and sought monetary damages on behalf of the purported class. The Company disputed these allegations and filed a motion to dismiss the lawsuit on October 25, 2019. On February 19, 2021, the motion to dismiss was granted with prejudice and judgment was entered for the defendants. On March 19, 2021, plaintiff filed a Motion to Alter or Amend the Judgment and For Leave to File the Proposed Amended Complaint, which was denied on May 5, 2021. On June 4, 2021, plaintiff filed a notice of appeal to the United States Court of Appeals for the Sixth Circuit, which is pending. The Company's GEFCO subsidiary has been named a defendant in a lawsuit originally filed on August 16, 2018 with an amended complaint filed on January 25, 2019, in the United States District Court for the Western District of Oklahoma. The action is styled VenVer S.A. and Americas Coil Tubing LLP v. GEFCO, Inc., Case No. CIV-18-790-SLP. The complaint alleges breaches of warranty and other similar claims regarding equipment sold by GEFCO in 2013. In addition to seeking a rescission of the purchase contract, the plaintiff is seeking special and consequential damages. The original purchase price of the equipment was approximately $8.5 million. GEFCO disputes the plaintiff's allegations and intends to defend this lawsuit vigorously. On July 7, 2020, the plaintiffs filed a separate lawsuit directly against Astec Industries, Inc. Besides a new claim based on fraudulent transfer, the allegations essentially mirror the GEFCO suit. Astec Industries, Inc. is vigorously defending this suit as well. The Company is unable to determine whether or not a future loss will be incurred due to this litigation or estimate the possible loss or range of loss, if any, at this time.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estima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t>
        </is>
      </c>
      <c r="B1" s="2" t="inlineStr">
        <is>
          <t>12 Months Ended</t>
        </is>
      </c>
    </row>
    <row r="2">
      <c r="B2" s="2" t="inlineStr">
        <is>
          <t>Dec. 31, 2021</t>
        </is>
      </c>
    </row>
    <row r="3">
      <c r="A3" s="3" t="inlineStr">
        <is>
          <t>Stockholders' Equity Note [Abstract]</t>
        </is>
      </c>
    </row>
    <row r="4">
      <c r="A4" s="4" t="inlineStr">
        <is>
          <t>Share-Based Compensation</t>
        </is>
      </c>
      <c r="B4" s="4" t="inlineStr">
        <is>
          <t>Share-Based CompensationPrior to its expiration on February 25, 2021, the Company's 2011 Incentive Plan ("2011 Plan") provided for the grant of share-based awards to its employees, officers, directors and consultants. The 2011 Plan authorized the grant of options, share appreciation rights, restricted stock, restricted stock units, deferred stock units, performance awards, dividend equivalents and other share-based and cash awards. Under the 2011 Plan, the Company has outstanding restricted stock units, performance stock units and deferred stock units none of which participate in Company-paid dividends. On April 27, 2021 ("Plan Effective Date"), the Company's shareholders approved the 2021 Equity Incentive Plan ("2021 Plan"), which provides for a total of 1,280,000 shares to be reserved and available for issuance pursuant to the grant of new awards under the 2021 Plan, less one share for every one share subject to an award granted under the 2011 Plan after December 31, 2020 and prior to the Plan Effective Date. No new awards were granted between December 31, 2020 and the Plan Effective Date. To the extent that all or a portion of an award (or, after December 31, 2020, an award granted under the 2011 Plan) is canceled, terminates, expires, is forfeited or lapses for any reason (including by reason of failure to meet time-based and/or performance-based vesting requirements), any unissued or forfeited shares originally subject to the award (or, after December 31, 2020, an award granted under the 2011 Plan) will be added back to the 2021 Plan share reserve and again be available for issuance pursuant to awards granted under the 2021 Plan. The 2021 Plan authorizes the grant of options, share appreciation rights, restricted stock, restricted stock units, deferred stock units, performance awards, dividend equivalents and other share-based and cash awards. In addition, the 2021 Plan allows for participants to elect to receive vested units on a deferred basis. Awards granted under the 2021 Plan are entitled to dividend equivalents, which are subject to the same forfeiture, transfer restrictions and deferral terms as apply to the award to which they relate. The Company's annual grants of restricted stock units and performance stock units typically awarded in the first quarter of the year were delayed until April 2021 following the shareholder approval of the 2021 Plan. Each of the above incentive plans are administered by the Company's Compensation Committee of the Board of Directors. Share-based compensation expense of $6.0 million, $5.1 million and $2.6 million was recorded in the years ended December 31, 2021, 2020 and 2019, respectively, and recognized in "Selling, general and administrative expenses" in the Consolidated Statements of Operations. Restricted Stock Units ("RSUs") Prior to 2020, key members of management were awarded with restricted stock units ("RSUs") each year based upon the financial performance of the Company and its subsidiaries. Beginning in 2020, awards were determined based on a predetermined award value of the base salary of eligible employees aligned to a total compensation program. Restricted stock unit awards granted in 2016 and prior vest at the end of five years from the date of grant, while awards granted in 2017 and 2018 vest three years from the date of grant. RSUs granted in 2019, 2020 and 2021 vest ratably, at the end of each 12-month period, over a three-year period. A participant generally must be employed by the Company on the vesting date of each award. However, awards will vest if employment terminates earlier on account of a qualifying employment termination event such as death, disability and retirement at age 65. Additional RSUs are granted on an annual basis to the Company's outside directors under the Company's Non-Employee Directors Compensation Plan with a one-year vesting period. Changes in restricted stock units during the year ended December 31, 2021 are as follows: (in thousands, except weighted average grant date fair value) Restricted Stock Units Weighted Average Grant Date Fair Value Unvested as of January 1, 2021 279 $ 37.72 Granted 66 $ 77.38 Vested (132) $ 41.03 Forfeited (26) $ 41.16 Unvested as of December 31, 2021 187 $ 48.88 The following additional activity occurred for the Company's restricted stock units: Years Ended December 31, (in millions, except weighted average grant date fair value per award granted) 2021 2020 2019 Weighted average grant date fair value per award $ 77.38 $ 34.99 $ 34.57 Fair value of awards vested $ 9.3 $ 3.8 $ 1.6 Tax benefit (expense) for restricted stock compensation expense $ 3.8 $ (0.4) $ 0.7 As of December 31, 2021, the Company had $4.9 million of unrecognized compensation expense before tax related to restricted stock, which is expected to be recognized over a weighted average period of 1.8 years. Performance Stock Units ("PSUs") Beginning in 2020, PSUs were granted to officers and other key employees. Vesting is subject to both the continued employment of the participant with the Company and the achievement of certain performance metrics established by the Compensation Committee. A participant generally must be employed by the Company on the vesting date of each award. However, adjusted awards will vest if employment terminates earlier on account of a qualifying employment termination event such as death, disability and retirement at age 65. PSUs granted in 2020 were divided into three equal tranches with cliff vesting periods of one year, two years and three years. Awards granted in 2021 cliff vest three years from the date of grant. The number of PSUs that vest may range from zero to 200% of the target shares granted and is determined for each tranche based on the achievement of two equally weighted performance criteria: ROIC and TSR. The PSUs are settled in common stock of the Company, with holders receiving one common share for each PSU that vests. Changes in PSUs during the year ended December 31, 2021 are as follows: (in thousands, except weighted average grant date fair value) Performance Stock Units Weighted Average Grant Date Fair Value Unvested as of January 1, 2021 87 $ 35.41 Granted 51 $ 92.98 Vested* (29) $ 36.08 Forfeited (10) $ 53.44 Unvested as of December 31, 2021 99 $ 63.16 * The vested PSUs presented are based on the target amount of the award for the first tranche of the 2020 awards. In accordance with the terms of the underlying award agreements, the actual shares earned and distributed for the one-year performance period ended during 2021 was 200% of the target shares granted, rounded up the nearest whole share. The following additional activity occurred for the Company's performance stock units: Years Ended December 31, (in millions, except weighted average grant date fair value per award granted) 2021 2020 Weighted average grant date fair value per award $ 92.98 $ 34.66 Fair value of awards vested $ 4.5 $ — Tax benefit for performance stock compensation expense $ 2.3 $ — As of December 31, 2021, the Company had $3.9 million of unrecognized compensation expense before tax related to PSUs, which is expected to be recognized over a weighted average period of 2.2 years. Deferred Stock Units ("DSUs") The 2011 Plan and the Non-Employee Directors Compensation Plan each allow for deferred delivery of shares as received including at vesting. As of December 31, 2021, there were 34,949 fully vested deferred stock units, which were excluded from the tables above. The aggregate fair value of these units at December 31, 2021 was $2.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following tables disaggregates the Company's revenue by major source for the periods ended December 31, 2021, 2020 and 2019 (excluding intercompany sales): For the Year Ended December 31, 2021 (in millions) Infrastructure Solutions Materials Solutions Corporate Total Net Sales-Domestic: Equipment sales $ 374.8 $ 157.6 $ — $ 532.4 Parts and component sales 180.2 77.7 — 257.9 Service and equipment installation revenue 17.0 0.5 — 17.5 Used equipment sales 9.4 0.8 — 10.2 Freight revenue 20.9 5.9 — 26.8 Other (0.6) (2.1) — (2.7) Total domestic revenue 601.7 240.4 — 842.1 Net Sales-International: Equipment sales 98.5 69.7 — 168.2 Parts and component sales 41.1 32.6 — 73.7 Service and equipment installation revenue 3.1 1.9 — 5.0 Used equipment sales 0.9 2.5 — 3.4 Freight revenue 2.4 1.8 — 4.2 Other 0.3 0.3 — 0.6 Total international revenue 146.3 108.8 — 255.1 Total net sales $ 748.0 $ 349.2 $ — $ 1,097.2 For the Year Ended December 31, 2020 (in millions) Infrastructure Solutions Materials Solutions Corporate Total Net Sales-Domestic: Equipment sales $ 354.1 $ 152.0 $ — $ 506.1 Parts and component sales 172.8 69.2 — 242.0 Service and equipment installation revenue 21.0 1.2 — 22.2 Used equipment sales 19.3 2.1 — 21.4 Freight revenue 19.7 5.1 — 24.8 Other 1.8 (1.3) — 0.5 Total domestic revenue 588.7 228.3 — 817.0 Net Sales-International: Equipment sales 78.0 58.1 — 136.1 Parts and component sales 29.1 29.4 — 58.5 Service and equipment installation revenue 2.4 1.7 — 4.1 Used equipment sales 2.4 2.2 — 4.6 Freight revenue 2.0 1.6 — 3.6 Other 0.2 0.3 — 0.5 Total international revenue 114.1 93.3 — 207.4 Total net sales $ 702.8 $ 321.6 $ — $ 1,024.4 For the Year Ended December 31, 2019 (in millions) Infrastructure Solutions Materials Solutions Corporate Total Net Sales-Domestic: Equipment sales $ 413.6 $ 166.9 $ — $ 580.5 Pellet plant sales 20.0 — — 20.0 Parts and component sales 169.0 74.5 — 243.5 Service and equipment installation revenue 19.2 8.0 — 27.2 Used equipment sales 11.4 1.2 — 12.6 Freight revenue 18.0 6.3 — 24.3 Other 3.3 (2.9) — 0.4 Total domestic revenue 654.5 254.0 — 908.5 Net Sales-International: Equipment sales 70.4 95.5 — 165.9 Parts and component sales 28.6 47.0 — 75.6 Service and equipment installation revenue 6.2 2.0 — 8.2 Used equipment sales 2.2 3.3 — 5.5 Freight revenue 2.5 3.0 — 5.5 Other 0.2 0.2 — 0.4 Total international revenue 110.1 151.0 — 261.1 Total net sales $ 764.6 $ 405.0 $ — $ 1,169.6 As of December 31, 2021, the Company had contract assets of $5.5 million and contract liabilities, excluding customer deposits, of $6.3 million, of which $2.7 million was deferred revenue related to extended warranties. As of December 31, 2020, the Company had contract assets of $4.3 million and contract liabilities, excluding customer deposits, of $8.9 million, of which $2.9 million was deferred revenue related to extended warranties. Total extended warranty sales were $1.5 million and $1.7 million in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ons by Industry Segment and Geographic Area</t>
        </is>
      </c>
      <c r="B1" s="2" t="inlineStr">
        <is>
          <t>12 Months Ended</t>
        </is>
      </c>
    </row>
    <row r="2">
      <c r="B2" s="2" t="inlineStr">
        <is>
          <t>Dec. 31, 2021</t>
        </is>
      </c>
    </row>
    <row r="3">
      <c r="A3" s="3" t="inlineStr">
        <is>
          <t>Segment Reporting [Abstract]</t>
        </is>
      </c>
    </row>
    <row r="4">
      <c r="A4" s="4" t="inlineStr">
        <is>
          <t>Operations by Industry Segment and Geographic Area</t>
        </is>
      </c>
      <c r="B4" s="4" t="inlineStr">
        <is>
          <t xml:space="preserve">Operations by Industry Segment and Geographic Area The Company has two reportable segments, each of which comprise sites based upon the nature of the products or services produced, the type of customer for the products, the similarity of economic characteristics, the manner in which management reviews results and the nature of the production process, among other considerations. A brief description of each segment is as follows: Infrastructure Solutions – The Infrastructure Solutions segment comprises 12 sites and designs, engineers, manufactures and markets a complete line of asphalt plants, concrete plants and their related components and ancillary equipment as well as supplying other heavy equipment. The sites based in North America within the Infrastructure Solutions segment are primarily manufacturing operations while those located outside of North America, service and install equipment and provide parts in the regions in which they operate for many of the products produced by all of the Company's manufacturing sites. The primary purchasers of the products produced by this segment are asphalt producers, highway and heavy equipment contractors, ready mix concrete producers, contractors in the construction and demolition recycling markets and domestic and foreign governmental agencies. Materials Solutions – The Materials Solutions segment comprises nine sites and designs and manufactures heavy processing equipment, in addition to servicing and supplying parts for the aggregate, metallic mining, recycling, ports and bulk handling markets. The sites within the Materials Solutions segment are primarily manufacturing operations with the AME and India sites functioning to market, service and install equipment and provide parts in the regions in which they operate for many of the products produced by all of the Company's manufacturing sites. Additionally, the Materials Solutions segment offers consulting and engineering services to provide complete "turnkey" processing systems. The principal purchasers of aggregate processing equipment include distributors, highway and heavy equipment contractors, sand and gravel producers, recycle and crushing contractors, open mine operators, quarry operators, port and inland terminal authorities, power stations and foreign and domestic governmental agencies. Corporate – The Corporate category consists primarily of the parent company and the captive insurance company, Astec Insurance, which do not meet the requirements for separate disclosure as an operating segment or inclusion in one of the other reporting segments. The parent company and the captive insurance company provide support and corporate oversight for all of the sites. The Company evaluates performance and allocates resources to its operating segments based on profit or loss from operations before U.S. federal income taxes, state deferred taxes and corporate overhead and thus these costs are included in the Corporate category. The accounting policies of the reportable segments are the same as those described in Note 2, Basis of Presentation and Significant Accounting Policies. Intersegment sales and transfers are valued at prices comparable to those for unrelated parties. Segment information for 2021: (in millions) Infrastructure Solutions Materials Solutions Corporate Total Revenues from external customers $ 748.0 $ 349.2 $ — $ 1,097.2 Intersegment revenues 47.5 58.0 — 105.5 Restructuring and asset impairment charges 1.9 0.6 — 2.5 Interest expense 0.1 0.5 0.5 1.1 Interest income — 0.2 0.3 0.5 Depreciation and amortization 20.8 8.0 1.4 30.2 Income taxes 1.4 (4.3) 1.5 (1.4) Profit (loss) 53.0 29.3 (64.8) 17.5 Assets 996.9 667.8 648.9 2,313.6 Capital expenditures 12.2 5.6 2.3 20.1 Segment information for 2020: (in millions) Infrastructure Solutions Materials Solutions Corporate Total Revenues from external customers $ 702.8 $ 321.6 $ — $ 1,024.4 Intersegment revenues 33.5 40.7 — 74.2 Restructuring and asset impairment charges 6.6 (1.3) 2.8 8.1 Interest expense — 0.2 0.5 0.7 Interest income 0.1 0.3 0.4 0.8 Depreciation and amortization 17.8 7.9 1.2 26.9 Income taxes 0.4 1.2 (2.8) (1.2) Profit (loss) 53.8 32.1 (40.1) 45.8 Assets 938.8 639.3 535.3 2,113.4 Capital expenditures 7.9 4.8 2.7 15.4 Segment information for 2019: (in millions) Infrastructure Solutions Materials Solutions Corporate Total Revenues from external customers $ 764.6 $ 405.0 $ — $ 1,169.6 Intersegment revenues 29.2 22.2 — 51.4 Restructuring and asset impairment charges 2.9 0.3 — 3.2 Interest expense — 0.3 1.1 1.4 Interest income — 0.6 0.6 1.2 Depreciation and amortization 16.9 8.2 1.1 26.2 Income taxes 0.8 0.6 1.6 3.0 Profit (loss) 33.8 22.8 (35.6) 21.0 Assets 865.8 608.4 420.9 1,895.1 Capital expenditures 14.2 7.4 1.0 22.6 The totals of segment information for all reportable segments reconciles to consolidated totals as follows: Years Ended December 31, (in millions) 2021 2020 2019 Net income (loss) attributable to controlling interest Total profit for reportable segments $ 82.3 $ 85.9 $ 56.6 Corporate expenses, net (64.8) (40.1) (35.6) Net (income) loss attributable to noncontrolling interest (0.1) — 0.1 Recapture of intersegment profit 0.4 1.1 1.2 Total consolidated net income attributable to controlling interest $ 17.8 $ 46.9 $ 22.3 Assets Total assets for reportable segments $ 1,664.7 $ 1,578.1 $ 1,474.2 Corporate assets 648.9 535.3 420.9 Elimination of intercompany profit in inventory (2.4) (2.8) (3.8) Elimination of intercompany receivables (921.0) (906.2) (767.9) Elimination of investment in subsidiaries (456.8) (329.6) (296.7) Other (22.1) (26.6) (26.2) Total consolidated assets $ 911.3 $ 848.2 $ 800.5 Sales into major geographic regions were as follows: Years Ended December 31, (in millions) 2021 2020 2019 United States $ 842.1 $ 817.0 $ 908.5 Canada 69.8 57.9 66.8 Australia and Oceania 43.4 28.5 42.3 Africa 33.9 22.4 44.7 Other European Countries 32.7 23.2 32.2 Brazil 21.5 20.4 11.6 South America (excluding Brazil) 15.2 21.9 17.9 Mexico 13.5 2.9 5.3 Other Asian Countries 5.0 2.7 6.5 Central America (excluding Mexico) 3.9 1.3 4.9 Post-Soviet States (excluding Russia) 3.6 3.1 7.3 Middle East 2.9 3.2 2.6 Japan and Korea 2.7 8.1 3.6 India 2.7 0.5 1.0 Russia 2.6 4.0 5.1 West Indies 1.3 6.1 6.4 China 0.4 1.2 2.2 Other — — 0.7 Total foreign 255.1 207.4 261.1 Total consolidated sales $ 1,097.2 $ 1,024.4 $ 1,169.6 Long-lived assets by major geographic region are as follows: December 31, (in millions) 2021 2020 United States $ 140.3 $ 140.3 United Kingdom 11.7 11.9 Brazil 5.6 6.3 Canada 5.3 4.8 Australia 4.6 5.1 South Africa 3.9 4.0 Chile 0.3 0.4 Total foreign 31.4 32.5 Total consolidated assets $ 171.7 $ 17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after-tax components comprising "Accumulated other comprehensive loss" are summarized below: December 31, (in millions) 2021 2020 Foreign currency translation adjustment $ (32.4) $ (30.4) Unrecognized pension and postretirement benefits cost, net of tax of $1.3 in 2020 — (3.1) Accumulated other comprehensive loss $ (32.4) $ (33.5) See Note 14, Employee Benefit Plans, for discussion of the amounts recognized in "Accumulated other comprehensive loss" related to the Company's defined pension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cash equivalents and restricted cash</t>
        </is>
      </c>
      <c r="B3" s="5" t="n">
        <v>134.4</v>
      </c>
      <c r="C3" s="5" t="n">
        <v>158.6</v>
      </c>
    </row>
    <row r="4">
      <c r="A4" s="4" t="inlineStr">
        <is>
          <t>Investments</t>
        </is>
      </c>
      <c r="B4" s="7" t="n">
        <v>8.6</v>
      </c>
      <c r="C4" s="7" t="n">
        <v>4.3</v>
      </c>
    </row>
    <row r="5">
      <c r="A5" s="4" t="inlineStr">
        <is>
          <t>Trade receivables and contract assets, net</t>
        </is>
      </c>
      <c r="B5" s="7" t="n">
        <v>144.1</v>
      </c>
      <c r="C5" s="7" t="n">
        <v>115.9</v>
      </c>
    </row>
    <row r="6">
      <c r="A6" s="4" t="inlineStr">
        <is>
          <t>Other receivables, net</t>
        </is>
      </c>
      <c r="B6" s="7" t="n">
        <v>3.5</v>
      </c>
      <c r="C6" s="7" t="n">
        <v>4.7</v>
      </c>
    </row>
    <row r="7">
      <c r="A7" s="4" t="inlineStr">
        <is>
          <t>Inventories</t>
        </is>
      </c>
      <c r="B7" s="6" t="n">
        <v>303</v>
      </c>
      <c r="C7" s="7" t="n">
        <v>249.7</v>
      </c>
    </row>
    <row r="8">
      <c r="A8" s="4" t="inlineStr">
        <is>
          <t>Prepaid and refundable income taxes</t>
        </is>
      </c>
      <c r="B8" s="7" t="n">
        <v>19.5</v>
      </c>
      <c r="C8" s="7" t="n">
        <v>8.800000000000001</v>
      </c>
    </row>
    <row r="9">
      <c r="A9" s="4" t="inlineStr">
        <is>
          <t>Prepaid expenses and other assets</t>
        </is>
      </c>
      <c r="B9" s="7" t="n">
        <v>23.5</v>
      </c>
      <c r="C9" s="7" t="n">
        <v>17.5</v>
      </c>
    </row>
    <row r="10">
      <c r="A10" s="4" t="inlineStr">
        <is>
          <t>Assets held for sale</t>
        </is>
      </c>
      <c r="B10" s="7" t="n">
        <v>5.1</v>
      </c>
      <c r="C10" s="7" t="n">
        <v>6.3</v>
      </c>
    </row>
    <row r="11">
      <c r="A11" s="4" t="inlineStr">
        <is>
          <t>Total current assets</t>
        </is>
      </c>
      <c r="B11" s="7" t="n">
        <v>641.7</v>
      </c>
      <c r="C11" s="7" t="n">
        <v>565.8</v>
      </c>
    </row>
    <row r="12">
      <c r="A12" s="4" t="inlineStr">
        <is>
          <t>Property and equipment, net</t>
        </is>
      </c>
      <c r="B12" s="7" t="n">
        <v>171.7</v>
      </c>
      <c r="C12" s="7" t="n">
        <v>172.8</v>
      </c>
    </row>
    <row r="13">
      <c r="A13" s="4" t="inlineStr">
        <is>
          <t>Investments</t>
        </is>
      </c>
      <c r="B13" s="7" t="n">
        <v>12.2</v>
      </c>
      <c r="C13" s="7" t="n">
        <v>13.7</v>
      </c>
    </row>
    <row r="14">
      <c r="A14" s="4" t="inlineStr">
        <is>
          <t>Goodwill</t>
        </is>
      </c>
      <c r="B14" s="7" t="n">
        <v>38.6</v>
      </c>
      <c r="C14" s="7" t="n">
        <v>38.7</v>
      </c>
    </row>
    <row r="15">
      <c r="A15" s="4" t="inlineStr">
        <is>
          <t>Intangible assets, net</t>
        </is>
      </c>
      <c r="B15" s="7" t="n">
        <v>22.7</v>
      </c>
      <c r="C15" s="7" t="n">
        <v>31.2</v>
      </c>
    </row>
    <row r="16">
      <c r="A16" s="4" t="inlineStr">
        <is>
          <t>Deferred income tax assets</t>
        </is>
      </c>
      <c r="B16" s="6" t="n">
        <v>16</v>
      </c>
      <c r="C16" s="6" t="n">
        <v>15</v>
      </c>
    </row>
    <row r="17">
      <c r="A17" s="4" t="inlineStr">
        <is>
          <t>Other long-term assets</t>
        </is>
      </c>
      <c r="B17" s="7" t="n">
        <v>8.4</v>
      </c>
      <c r="C17" s="6" t="n">
        <v>11</v>
      </c>
    </row>
    <row r="18">
      <c r="A18" s="4" t="inlineStr">
        <is>
          <t>Total assets</t>
        </is>
      </c>
      <c r="B18" s="7" t="n">
        <v>911.3</v>
      </c>
      <c r="C18" s="7" t="n">
        <v>848.2</v>
      </c>
    </row>
    <row r="19">
      <c r="A19" s="3" t="inlineStr">
        <is>
          <t>Current liabilities:</t>
        </is>
      </c>
    </row>
    <row r="20">
      <c r="A20" s="4" t="inlineStr">
        <is>
          <t>Current maturities of long-term debt</t>
        </is>
      </c>
      <c r="B20" s="7" t="n">
        <v>0.1</v>
      </c>
      <c r="C20" s="7" t="n">
        <v>0.2</v>
      </c>
    </row>
    <row r="21">
      <c r="A21" s="4" t="inlineStr">
        <is>
          <t>Short-term debt</t>
        </is>
      </c>
      <c r="B21" s="7" t="n">
        <v>2.6</v>
      </c>
      <c r="C21" s="7" t="n">
        <v>1.4</v>
      </c>
    </row>
    <row r="22">
      <c r="A22" s="4" t="inlineStr">
        <is>
          <t>Accounts payable</t>
        </is>
      </c>
      <c r="B22" s="7" t="n">
        <v>83.5</v>
      </c>
      <c r="C22" s="7" t="n">
        <v>52.7</v>
      </c>
    </row>
    <row r="23">
      <c r="A23" s="4" t="inlineStr">
        <is>
          <t>Customer deposits</t>
        </is>
      </c>
      <c r="B23" s="7" t="n">
        <v>60.2</v>
      </c>
      <c r="C23" s="7" t="n">
        <v>34.2</v>
      </c>
    </row>
    <row r="24">
      <c r="A24" s="4" t="inlineStr">
        <is>
          <t>Accrued product warranty</t>
        </is>
      </c>
      <c r="B24" s="7" t="n">
        <v>10.5</v>
      </c>
      <c r="C24" s="7" t="n">
        <v>10.3</v>
      </c>
    </row>
    <row r="25">
      <c r="A25" s="4" t="inlineStr">
        <is>
          <t>Accrued payroll and related liabilities</t>
        </is>
      </c>
      <c r="B25" s="7" t="n">
        <v>23.6</v>
      </c>
      <c r="C25" s="7" t="n">
        <v>20.8</v>
      </c>
    </row>
    <row r="26">
      <c r="A26" s="4" t="inlineStr">
        <is>
          <t>Accrued loss reserves</t>
        </is>
      </c>
      <c r="B26" s="7" t="n">
        <v>1.9</v>
      </c>
      <c r="C26" s="6" t="n">
        <v>3</v>
      </c>
    </row>
    <row r="27">
      <c r="A27" s="4" t="inlineStr">
        <is>
          <t>Other current liabilities</t>
        </is>
      </c>
      <c r="B27" s="7" t="n">
        <v>42.9</v>
      </c>
      <c r="C27" s="7" t="n">
        <v>47.7</v>
      </c>
    </row>
    <row r="28">
      <c r="A28" s="4" t="inlineStr">
        <is>
          <t>Total current liabilities</t>
        </is>
      </c>
      <c r="B28" s="7" t="n">
        <v>225.3</v>
      </c>
      <c r="C28" s="7" t="n">
        <v>170.3</v>
      </c>
    </row>
    <row r="29">
      <c r="A29" s="4" t="inlineStr">
        <is>
          <t>Long-term debt</t>
        </is>
      </c>
      <c r="B29" s="7" t="n">
        <v>0.2</v>
      </c>
      <c r="C29" s="7" t="n">
        <v>0.4</v>
      </c>
    </row>
    <row r="30">
      <c r="A30" s="4" t="inlineStr">
        <is>
          <t>Deferred income tax liabilities</t>
        </is>
      </c>
      <c r="B30" s="7" t="n">
        <v>1.4</v>
      </c>
      <c r="C30" s="7" t="n">
        <v>0.5</v>
      </c>
    </row>
    <row r="31">
      <c r="A31" s="4" t="inlineStr">
        <is>
          <t>Other long-term liabilities</t>
        </is>
      </c>
      <c r="B31" s="7" t="n">
        <v>29.6</v>
      </c>
      <c r="C31" s="6" t="n">
        <v>34</v>
      </c>
    </row>
    <row r="32">
      <c r="A32" s="4" t="inlineStr">
        <is>
          <t>Total liabilities</t>
        </is>
      </c>
      <c r="B32" s="7" t="n">
        <v>256.5</v>
      </c>
      <c r="C32" s="7" t="n">
        <v>205.2</v>
      </c>
    </row>
    <row r="33">
      <c r="A33" s="4" t="inlineStr">
        <is>
          <t>Commitments and contingencies (Note 16)</t>
        </is>
      </c>
      <c r="B33" s="4" t="inlineStr">
        <is>
          <t xml:space="preserve"> </t>
        </is>
      </c>
      <c r="C33" s="4" t="inlineStr">
        <is>
          <t xml:space="preserve"> </t>
        </is>
      </c>
    </row>
    <row r="34">
      <c r="A34" s="3" t="inlineStr">
        <is>
          <t>Shareholders' equity:</t>
        </is>
      </c>
    </row>
    <row r="35">
      <c r="A35" s="4" t="inlineStr">
        <is>
          <t>Preferred stock – authorized 4,000,000 shares of $1.00 par value; none issued</t>
        </is>
      </c>
      <c r="B35" s="6" t="n">
        <v>0</v>
      </c>
      <c r="C35" s="6" t="n">
        <v>0</v>
      </c>
    </row>
    <row r="36">
      <c r="A36" s="4" t="inlineStr">
        <is>
          <t>Common stock – authorized 40,000,000 shares of $0.20 par value; issued and outstanding – 22,767,052 in 2021 and 22,611,976 in 2020</t>
        </is>
      </c>
      <c r="B36" s="7" t="n">
        <v>4.5</v>
      </c>
      <c r="C36" s="7" t="n">
        <v>4.5</v>
      </c>
    </row>
    <row r="37">
      <c r="A37" s="4" t="inlineStr">
        <is>
          <t>Additional paid-in capital</t>
        </is>
      </c>
      <c r="B37" s="7" t="n">
        <v>130.6</v>
      </c>
      <c r="C37" s="7" t="n">
        <v>127.8</v>
      </c>
    </row>
    <row r="38">
      <c r="A38" s="4" t="inlineStr">
        <is>
          <t>Accumulated other comprehensive loss</t>
        </is>
      </c>
      <c r="B38" s="7" t="n">
        <v>-32.4</v>
      </c>
      <c r="C38" s="7" t="n">
        <v>-33.5</v>
      </c>
    </row>
    <row r="39">
      <c r="A39" s="4" t="inlineStr">
        <is>
          <t>Company stock held by deferred compensation programs, at cost</t>
        </is>
      </c>
      <c r="B39" s="7" t="n">
        <v>-1.2</v>
      </c>
      <c r="C39" s="7" t="n">
        <v>-1.5</v>
      </c>
    </row>
    <row r="40">
      <c r="A40" s="4" t="inlineStr">
        <is>
          <t>Retained earnings</t>
        </is>
      </c>
      <c r="B40" s="7" t="n">
        <v>552.8</v>
      </c>
      <c r="C40" s="7" t="n">
        <v>545.2</v>
      </c>
    </row>
    <row r="41">
      <c r="A41" s="4" t="inlineStr">
        <is>
          <t>Shareholders' equity:</t>
        </is>
      </c>
      <c r="B41" s="7" t="n">
        <v>654.3</v>
      </c>
      <c r="C41" s="7" t="n">
        <v>642.5</v>
      </c>
    </row>
    <row r="42">
      <c r="A42" s="4" t="inlineStr">
        <is>
          <t>Noncontrolling interest</t>
        </is>
      </c>
      <c r="B42" s="7" t="n">
        <v>0.5</v>
      </c>
      <c r="C42" s="7" t="n">
        <v>0.5</v>
      </c>
    </row>
    <row r="43">
      <c r="A43" s="4" t="inlineStr">
        <is>
          <t>Total equity</t>
        </is>
      </c>
      <c r="B43" s="7" t="n">
        <v>654.8</v>
      </c>
      <c r="C43" s="6" t="n">
        <v>643</v>
      </c>
    </row>
    <row r="44">
      <c r="A44" s="4" t="inlineStr">
        <is>
          <t>Total liabilities and equity</t>
        </is>
      </c>
      <c r="B44" s="5" t="n">
        <v>911.3</v>
      </c>
      <c r="C44" s="5" t="n">
        <v>8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and Income</t>
        </is>
      </c>
      <c r="B1" s="2" t="inlineStr">
        <is>
          <t>12 Months Ended</t>
        </is>
      </c>
    </row>
    <row r="2">
      <c r="B2" s="2" t="inlineStr">
        <is>
          <t>Dec. 31, 2021</t>
        </is>
      </c>
    </row>
    <row r="3">
      <c r="A3" s="3" t="inlineStr">
        <is>
          <t>Other Income and Expenses [Abstract]</t>
        </is>
      </c>
    </row>
    <row r="4">
      <c r="A4" s="4" t="inlineStr">
        <is>
          <t>Other Expenses and Income</t>
        </is>
      </c>
      <c r="B4" s="4" t="inlineStr">
        <is>
          <t xml:space="preserve">Other Expenses and Income Other income consists of the following: Years Ended December 31, (in millions) 2021 2020 2019 Investment (loss) income $ (0.3) $ — $ 0.2 Gain on disposal of subsidiary — 1.6 — Curtailment and settlement (loss) gain on pension and postretirement benefits, net (4.7) 0.5 — Other — 0.5 0.1 Total $ (5.0) $ 2.6 $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rategic Transformation and Restructuring, Impairment and Other Asset Charges</t>
        </is>
      </c>
      <c r="B1" s="2" t="inlineStr">
        <is>
          <t>12 Months Ended</t>
        </is>
      </c>
    </row>
    <row r="2">
      <c r="B2" s="2" t="inlineStr">
        <is>
          <t>Dec. 31, 2021</t>
        </is>
      </c>
    </row>
    <row r="3">
      <c r="A3" s="3" t="inlineStr">
        <is>
          <t>Restructuring and Related Activities [Abstract]</t>
        </is>
      </c>
    </row>
    <row r="4">
      <c r="A4" s="4" t="inlineStr">
        <is>
          <t>Strategic Transformation and Restructuring, Impairment and Other Asset Charges</t>
        </is>
      </c>
      <c r="B4" s="4" t="inlineStr">
        <is>
          <t>Strategic Transformation and Restructuring, Impairment and Other Asset Charges In 2018, the Company made several strategic decisions to divest of underperforming manufacturing sites or product lines, including to close certain of its subsidiaries, close and sell its manufacturing sites and relocate the product lines manufactured at each of these sites to other Company locations; exit the oil, gas and water well product lines; and sell certain assets. These actions, which have subsequently been incorporated into the Company's Simplify, Focus and Grow Strategic Transformation ("SFG") initiative beginning in 2019, generally include facility rationalization, asset impairment, workforce reduction and the associated costs of organizational integration activities. The Company has incurred $13.4 million of incremental costs for the SFG initiative in 2021, which are recorded in "Selling, general and administrative expenses" in the Consolidated Statements of Operations. In addition, the Company periodically sells or disposes of its assets in the normal course of its business operations as they are no longer needed or used and may incur gains or losses on these disposals. Certain of the costs associated with these decisions are separately identified as restructuring. The Company reports asset impairment charges and gains or losses on the sales of property and equipment collectively, with restructuring charges in "Restructuring, impairment and other asset charges, net" in the Consolidated Statements of Operations. The Company incurred costs for these activities of $2.5 million, $8.1 million and $3.2 million in 2021, 2020 and 2019, respectively. The restructuring, asset impairment charges and net gain on sale of property and equipment incurred in 2021, 2020 and 2019 are as follows: Years Ended December 31, (in millions) 2021 2020 2019 Restructuring related charges: Costs associated with closing Tacoma $ 1.6 $ 0.9 $ — Costs associated with closing Enid 0.7 2.5 — Costs associated with closing Mequon 0.6 3.3 — Costs associated with closing Albuquerque — 1.3 — Costs associated with closing AMM — 0.3 1.3 Costs associated with exiting the wood pellet business — — 0.5 Workforce reductions at multiple sites — 1.3 1.1 Other restructuring charges — 0.3 — Total restructuring related charges 2.9 9.9 2.9 Asset impairment charges: Airplane impairment charges — 2.3 0.3 Goodwill impairment charges — 1.6 — Other impairment charges 0.2 0.5 — Total asset impairment charges 0.2 4.4 0.3 Gain on sale of property and equipment, net: Gain on sale of property and equipment, net (0.6) (6.2) — Total gain on sale of property and equipment, net (0.6) (6.2) — Restructuring, impairment and other asset charges, net $ 2.5 $ 8.1 $ 3.2 Restructuring charges by segment are as follows: Years Ended December 31, (in millions) 2021 2020 2019 Infrastructure Solutions $ 2.4 $ 6.2 $ 2.9 Materials Solutions 0.5 3.6 — Corporate — 0.1 — Total restructuring related charges $ 2.9 $ 9.9 $ 2.9 Impairment charges by segment are as follows: Years Ended December 31, (in millions) 2021 2020 2019 Infrastructure Solutions $ — $ 1.9 $ — Materials Solutions 0.2 (0.2) 0.3 Corporate — 2.7 — Total impairment charges $ 0.2 $ 4.4 $ 0.3 The net gain on sale of property and equipment by segment are as follows: Years Ended December 31, (in millions) 2021 2020 2019 Infrastructure Solutions $ (0.5) $ (1.5) $ — Materials Solutions (0.1) (4.7) — Total gain on sale of property and equipment, net $ (0.6) $ (6.2) $ — Restructuring charges accrued, but not paid, were $1.2 million and $1.1 million as of December 31, 2021 and December 31, 2020, respectively. In late 2018, it was determined that AMM did not meet the desired performance metrics, and the decision was made to close this site. Documents were filed by the Company in the German court system in December 2018 to begin the process of liquidating AMM. Essentially all of the assets were liquidated prior to December 31, 2019, with the exception of the sale of its land and building, which were included in assets held for sale and valued at $0.3 million in the Consolidated Balance Sheets at December 31, 2019 and sold in January 2020. Losses on the liquidation are included in "Restructuring, impairment and other asset charges, net" in the Consolidated Statement of Operations for the year ended December 31, 2020. The sale of AMM's land and building was completed in January 2020 and the resulting gain on sale of fixed assets of $0.7 million was recorded in "Restructuring, impairment and other asset charges, net" in the Consolidated Statements of Operations during the first quarter of 2020. On October 21, 2019, the Company announced the closing of its Albuquerque, New Mexico location. The decision to close the site was based in part on market conditions and manufacturing facility underutilization. The marketing and manufacturing of products previously produced by the site were transferred to other Company facilities. The site was closed as of March 31, 2020. The site's land, building and leasehold improvements, which were included in assets held for sale and valued at $2.8 million in the Consolidated Balance Sheets as of December 31, 2019, were sold in the third quarter of 2020 for $3.2 million. The resulting $0.4 million gain was recorded in "Restructuring, impairment and other asset charges, net" in the Consolidated Statements of Operations during the third quarter of 2020. In late 2019, the oil and gas drilling product lines produced at the Enid, Oklahoma location were impaired and discontinued. The remaining assets were sold in the third quarter of 2020 for $1.1 million, which is reported in "Other (expenses) income, net" in the Consolidated Statements of Operations. Additional restructuring costs of $0.7 million were incurred during 2021. Enid's land and building assets totaling $5.1 million are included in "Assets held for sale" in the Consolidated Balance Sheets at December 31, 2021 and December 31, 2020. In June 2020, the Company announced the closing of the Mequon site in order to simplify and consolidate operations. The Mequon facility ceased production operations in August 2020, and the sale of the land and building for $8.5 million was completed in December 2020. The Company recorded a gain on the sale of $4.7 million, which was recorded in "Restructuring, impairment and other asset charges, net" in the Consolidated Statements of Operations during the fourth quarter of 2020. Charges primarily related to production facility transition activities of $0.6 million were incurred during 2021. In October 2020, the Company closed a transaction for the sale of water well assets of the Company's Enid location, which included equipment, inventories and intangible assets. The purchase price for this transaction was approximately $6.9 million, net of purchase price adjustments completed in January 2021 whereby the Company had an obligation to pay the buyer $1.1 million. This obligation is included in "Other current liabilities" in the Consolidated Balance Sheets at December 31, 2020. The Company recorded a $0.5 million gain on the sale of this business in the fourth quarter of 2020 in "Other (expenses) income, net" in the Consolidated Statements of Operations. In January 2021, the Company announced plans to close the Tacoma facility in order to simplify and consolidate operations. The Tacoma facility ceased manufacturing operations at the end of 2021. The transfer of the manufacturing and marketing of the Tacoma product lines to other facilities within the Infrastructure Solutions segment is expected to be completed during early 2022. In conjunction with this action, the Company recorded $0.9 million of restructuring related charges during the fourth quarter of 2020 in "Restructuring, impairment and other asset charges, net" in the Consolidated Statements of Operations. Additional restructuring charges of $1.6 million were incurred during 2021 primarily associated with severance and reten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Astec Industries, Inc. and its subsidiaries and have been prepared by the Company, pursuant to the rules and regulations of the U.S Securities and Exchange Commission ("SEC"). The Company prepares its consolidated financial statements in accordance with U.S. generally accepted accounting principles ("U.S. GAAP"). All intercompany balances and transactions between the Company and its affiliat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inventory obsolescence costs, warranty costs, inventory net realizable value, self-insurance loss reserves, share-based compensation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t>
        </is>
      </c>
    </row>
    <row r="6">
      <c r="A6" s="4" t="inlineStr">
        <is>
          <t>Cash, Cash Equivalents and Restricted Cash</t>
        </is>
      </c>
      <c r="B6" s="4" t="inlineStr">
        <is>
          <t xml:space="preserve">Cash, Cash Equivalents and Restricted Cash </t>
        </is>
      </c>
    </row>
    <row r="7">
      <c r="A7" s="4" t="inlineStr">
        <is>
          <t>Investments</t>
        </is>
      </c>
      <c r="B7" s="4" t="inlineStr">
        <is>
          <t>Investments - Investments consist primarily of investment-grade marketable securities. Trading securities are carried at fair value, with unrealized holding gains and losses included in "Other (expenses) income, net" in the Consolidated Statements of Operations. Realized gains and losses are accounted for on the specific identification method. Purchases and sales are recorded on a trade-date basis. Management determines the appropriate classification of its investments at the time of acquisition and reevaluates such determination at each balance sheet date.</t>
        </is>
      </c>
    </row>
    <row r="8">
      <c r="A8" s="4" t="inlineStr">
        <is>
          <t>Accounts Receivable</t>
        </is>
      </c>
      <c r="B8" s="4" t="inlineStr">
        <is>
          <t>Accounts Receivable - The Company sells products to a wide variety of customers. Accounts receivable are carried at their outstanding principal amounts, less an allowance for credit losses. The Company extends credit to its customers based on an evaluation of the customers' financial condition generally without requiring collateral, although the Company normally requires advance payments or letters of credit on large equipment orders.</t>
        </is>
      </c>
    </row>
    <row r="9">
      <c r="A9" s="4" t="inlineStr">
        <is>
          <t>Allowance for Credit Losses</t>
        </is>
      </c>
      <c r="B9" s="4" t="inlineStr">
        <is>
          <t xml:space="preserve">Allowance for Credit Losses - The Company adopted the provisions of Accounting Standards Update ("ASU") No. 2016-13, "Financial Instruments – Credit Losses (Topic 326)" on January 1, 2020 and, accordingly, measures its credit losses on receivables using an expected loss model. See additional disclosure of this adoption below in Recently Adopted Accounting Pronouncements. The Company currently monitors credit levels and financial conditions of customers on a continuing basis. After considering historical trends for uncollectible accounts, current economic conditions and specific customer recent payment history and financial stability, an allowance for credit losses is recorded in "Trade receivables and contract assets, net" in the Consolidated Balance Sheets at a level which management believes is sufficient to cover all probable future credit losses as of the balance sheet date based on a rolling twelve-month "look-back", specific reserves and an expectation of future economic conditions that might impact customers, which would currently include the impact of COVID-19. </t>
        </is>
      </c>
    </row>
    <row r="10">
      <c r="A10" s="4" t="inlineStr">
        <is>
          <t>Inventories</t>
        </is>
      </c>
      <c r="B10" s="4" t="inlineStr">
        <is>
          <t>Inventories - The Company's inventory is comprised of raw materials and parts, work-in-process, finished goods and used equipment. Raw material and parts inventory comprises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is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the Company or its competitors, the condition of its used and rental equipment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Company's equipment or parts.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equipment inventory, prior sales offers or lack thereof, the physical condition of the specific items and general market conditions for the specific items. Additionally, an analysis of raw material inventory is performed to calculate reserves needed for slow-moving 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is>
      </c>
    </row>
    <row r="11">
      <c r="A11" s="4" t="inlineStr">
        <is>
          <t>Assets Held for Sale</t>
        </is>
      </c>
      <c r="B11" s="4" t="inlineStr">
        <is>
          <t>Assets Held for Sale – As of December 31, 2021, the Company recorded assets held for sale of $5.1 million related to land and building assets of its former Enid business, which are being marketed for sale. The Company accounted for the Enid land and building and one of the Company's planes as assets held for sale as of December 31, 2020. The sale of the plane was completed in the first quarter of 2021.</t>
        </is>
      </c>
    </row>
    <row r="12">
      <c r="A12" s="4" t="inlineStr">
        <is>
          <t>Property and Equipment Impairment of Long-Lived Assets</t>
        </is>
      </c>
      <c r="B12" s="4" t="inlineStr">
        <is>
          <t>Property and Equipment - Property and equipment is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and equipment sold, retired or otherwise disposed of are relieved from the accounts and resulting gains or losses are reflected in earnings. Property and equipment are depreciated over the estimated useful lives of the assets using the straight-line depreciation method for financial reporting and on accelerated methods for income tax purposes. Land is recorded at historical cost and is not depreciated. The useful lives are estimated based on historical experience with similar assets, considering anticipated technological or other changes. The Company periodically reviews these lives relative to physical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and equipment are primarily depreciated over the following useful lives: Years Buildings and improvements 5 - 40 Airplanes and aviation equipment 5 - 20 Machinery, equipment and tooling 3 - 10 Furniture and fixtures 5 - 10 Computer hardware and software 3 - 5 Impairment of Long-Lived Assets - In the event that facts and circumstances indicate the carrying amounts of long-lived assets may be impaired, an evaluation of recoverability is performed. If an evaluation is required, the estimated future undiscounted cash flows associated with the asset are compared to the carrying amount for each asset (or group of assets) to determine if a write-down is required. If this review indicates that the assets will not be recoverable, the carrying values of the impaired assets are reduced to their estimated fair value. Fair value is estimated using discounted cash flows, prices for similar assets or other valuation techniques.</t>
        </is>
      </c>
    </row>
    <row r="13">
      <c r="A13" s="4" t="inlineStr">
        <is>
          <t>Leases</t>
        </is>
      </c>
      <c r="B13" s="4" t="inlineStr">
        <is>
          <t>Leases - The Company leases certain real estate, material handling equipment, offices, automobiles and other equipment. The Company determines if a contract is a lease (or contains an embedded lease) at the inception of the agreement.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e. For operating leases, the Company recognizes a lease liability equal to the present value of the remaining lease payments, and a right-of-use ("ROU") asset equal to the lease liability, subject to certain adjustments, such as prepaid rent. ROU assets represent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incur to borrow on a collateralized basis over a similar term an amount equal to the lease payments in a similar economic environment. The Company determines the incremental borrowing rates based upon secured borrowing rates quoted by the Company's banks for loans of a corresponding length to the leas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The Company does not recognize ROU assets or lease liabilities for leases with a term of 12 months or less.</t>
        </is>
      </c>
    </row>
    <row r="14">
      <c r="A14" s="4" t="inlineStr">
        <is>
          <t>Goodwill and Other Intangible Assets</t>
        </is>
      </c>
      <c r="B14" s="4" t="inlineStr">
        <is>
          <t>Goodwill and Other Intangible Assets - Goodwill represents the excess of the purchase price over the fair value of identifiable net assets of businesses acquired. Goodwill is not amortized but is tested for impairment annually in the fourth quarter, or more frequently, as events dictate. Beginning in 2021, the Company changed its annual goodwill impairment testing date from October 31 to October 1 to better align the testing date with its financial planning process and alleviate resource constraints. The Company would not expect a materially different outcome in any given year as a result of testing on October 1 as compared to October 31. Goodwill impairment is the excess of the carrying amount of a reporting unit (that includes goodwill) over its fair value. Impairment is limited to the carrying amount of goodwill allocated to the reporting unit. The Company first assesses qualitative factors to determine whether it is more likely than not that the fair value of a reporting unit is less than its carrying amount as a basis for determining whether it is necessary to perform a quantitative goodwill impairment test. The more likely than not threshold is defined as having a likelihood of more than 50 percent. If, after assessing the totality of events or circumstances, management determines that it is not more likely than not that the fair value of a reporting unit is less than its carrying amount, then performing the quantitative impairment test is unnecessary and the goodwill is considered to be unimpaired. However, if based on the qualitative assessment management concludes that it is more likely than not that the fair value of a reporting unit is less than its carrying amount, the Company will proceed with performing the quantitative evaluation process. The quantitative evaluation compares the carrying value of each reporting unit that has goodwill with the estimated fair value of the respective reporting unit. Should the carrying value of a reporting unit be in excess of the estimated fair value of that reporting unit, a goodwill impairment charge will be recognized in the amount by which the reporting unit's carrying amount exceeds its fair value, but not to exceed the total goodwill assigned to the reporting unit. The determination of the fair value of the Company's reporting units is based on a combination of a market approach, that considers benchmark company market multiples, and an income approach, that utilizes discounted cash flows for each reporting unit. The cash flows used to determine fair value are dependent on a number of significant management assumptions such as expectations of future performance and the expected future economic environment, which are partly based upon historical experience. Management's estimates are subject to change given the inherent uncertainty in predicting future results. Additionally, the discount rate and the terminal growth rate are based on management's judgment of the rates that would be utilized by a hypothetical market participant. As part of the goodwill impairment testing, management also considers the Company's market capitalization in assessing the reasonableness of the combined fair values estimated for its reporting units. While management believes such assumptions and estimates are reasonable, the actual results may differ materially from the projected amounts. The Company's intangible assets have definite lives and are subject to amortization. Intangible assets are tested for impairment whenever events or changes in circumstances indicate that their carrying values may not be recoverable.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which are evaluated at the asset group level. Intangible assets with definite lives are amortized on a straight-line basis over the following estimated useful lives: Years Dealer network and customer relationships 8 - 18 Trade names 2 - 4 Other 3 - 19</t>
        </is>
      </c>
    </row>
    <row r="15">
      <c r="A15" s="4" t="inlineStr">
        <is>
          <t>Impairment of Long-Lived Assets</t>
        </is>
      </c>
      <c r="B15" s="4" t="inlineStr">
        <is>
          <t xml:space="preserve"> </t>
        </is>
      </c>
    </row>
    <row r="16">
      <c r="A16" s="4" t="inlineStr">
        <is>
          <t>Pension and Retirement Plans</t>
        </is>
      </c>
      <c r="B16" s="4" t="inlineStr">
        <is>
          <t>Pension and Retirement Plans - In October 2021, the Company settled its obligations under its defined benefit pension plan. Historically, the determination of obligations and expenses under the Company's pension plan was dependent on the Company's selection of certain assumptions used by independent actuaries in calculating such amounts. Those assumptions are described in Note 14, Employee Benefit Plans and include among others, the discount rate, expected return on plan assets and the expected mortality rates. Actual results that differ from assumptions were accumulated and amortized over future periods and, therefore, generally affected the recognized expense in such periods. The Company recognized the overfunded or underfunded status of its pension plan as an asset or liability. Actuarial gains and losses were recognized through "Other comprehensive income (loss) " in the year in which the changes occurred. The Company measured the funded status of its pension plan as of the date of the Company's fiscal year-end.</t>
        </is>
      </c>
    </row>
    <row r="17">
      <c r="A17" s="4" t="inlineStr">
        <is>
          <t>Product Warranty Reserve</t>
        </is>
      </c>
      <c r="B17" s="4" t="inlineStr">
        <is>
          <t>Product Warranty Reserve - The Company accrues for the estimated cost of product warranties at the time revenue is recognized. Warranty obligations by product line or model are evaluated based on historical warranty claims experience. For equipment, the Company's standard product warranty terms generally include post-sales support and repairs of products at no additional charge for periods ranging from three months to two years or up to a specified number of hours of operation. For parts from component suppliers, the Company relies on the original manufacturer's warranty that accompanies those parts. Generally, Company fabricated parts are not covered by specific warranty terms. Although failure of fabricated parts due to material or workmanship is rare, if it occurs, the Company's policy is to replace fabricated parts at no additional charge. Estimated warranty obligations are based upon warranty terms, product failure rates, repair costs and current period machine shipments. If actual product failure rates, repair costs, service delivery costs or post-sales support costs differ from the Company's estimates, revisions to the estimated warranty liability may be required.</t>
        </is>
      </c>
    </row>
    <row r="18">
      <c r="A18" s="4" t="inlineStr">
        <is>
          <t>Income Taxes</t>
        </is>
      </c>
      <c r="B18" s="4" t="inlineStr">
        <is>
          <t>Income Taxes -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 likely than not recognition threshold is subject to a measurement assessment to determine the amount of benefit to recognize and the appropriate reserve to establish, if any. If a tax position does not meet the more likely than not recognition threshold, no benefit is recognized. The Company is periodically audited by U.S. federal and state as well as foreign tax authorities. While it is often difficult to predict a final outcome or timing of resolution of any particular tax matter, the Company believes its reserve for uncertain tax positions is adequate to reduce the uncertain positions to the greatest amount of benefit that is more likely than not realizable.</t>
        </is>
      </c>
    </row>
    <row r="19">
      <c r="A19" s="4" t="inlineStr">
        <is>
          <t>Self-Insurance Reserves</t>
        </is>
      </c>
      <c r="B19" s="4" t="inlineStr">
        <is>
          <t>Self-Insurance Reserves - The Company retains the risk for a portion of its workers' compensation claims and general liability claims by way of a captive insurance company, Astec Insurance. The objectives of Astec Insurance are to improve control over and reduce the cost of claims; to improve focus on risk reduction with the development of a program structure which rewards proactive loss control; and to ensure management participation in the defense and settlement process for claims. For general liability claims, the captive is liable for the first $1.0 million per occurrence. The Company carries general liability, excess liability and umbrella policies for claims in excess of amounts covered by the captive. For workers' compensation claims, the captive is liable for the first $0.35 million per occurrence. The Company utilizes a large national insurance company as third-party administrator for workers' compensation claims and carries insurance coverage for claims liabilities in excess of amounts covered by the captive. The financial statements of the captive are consolidated into the consolidated financial statements of the Company. The short-term and long-term reserves for claims and potential claims related to general liability and workers' compensation under the captive are included in "Accrued loss reserves" or "Other long-term liabilities"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at all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i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Employees of the Company's foreign subsidiaries are insured under separate health plans. No reserves are necessary for these fully-insured health plans.</t>
        </is>
      </c>
    </row>
    <row r="20">
      <c r="A20" s="4" t="inlineStr">
        <is>
          <t>Revenue Recognition</t>
        </is>
      </c>
      <c r="B20" s="4" t="inlineStr">
        <is>
          <t>Revenue Recognition - Revenue is generally recognized when the Company satisfies a performance obligation by transferring control of goods or providing services.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selling the equipment. Significant down payments are required on many equipment orders with other terms allowing for payment shortly after shipment, typically 30 days. Taxes assessed by a governmental authority that are directly imposed on revenue-producing transactions between the Company and its customers, such as sales, use, value-added and some excise taxes, are excluded from revenue. The Company offers extended warranties for sale on certain equipment sold to its customers. Costs of obtaining sales contracts with an expected duration of one year or less are expensed as incurred. As contracts are typically paid within one year from the date of the contract fulfillment, revenue adjustments for a potential financing component or the costs to obtain the contract are not made. Depending on the terms of the arrangement with the customer, recognition of a portion of the consideration received may be deferred and recorded as a contract liability if the Company has to satisfy a future obligation, such as to provide installation assistance, service work to be performed in the future without charge, floor plan interest to be reimbursed to the Company's dealer customers, payments for extended warranties, for annual rebates given to certain high volume customers or f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ibility is probable.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d orders totaling $29.3 million in 2021 and nominal orders in 2020 and 2019 on which revenue was recorded over time based upon the ratio of costs incurred to estimated total costs.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typically obtained by trade-in on new equipment sales or as a separate purchase in the open market. Revenues from the sale of used equipment are recognized upon transfer of control to the customer at agreed upon pricing. Freight Revenue –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include rental revenues, extended warranty revenues, early pay discounts and floor plan interest reimbursements.</t>
        </is>
      </c>
    </row>
    <row r="21">
      <c r="A21" s="4" t="inlineStr">
        <is>
          <t>Advertising Expense</t>
        </is>
      </c>
      <c r="B21" s="4" t="inlineStr">
        <is>
          <t>Advertising Expense - The cost of advertising is expensed as incurred.</t>
        </is>
      </c>
    </row>
    <row r="22">
      <c r="A22" s="4" t="inlineStr">
        <is>
          <t>Share-based Compensation</t>
        </is>
      </c>
      <c r="B22" s="4" t="inlineStr">
        <is>
          <t>Share-based Compensation - The grant date fair value of share-based compensation awards is based upon the closing market price of the Company's common stock on the day prior to the grant date, except for performance stock awards with a total shareholder return ("TSR") market metric for which the Company estimates fair value using a Monte-Carlo simulation model. The Company recognizes compensation expense for all awards over the requisite service period. Forfeitures are recognized as they occur. Compensation expense is based on the grant date fair value as described above, except for performance stock awards with a return on invested capital ("ROIC") performance metric. For these awards, compensation expense is based on the probable outcome of achieving the specified performance conditions. The Company reassesses whether achievement of the ROIC performance metric is probable at each reporting date. The Company's equity awards are further described in Note 17, Share-Based Compensation.</t>
        </is>
      </c>
    </row>
    <row r="23">
      <c r="A23" s="4" t="inlineStr">
        <is>
          <t>Acquisitions</t>
        </is>
      </c>
      <c r="B23" s="4" t="inlineStr">
        <is>
          <t>Acquisitions - The Company accounts for business combinations using the acquisition method. Accordingly, intangible assets are recorded apart from goodwill if they arise from contractual or legal rights or if they are separable from goodwill. Acquisition costs are expensed as incurred and contingent consideration is booked at its fair value as part of the purchase price. See Note 3, Acquisitions for additional information on the Company's acquisitions.</t>
        </is>
      </c>
    </row>
    <row r="24">
      <c r="A24" s="4" t="inlineStr">
        <is>
          <t>Derivatives and Hedging Activities</t>
        </is>
      </c>
      <c r="B24" s="4" t="inlineStr">
        <is>
          <t>Derivatives and Hedging Activities - The Company recognizes all derivatives in the Consolidated Balance Sheets at their fair value. Derivatives that are not hedges are adjusted to fair value through income. If the derivative is a hedge, depending on the nature of the hedge, changes in the fair value of derivatives are either offset against the change in fair value of assets, liabilities or firm commitments through income or recognized in other comprehensive income (loss) until the hedged item is recognized in income. The ineffective portion of a derivative's change in fair value is immediately recognized in income. From time to time, the Company's foreign subsidiaries enter into foreign currency exchange contracts to mitigate exposure to fluctuation in currency exchange rates.</t>
        </is>
      </c>
    </row>
    <row r="25">
      <c r="A25" s="4" t="inlineStr">
        <is>
          <t>Foreign Currency Translation</t>
        </is>
      </c>
      <c r="B25" s="4" t="inlineStr">
        <is>
          <t>Foreign Currency - Subsidiaries located in Australia, Brazil, Canada, Chile, India, the United Kingdom, South Africa and Thailand operate primarily using local functional currencies. Accordingly, assets and liabilities of these subsidiaries are translated using exchange rates in effect at the end of the period, and revenues and costs are translated using average exchange rates for the period. The resulting adjustments are presented as a separate component of "Accumulated other comprehensive loss".</t>
        </is>
      </c>
    </row>
    <row r="26">
      <c r="A26" s="4" t="inlineStr">
        <is>
          <t>Earnings (Loss) Per Share</t>
        </is>
      </c>
      <c r="B26" s="4" t="inlineStr">
        <is>
          <t>Earnings Per Share - Basic earnings per share is computed by dividing "Net income attributable to controlling interest" by the weighted average number of shares outstanding during the reported period. Deferred stock units are fully vested and, as such, are included in basic earnings per share. Diluted earnings per share includes the dilutive effect of common stock equivalents consisting of restricted stock units, performance stock units and stock held in the Company's deferred compensation programs, using the treasury stock method. Performance stock units, which are considered contingently issuable, are considered dilutive when the related performance criterion has been met.</t>
        </is>
      </c>
    </row>
    <row r="27">
      <c r="A27" s="4" t="inlineStr">
        <is>
          <t>Recently Adopted Accounting Pronouncements</t>
        </is>
      </c>
      <c r="B27" s="4" t="inlineStr">
        <is>
          <t>Recently Adopted Accounting Pronouncements In June 2016, the Financial Accounting Standards Board ("FASB") issued Accounting Standards Update ("ASU") No. 2016-13, "Financial Instruments – Credit Losses (Topic 326), Measurement of Credit Losses on Financial Instruments" including subsequent amendments issued thereafter (collectively "Topic 326"). The standard changes how credit losses are measured for most financial assets and certain other instruments that currently are not measured through net income (loss). The standard requires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was to be recorded as of the beginning of the period of adoption to reflect the impact of applying the provisions of the standard. The standard was effective for public companies for periods beginning after December 15, 2019, and the Company adopted the new standard as of January 1, 2020. As the Company's credit losses are typically minimal, the adoption of the new standard did not have a significant impact on the Company's financial position, results of operations or cash flows and no cumulative adjustment to retained earnings was recorded. In February 2018, the FASB issued ASU No. 2018-2, "Income Statement – Reporting Comprehensive Income (Topic 220), Reclassification of Certain Tax Effects from Accumulated Other Comprehensive Income", which permits companies to reclassify tax effects stranded in accumulated other comprehensive income ("OCI") as a result of U.S. tax reform impacting tax rates or other items, such as changing from a worldwide tax system to a territorial system, from OCI to retained earnings. Other tax effects stranded in OCI due to other reasons, such as prior changes in tax laws or changes in valuation allowances, may not be reclassified. The new standard was effective for fiscal years beginning after December 15, 2018, and the Company adopted its provisions as of January 1, 2019. As a result of adopting this new standard, the Company reclassified $0.7 million of previously stranded tax effects from "Accumulated other comprehensive loss" to "Retained earnings" as shown in the Consolidated Statements of Equity for the year ended December 31, 2019. In August 2018, the FASB issued ASU 2018-15, Intangibles-Goodwill and Other-Internal-Use-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with amortization expense being recorded in the same income statement expense line as the hosted service costs and over the expected term of the hosting arrangement. This ASU is effective for fiscal years, and interim periods, beginning after December 15, 2019. The Company adopted the provisions of this standard as of January 1, 2020, and it has been applied prospectively for applicable implementation costs incurred subsequent to the effective date. The adoption of this new standard did not have a material impact on its financial position, results of operations, cash flows or disclosures. In August 2018, the FASB issued ASU No. 2018-13, "Fair Value Measurement (Topic 820): Disclosure Framework-Changes to the Disclosure Requirements for Fair Value Measurement" which aims to improve the overall usefulness of disclosures to financial statement users and reduce unnecessary costs to companies when preparing fair value measurement disclosures. The standard is effective for annual and interim periods beginning after December 15, 2019 with early adoption permitted. The Company adopted this new standard effective January 1, 2020. The adoption of this new standard did not have a material impact on its financial position, results of operations, cash flows or disclosures. In December 2019, the Financial Accounting Standards Board issued Accounting Standards Update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this new standard effective January 1, 2021. The adoption of this standard had an immaterial impact on the Company's financial position, results of operations or cash flows. Recently Issued Accounting Pronouncements Not Yet Adopted In March 2020, the FASB issued ASU 2020-04, "Reference Rate Reform (Topic 848)", which provides optional guidance for a limited period of time to ease the potential burden in accounting (or recognizing the effects of) reference rate reform on financial reporting. This was in response to stakeholders raising certain operational challenges likely to arise in accounting for contract modifications and hedge accounting because of reference rate reform. Some of those challenges relate to the significant volume of contracts and other arrangements, such as debt agreements, lease agreements and derivative instruments, which will be modified to replace references to discontinued rates with references to replacement rates. For accounting purposes, such contract modifications are required to be evaluated in determining whether the modifications result in the establishment of new contracts or the continuation of existing contracts. Stakeholders indicated that due to the significant volume of affected contracts and other arrangements, together with a compressed time frame for making contract modifications, the application of existing accounting standards on assessing modifications versus extinguishments could be costly and burdensome. In addition, stakeholders indicated that financial reporting results should reflect the intended continuation of such contracts and arrangements during the period of the market-wide transition to alternative reference rates. This new standard is optional and may be elected effective through December 31, 2022. The Company has limited contracts or other arrangements impacted by the use of LIBOR. The most significant of these is the $150.0 million revolving credit facility discussed in Note 11, Debt, for which no amounts have been drawn in 2021 or 2020. As such, this standard, if adopted, is not expected to have a material impact on the Company's financial position or disclosures. In November 2021, the FASB issued ASU 2021-10, "Government Assistance (Topic 832)", which aims to increase the transparency of government assistance including the disclosure of the types of assistance, an entity’s accounting for the assistance and the effect of the assistance on an entity’s financial statements. The new guidance requires expanded disclosure about transactions with a government that are accounted for by applying a grant or contribution accounting model by analogy. This new standard is effective for annual periods beginning after December 15, 2021. Availability of government assistance has typically been limited. The Company will continue to evaluate the impact on its disclosures based on government assistance received in future periods. Recent accounting guidance not discussed above is not applicable, did not have, or is not expected to have a material impact on the Company.</t>
        </is>
      </c>
    </row>
    <row r="28">
      <c r="A28" s="4" t="inlineStr">
        <is>
          <t>Fair Value of Financial Instruments</t>
        </is>
      </c>
      <c r="B28" s="4" t="inlineStr">
        <is>
          <t>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Allowance for Doubtful Accounts</t>
        </is>
      </c>
      <c r="B4" s="4" t="inlineStr">
        <is>
          <t xml:space="preserve">The following table represents a rollforward of the allowance for credit losses for the years ended December 31, 2021, 2020 and 2019: Years Ended December 31, (in millions) 2021 2020 2019 Allowance balance, beginning of year $ 1.7 $ 1.4 $ 1.2 Provision 0.7 0.9 1.2 Write offs (0.4) (0.6) (1.0) Allowance balance, end of year $ 2.3 $ 1.7 $ 1.4 </t>
        </is>
      </c>
    </row>
    <row r="5">
      <c r="A5" s="4" t="inlineStr">
        <is>
          <t>Property, Plant and Equipment</t>
        </is>
      </c>
      <c r="B5" s="4" t="inlineStr">
        <is>
          <t xml:space="preserve">Property and equipment are primarily depreciated over the following useful lives: Years Buildings and improvements 5 - 40 Airplanes and aviation equipment 5 - 20 Machinery, equipment and tooling 3 - 10 Furniture and fixtures 5 - 10 Computer hardware and software 3 - 5 Property and equipment at cost, less accumulated depreciation, is as follows: December 31, (in millions) 2021 2020 Land $ 13.9 $ 15.6 Building and land improvements 154.3 148.3 Construction in progress 7.6 3.1 Manufacturing and office equipment 239.2 238.7 Aviation equipment 4.7 4.7 Less accumulated depreciation (248.0) (237.6) Total $ 171.7 $ 172.8 </t>
        </is>
      </c>
    </row>
    <row r="6">
      <c r="A6" s="4" t="inlineStr">
        <is>
          <t>Intangible Assets</t>
        </is>
      </c>
      <c r="B6" s="4" t="inlineStr">
        <is>
          <t xml:space="preserve">Intangible assets with definite lives are amortized on a straight-line basis over the following estimated useful lives: Years Dealer network and customer relationships 8 - 18 Trade names 2 - 4 Other 3 - 19 Intangible assets consisted of the following at December 31, 2021 and 2020: 2021 2020 (in millions) Gross Carrying Value Accumulated Amortization Net Carrying Value Gross Carrying Value Accumulated Amortization Net Carrying Value Dealer network and customer relationships $ 37.1 $ 22.9 $ 14.2 $ 39.2 $ 20.9 $ 18.3 Trade names 10.2 7.8 2.4 10.8 4.8 6.0 Other 13.5 7.4 6.1 12.5 5.6 6.9 Total $ 60.8 $ 38.1 $ 22.7 $ 62.5 $ 31.3 $ 31.2 </t>
        </is>
      </c>
    </row>
    <row r="7">
      <c r="A7" s="4" t="inlineStr">
        <is>
          <t>Computation of Earnings Per Share</t>
        </is>
      </c>
      <c r="B7" s="4" t="inlineStr">
        <is>
          <t xml:space="preserve">The following table sets forth a reconciliation of the number of shares used in the computation of basic and diluted earnings per share: Years Ended December 31, 2021 2020 2019 Denominator: Denominator for basic earnings per share 22,726,767 22,585,515 22,515,161 Effect of dilutive securities: Restricted stock units 150,754 185,965 110,974 Unvested performance share units 35,747 65,404 — Deferred compensation programs 35,364 40,859 48,047 Denominator for diluted earnings per share 22,948,632 22,877,743 22,674,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summarizes the final allocations of the total purchase price: (in millions) Amount Accounts receivable $ 2.3 Inventories 8.1 Other assets 6.3 Intangible assets 4.3 Total assets acquired $ 21.0 Accounts payable and other (4.4) Advance customer deposits (2.8) Total liabilities assumed (7.2) Total purchase price $ 13.8 The following table summarizes the final allocations of the total purchase price: (in millions) Amount Cash $ 1.2 Accounts receivable and contract assets 6.4 Inventories 2.0 Goodwill 6.3 Other assets 3.8 Intangible assets 5.7 Total assets acquired $ 25.4 Total liabilities assumed (9.8) Total purchase price $ 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consist of the following: December 31, (in millions) 2021 2020 Raw materials and parts $ 216.1 $ 154.6 Work-in-process 54.0 57.3 Finished goods 29.6 34.0 Used equipment 3.3 3.8 Total $ 303.0 $ 2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t>
        </is>
      </c>
      <c r="B4" s="4" t="inlineStr">
        <is>
          <t xml:space="preserve">As indicated in the tables below, the Company has determined that all of its financial assets and liabilities as of December 31, 2021 and 2020 are Level 1 and Level 2 in the fair value hierarchy as defined above: December 31, 2021 (in millions) Level 1 Level 2 Total Financial assets: Trading equity securities: Deferred compensation programs mutual funds $ 4.9 $ — $ 4.9 Preferred stocks 0.3 — 0.3 Equity funds 3.0 — 3.0 Trading debt securities: Corporate bonds 3.3 — 3.3 Municipal bonds — 0.2 0.2 Floating rate notes 0.4 — 0.4 U.S. government securities 1.1 — 1.1 Asset-backed securities — 3.5 3.5 Other 3.1 1.0 4.1 Derivative financial instruments — 0.1 0.1 Total financial assets $ 16.1 $ 4.8 $ 20.9 Financial liabilities: Deferred compensation programs liabilities $ — $ 7.2 $ 7.2 Total financial liabilities $ — $ 7.2 $ 7.2 December 31, 2020 (in millions) Level 1 Level 2 Total Financial assets: Trading equity securities: Deferred compensation programs money market fund $ 0.2 $ — $ 0.2 Deferred compensation programs mutual funds 4.8 — 4.8 Preferred stocks 0.3 — 0.3 Equity funds 1.7 — 1.7 Trading debt securities: Corporate bonds 4.8 — 4.8 Municipal bonds — 0.9 0.9 Floating rate notes 0.4 — 0.4 U.S. government securities 1.8 — 1.8 Asset-backed securities — 2.1 2.1 Other — 1.0 1.0 Derivative financial instruments — 0.1 0.1 Total financial assets $ 14.0 $ 4.1 $ 18.1 Financial liabilities: Derivative financial instruments $ — $ 0.5 $ 0.5 Deferred compensation programs liabilities — 7.3 7.3 Total financial liabilities $ — $ 7.8 $ 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Trading Securities</t>
        </is>
      </c>
      <c r="B4" s="4" t="inlineStr">
        <is>
          <t xml:space="preserve">The Company's trading securities consist of the following: (in millions) Amortized Cost Gross Unrealized Gains Gross Unrealized Losses Fair Value (Net Carrying Amount) December 31, 2021 Trading equity securities $ 7.8 $ 0.4 $ — $ 8.2 Trading debt securities 12.6 0.1 0.1 12.6 Total $ 20.4 $ 0.5 $ 0.1 $ 20.8 December 31, 2020 Trading equity securities $ 6.4 $ 0.6 $ — $ 7.0 Trading debt securities 10.8 0.3 0.1 11.0 Total $ 17.2 $ 0.9 $ 0.1 $ 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Goodwill by Reporting Segment</t>
        </is>
      </c>
      <c r="B4" s="4" t="inlineStr">
        <is>
          <t xml:space="preserve">The changes in the carrying amount of goodwill and accumulated impairment losses by reporting segment during the years ended December 31, 2021 and 2020 are as follows: (in millions) Infrastructure Solutions Materials Solutions Total Balance, December 31, 2019: Goodwill $ 32.7 $ 32.8 $ 65.5 Accumulated impairment losses (20.2) (12.2) (32.4) Net $ 12.5 $ 20.6 $ 33.1 2020 Activity: Foreign currency translation $ 0.3 $ 0.5 $ 0.8 Acquisitions 6.4 — 6.4 Impairment (1.6) — (1.6) Total 2020 activity $ 5.1 $ 0.5 $ 5.6 Balance, December 31, 2020: Goodwill $ 39.4 $ 33.3 $ 72.7 Accumulated impairment (21.8) (12.2) (34.0) Net $ 17.6 $ 21.1 $ 38.7 2021 Activity: Foreign currency translation $ 0.1 $ (0.1) $ — Acquisitions (0.1) — (0.1) Total 2021 activity $ — $ (0.1) $ (0.1) Balance, December 31, 2021: Goodwill $ 39.4 $ 33.2 $ 72.6 Accumulated impairment (21.8) (12.2) (34.0) Net $ 17.6 $ 21.0 $ 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with definite lives are amortized on a straight-line basis over the following estimated useful lives: Years Dealer network and customer relationships 8 - 18 Trade names 2 - 4 Other 3 - 19 Intangible assets consisted of the following at December 31, 2021 and 2020: 2021 2020 (in millions) Gross Carrying Value Accumulated Amortization Net Carrying Value Gross Carrying Value Accumulated Amortization Net Carrying Value Dealer network and customer relationships $ 37.1 $ 22.9 $ 14.2 $ 39.2 $ 20.9 $ 18.3 Trade names 10.2 7.8 2.4 10.8 4.8 6.0 Other 13.5 7.4 6.1 12.5 5.6 6.9 Total $ 60.8 $ 38.1 $ 22.7 $ 62.5 $ 31.3 $ 31.2 </t>
        </is>
      </c>
    </row>
    <row r="5">
      <c r="A5" s="4" t="inlineStr">
        <is>
          <t>Schedule of Finite-Lived Intangible Assets, Future Amortization Expense</t>
        </is>
      </c>
      <c r="B5" s="4" t="inlineStr">
        <is>
          <t xml:space="preserve">Future annual expected amortization expense on intangible assets as of December 31, 2021 are as follows (in millions): 2022 $ 8.1 2023 4.3 2024 3.5 2025 1.8 2026 1.3 2027 and thereafter 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6" t="n">
        <v>4000000</v>
      </c>
      <c r="C3" s="6" t="n">
        <v>4000000</v>
      </c>
    </row>
    <row r="4">
      <c r="A4" s="4" t="inlineStr">
        <is>
          <t>Preferred stock, par value (in dollars per share)</t>
        </is>
      </c>
      <c r="B4" s="8" t="n">
        <v>1</v>
      </c>
      <c r="C4" s="8" t="n">
        <v>1</v>
      </c>
    </row>
    <row r="5">
      <c r="A5" s="4" t="inlineStr">
        <is>
          <t>Preferred stock, shares issued</t>
        </is>
      </c>
      <c r="B5" s="6" t="n">
        <v>0</v>
      </c>
      <c r="C5" s="6" t="n">
        <v>0</v>
      </c>
    </row>
    <row r="6">
      <c r="A6" s="4" t="inlineStr">
        <is>
          <t>Common stock, shares authorized</t>
        </is>
      </c>
      <c r="B6" s="6" t="n">
        <v>40000000</v>
      </c>
      <c r="C6" s="6" t="n">
        <v>40000000</v>
      </c>
    </row>
    <row r="7">
      <c r="A7" s="4" t="inlineStr">
        <is>
          <t>Common stock, par value (in dollars per share)</t>
        </is>
      </c>
      <c r="B7" s="9" t="n">
        <v>0.2</v>
      </c>
      <c r="C7" s="9" t="n">
        <v>0.2</v>
      </c>
    </row>
    <row r="8">
      <c r="A8" s="4" t="inlineStr">
        <is>
          <t>Common stock, shares issued</t>
        </is>
      </c>
      <c r="B8" s="6" t="n">
        <v>22767052</v>
      </c>
      <c r="C8" s="6" t="n">
        <v>22611976</v>
      </c>
    </row>
    <row r="9">
      <c r="A9" s="4" t="inlineStr">
        <is>
          <t>Common stock, shares outstanding</t>
        </is>
      </c>
      <c r="B9" s="6" t="n">
        <v>22767052</v>
      </c>
      <c r="C9" s="6" t="n">
        <v>226119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are primarily depreciated over the following useful lives: Years Buildings and improvements 5 - 40 Airplanes and aviation equipment 5 - 20 Machinery, equipment and tooling 3 - 10 Furniture and fixtures 5 - 10 Computer hardware and software 3 - 5 Property and equipment at cost, less accumulated depreciation, is as follows: December 31, (in millions) 2021 2020 Land $ 13.9 $ 15.6 Building and land improvements 154.3 148.3 Construction in progress 7.6 3.1 Manufacturing and office equipment 239.2 238.7 Aviation equipment 4.7 4.7 Less accumulated depreciation (248.0) (237.6) Total $ 171.7 $ 17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Cost</t>
        </is>
      </c>
      <c r="B4" s="4" t="inlineStr">
        <is>
          <t xml:space="preserve">Additional information related to the Company’s operating leases is reflected in the tables below: Years Ended December 31, (in millions) 2021 2020 2019 Operating lease expense $ 2.3 $ 2.6 $ 2.6 Short-term lease expense 1.5 1.0 1.3 Cash paid for operating leases included in operating cash flows 2.5 2.7 2.7 </t>
        </is>
      </c>
    </row>
    <row r="5">
      <c r="A5" s="4" t="inlineStr">
        <is>
          <t>Assets and Liabilities</t>
        </is>
      </c>
      <c r="B5" s="4" t="inlineStr">
        <is>
          <t>December 31, (in millions) 2021 2020 Operating lease right-of-use asset $ 5.8 $ 6.6 Operating lease short-term liability 1.6 1.9 Operating lease long-term liability 4.2 4.7 Weighted average remaining lease term (in years) 6.15 6.55 Weighted average discount rate used in calculating right-of-use asset 3.49 % 3.66 %</t>
        </is>
      </c>
    </row>
    <row r="6">
      <c r="A6" s="4" t="inlineStr">
        <is>
          <t>Future Minimum Lease Payments</t>
        </is>
      </c>
      <c r="B6" s="4" t="inlineStr">
        <is>
          <t>Future annual minimum lease payments as of December 31, 2021 are as follows (in millions): 2022 $ 1.8 2023 1.1 2024 0.8 2025 0.5 2026 0.5 2027 and thereafter 1.8 Total lease payments $ 6.5 Less: Interest (0.7) Operating lease liabilities $ 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ine of Credit Facilities</t>
        </is>
      </c>
      <c r="B4" s="4" t="inlineStr">
        <is>
          <t>Additional details for the Company's Credit Facility, term loan and credit facilities are summarized in total below: (in millions, except maturity dates and interest rates) December 31, 2021 December 31, 2020 Credit Facility Unsecured line of credit - maximum $ 150.0 $ 150.0 Letters of credit - maximum 30.0 30.0 Borrowings outstanding — — Amount of letters of credit outstanding 2.5 7.6 Line of credit, additional borrowing capacity 147.5 142.4 Term Loan Current maturities $ 0.1 $ 0.2 Long-term maturities 0.2 0.4 Interest rate 10.37 % 10.37 % Maturity date April 15, 2024 April 15, 2024 International Credit Facilities and Short-Term Debt Total credit line $ 12.3 $ 12.8 Available credit line 9.7 11.4 Letters of credit - maximum 6.6 7.3 Amount of letters of credit outstanding 1.6 2.6 Short-term debt 2.6 1.4 Interest rate range 1.77% - 6.75% 2.40% - 6.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12 Months Ended</t>
        </is>
      </c>
    </row>
    <row r="2">
      <c r="B2" s="2" t="inlineStr">
        <is>
          <t>Dec. 31, 2021</t>
        </is>
      </c>
    </row>
    <row r="3">
      <c r="A3" s="3" t="inlineStr">
        <is>
          <t>Product Warranties Disclosures [Abstract]</t>
        </is>
      </c>
    </row>
    <row r="4">
      <c r="A4" s="4" t="inlineStr">
        <is>
          <t>Product Warranty Reserves</t>
        </is>
      </c>
      <c r="B4" s="4" t="inlineStr">
        <is>
          <t xml:space="preserve">Changes in the Company's product warranty liability during 2021, 2020 and 2019 are as follows: (in millions) 2021 2020 2019 Reserve balance, January 1 $ 10.3 $ 10.3 $ 10.9 Warranty liabilities accrued 10.9 9.8 9.8 Warranty liabilities settled (10.7) (10.2) (10.5) Other — 0.4 0.1 Reserve balance, December 31 $ 10.5 $ 10.3 $ 1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Benefit Obligations, Plan Assets and Funded Status of Plans</t>
        </is>
      </c>
      <c r="B4" s="4" t="inlineStr">
        <is>
          <t>The following provides information regarding benefit obligations, plan assets and the funded status of the plan: Pension Benefits (in millions) 2021 2020 Change in benefit obligation: Benefit obligation, beginning of year $ 18.4 $ 17.1 Interest cost 0.4 0.5 Actuarial (gain) loss (0.3) 1.6 Benefits paid (0.8) (0.8) Pension settlement (17.7) — Benefit obligation, end of year — 18.4 Accumulated benefit obligation — 18.4 Change in plan assets: Fair value of plan assets, beginning of year 19.4 18.0 Actual gain on plan assets 0.6 2.2 Excess plan assets returned (1.5) — Benefits paid (0.8) (0.8) Pension settlement (17.7) — Fair value of plan assets, end of year — 19.4 Funded status, end of year $ — $ 1.0 Amounts recognized in the consolidated balance sheets: Long-term asset $ — $ 1.0 Net amount recognized $ — $ 1.0 Amounts recognized in accumulated other comprehensive loss consist of: Net loss $ — $ 4.9 Net amount recognized $ — $ 4.9 Weighted average assumptions used to determine the benefit obligation: Discount rate N/A 2.30 % Rate of compensation increase N/A N/A</t>
        </is>
      </c>
    </row>
    <row r="5">
      <c r="A5" s="4" t="inlineStr">
        <is>
          <t>Amounts Recognized in Balance Sheet</t>
        </is>
      </c>
      <c r="B5" s="4" t="inlineStr">
        <is>
          <t>The following provides information regarding benefit obligations, plan assets and the funded status of the plan: Pension Benefits (in millions) 2021 2020 Change in benefit obligation: Benefit obligation, beginning of year $ 18.4 $ 17.1 Interest cost 0.4 0.5 Actuarial (gain) loss (0.3) 1.6 Benefits paid (0.8) (0.8) Pension settlement (17.7) — Benefit obligation, end of year — 18.4 Accumulated benefit obligation — 18.4 Change in plan assets: Fair value of plan assets, beginning of year 19.4 18.0 Actual gain on plan assets 0.6 2.2 Excess plan assets returned (1.5) — Benefits paid (0.8) (0.8) Pension settlement (17.7) — Fair value of plan assets, end of year — 19.4 Funded status, end of year $ — $ 1.0 Amounts recognized in the consolidated balance sheets: Long-term asset $ — $ 1.0 Net amount recognized $ — $ 1.0 Amounts recognized in accumulated other comprehensive loss consist of: Net loss $ — $ 4.9 Net amount recognized $ — $ 4.9 Weighted average assumptions used to determine the benefit obligation: Discount rate N/A 2.30 % Rate of compensation increase N/A N/A</t>
        </is>
      </c>
    </row>
    <row r="6">
      <c r="A6" s="4" t="inlineStr">
        <is>
          <t>Amounts Recognized in Other Comprehensive Income (Loss)</t>
        </is>
      </c>
      <c r="B6" s="4" t="inlineStr">
        <is>
          <t>The following provides information regarding benefit obligations, plan assets and the funded status of the plan: Pension Benefits (in millions) 2021 2020 Change in benefit obligation: Benefit obligation, beginning of year $ 18.4 $ 17.1 Interest cost 0.4 0.5 Actuarial (gain) loss (0.3) 1.6 Benefits paid (0.8) (0.8) Pension settlement (17.7) — Benefit obligation, end of year — 18.4 Accumulated benefit obligation — 18.4 Change in plan assets: Fair value of plan assets, beginning of year 19.4 18.0 Actual gain on plan assets 0.6 2.2 Excess plan assets returned (1.5) — Benefits paid (0.8) (0.8) Pension settlement (17.7) — Fair value of plan assets, end of year — 19.4 Funded status, end of year $ — $ 1.0 Amounts recognized in the consolidated balance sheets: Long-term asset $ — $ 1.0 Net amount recognized $ — $ 1.0 Amounts recognized in accumulated other comprehensive loss consist of: Net loss $ — $ 4.9 Net amount recognized $ — $ 4.9 Weighted average assumptions used to determine the benefit obligation: Discount rate N/A 2.30 % Rate of compensation increase N/A N/A</t>
        </is>
      </c>
    </row>
    <row r="7">
      <c r="A7" s="4" t="inlineStr">
        <is>
          <t>Weighted Average Assumptions Used</t>
        </is>
      </c>
      <c r="B7" s="4" t="inlineStr">
        <is>
          <t>The following provides information regarding benefit obligations, plan assets and the funded status of the plan: Pension Benefits (in millions) 2021 2020 Change in benefit obligation: Benefit obligation, beginning of year $ 18.4 $ 17.1 Interest cost 0.4 0.5 Actuarial (gain) loss (0.3) 1.6 Benefits paid (0.8) (0.8) Pension settlement (17.7) — Benefit obligation, end of year — 18.4 Accumulated benefit obligation — 18.4 Change in plan assets: Fair value of plan assets, beginning of year 19.4 18.0 Actual gain on plan assets 0.6 2.2 Excess plan assets returned (1.5) — Benefits paid (0.8) (0.8) Pension settlement (17.7) — Fair value of plan assets, end of year — 19.4 Funded status, end of year $ — $ 1.0 Amounts recognized in the consolidated balance sheets: Long-term asset $ — $ 1.0 Net amount recognized $ — $ 1.0 Amounts recognized in accumulated other comprehensive loss consist of: Net loss $ — $ 4.9 Net amount recognized $ — $ 4.9 Weighted average assumptions used to determine the benefit obligation: Discount rate N/A 2.30 % Rate of compensation increase N/A N/A</t>
        </is>
      </c>
    </row>
    <row r="8">
      <c r="A8" s="4" t="inlineStr">
        <is>
          <t>Allocation of Pension Plan Assets and Target Allocation Range of Assets</t>
        </is>
      </c>
      <c r="B8" s="4" t="inlineStr">
        <is>
          <t>The allocation of assets within the mutual fund as of December 31, 2020 and the target asset allocation ranges by asset category were as follows: Asset Category Actual Allocation Target Allocation Ranges Equity Securities 48.4 % 40% - 65% Debt Securities 41.0 % 30% - 50% Cash and Cash Equivalents 10.6 % 0% - 15% Total 100.0 %</t>
        </is>
      </c>
    </row>
    <row r="9">
      <c r="A9" s="4" t="inlineStr">
        <is>
          <t>Net Periodic Benefit Cost</t>
        </is>
      </c>
      <c r="B9" s="4" t="inlineStr">
        <is>
          <t>Net periodic benefit cost for 2021, 2020 and 2019 included the following components: Pension Benefits (in millions) 2021 2020 2019 Components of net periodic benefit cost (income): Interest cost $ 0.4 $ 0.5 $ 0.6 Expected return on plan assets (1.0) (1.0) (0.8) Amortization of actuarial loss 0.4 0.4 0.5 Pension settlement 4.5 — — Net periodic benefit cost (income) $ 4.3 $ (0.1) $ 0.3 Other changes in plan assets and benefit obligations recognized in other comprehensive income (loss): Net actuarial loss (gain) for the year $ — $ 0.4 $ (0.3) Amortization of net loss (0.4) (0.4) (0.5) Pension settlement (4.5) — — Total recognized in other comprehensive income (loss) (4.9) — (0.8) Total recognized in net periodic benefit cost and other comprehensive income (loss) $ (0.6) $ (0.1) $ (0.5) Weighted average assumptions used to determine net periodic benefit cost for years ended December 31: Discount rate N/A 3.10 % 4.10 % Expected return on plan assets N/A 6.00 % 6.00 % Rate of compensation increase N/A N/A N/A</t>
        </is>
      </c>
    </row>
    <row r="10">
      <c r="A10" s="4" t="inlineStr">
        <is>
          <t>Assets of SERP</t>
        </is>
      </c>
      <c r="B10" s="4" t="inlineStr">
        <is>
          <t xml:space="preserve">Assets of the Deferred Compensation Programs consist of the following: December 31, 2021 December 31, 2020 (in millions) Cost Market Cost Market Money market fund $ 0.1 $ 0.1 $ — $ — Company stock 1.2 2.2 1.5 2.3 Equity securities 4.5 4.9 4.5 5.0 Total $ 5.8 $ 7.2 $ 6.0 $ 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Income Taxes</t>
        </is>
      </c>
      <c r="B4" s="4" t="inlineStr">
        <is>
          <t xml:space="preserve">For financial reporting purposes, income before income taxes includes the following components: Years Ended December 31, (in millions) 2021 2020 2019 United States $ 14.1 $ 42.1 $ 26.7 Foreign 2.4 3.6 (1.5) Income before income taxes $ 16.5 $ 45.7 $ 25.2 </t>
        </is>
      </c>
    </row>
    <row r="5">
      <c r="A5" s="4" t="inlineStr">
        <is>
          <t>Provision (Benefit) for Income Tax</t>
        </is>
      </c>
      <c r="B5" s="4" t="inlineStr">
        <is>
          <t xml:space="preserve">The (benefit) provision for income taxes consists of the following: Years Ended December 31, (in millions) 2021 2020 2019 Current (benefit) provision: Federal $ (0.2) $ (14.0) $ (0.5) State (0.6) 2.4 0.8 Foreign 0.7 1.8 1.0 Total current (benefit) provision (0.1) (9.8) 1.3 Deferred (benefit) provision: Federal (0.1) 12.3 2.8 State 1.1 (1.4) (1.0) Foreign (2.3) (2.3) (0.1) Total deferred (benefit) provision (1.3) 8.6 1.7 Total (benefit) provision: Federal (0.3) (1.7) 2.3 State 0.5 1.0 (0.3) Foreign (1.6) (0.5) 0.9 Total income tax (benefit) provision $ (1.4) $ (1.2) $ 3.0 </t>
        </is>
      </c>
    </row>
    <row r="6">
      <c r="A6" s="4" t="inlineStr">
        <is>
          <t>Reconciliation of Provision for Income Taxes at Statutory Federal Income Tax Rate</t>
        </is>
      </c>
      <c r="B6" s="4" t="inlineStr">
        <is>
          <t xml:space="preserve">A reconciliation of the (benefit) provision for income taxes at the statutory federal income tax rate to the amount provided is as follows: Years Ended December 31, (in millions) 2021 2020 2019 Tax expense at the statutory federal income tax rate $ 3.5 $ 9.6 $ 5.3 State income tax, net of federal income tax 1.4 0.3 (2.3) Research and development tax credits (4.1) (4.3) (6.7) FIN 48 impact 1.8 4.0 3.2 Liquidation of subsidiary (0.8) — (0.9) Change in foreign subsidiary net operating loss carryforward 4.4 (0.3) (1.4) Valuation allowance impact (8.1) (1.0) 5.8 Changes in tax rates 0.7 0.3 0.1 Effects of Cares Act - 2018 NOL carryback — (9.5) — Share-based compensation 0.4 0.3 1.2 Other items (0.6) (0.6) (1.3) Total income tax (benefit) provision $ (1.4) $ (1.2) $ 3.0 </t>
        </is>
      </c>
    </row>
    <row r="7">
      <c r="A7" s="4" t="inlineStr">
        <is>
          <t>Significant Components of Company's Deferred Tax Assets and Liabilities</t>
        </is>
      </c>
      <c r="B7" s="4" t="inlineStr">
        <is>
          <t xml:space="preserve">Significant components of the Company's deferred tax assets and liabilities are as follows: December 31, (in millions) 2021 2020 Deferred tax assets: Inventory reserves $ 3.7 $ 3.2 Warranty reserves 2.0 2.0 Credit loss reserves 0.5 0.3 State tax loss carryforwards 11.9 11.6 Accrued vacation 1.4 1.4 Deferred compensation 1.4 1.5 Share-based compensation 2.0 1.5 Goodwill 2.0 2.1 Outside basis difference — 4.7 Foreign net operating loss 4.3 9.5 Lease obligation 0.4 0.9 Employee &amp; Iinsurance accruals 0.8 0.7 Domestic credit carryforwards 1.4 1.6 Deferred revenue 1.3 1.2 Deferred payroll tax - CARES Act 1.1 2.4 Pension and post-employment benefits — 1.0 Valuation allowances (6.0) (14.1) Other 1.6 0.8 Total deferred tax assets 29.8 32.3 Deferred tax liabilities: Property and equipment 13.0 14.7 Intangibles 1.1 0.9 Right-of-use assets 0.5 0.9 Pension 0.6 1.3 Total deferred tax liabilities 15.2 17.8 Total net deferred assets $ 14.6 $ 14.5 </t>
        </is>
      </c>
    </row>
    <row r="8">
      <c r="A8" s="4" t="inlineStr">
        <is>
          <t>Rollforward of Deferred Tax Assets Valuation Allowance</t>
        </is>
      </c>
      <c r="B8" s="4" t="inlineStr">
        <is>
          <t xml:space="preserve">The following table represents a rollforward of the deferred tax asset valuation allowance for the years ended December 31, 2021, 2020 and 2019: Years Ended December 31, (in millions) 2021 2020 2019 Allowance balance, beginning of year $ 14.1 $ 14.6 $ 8.5 Provision 0.6 1.5 5.8 Reversals (8.1) (1.5) — Other (0.6) (0.5) 0.3 Allowance balance, end of year $ 6.0 $ 14.1 $ 14.6 </t>
        </is>
      </c>
    </row>
    <row r="9">
      <c r="A9" s="4" t="inlineStr">
        <is>
          <t>Reconciliation of Unrecognized Tax Benefit</t>
        </is>
      </c>
      <c r="B9" s="4" t="inlineStr">
        <is>
          <t xml:space="preserve">A reconciliation of the beginning and ending unrecognized tax benefits excluding interest and penalties is as follows: Years Ended December 31, (in millions) 2021 2020 2019 Balance, beginning of year $ 9.7 $ 5.7 $ 2.1 Additions for tax positions taken in current year 1.0 0.5 3.0 Additions for tax positions taken in prior period 0.8 3.5 0.7 Decreases related to sustained tax positions (0.7) — (0.1) Balance, end of year $ 10.8 $ 9.7 $ 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tockholders' Equity Note [Abstract]</t>
        </is>
      </c>
    </row>
    <row r="4">
      <c r="A4" s="4" t="inlineStr">
        <is>
          <t>Changes in Restricted Stock Units</t>
        </is>
      </c>
      <c r="B4" s="4" t="inlineStr">
        <is>
          <t xml:space="preserve">Changes in restricted stock units during the year ended December 31, 2021 are as follows: (in thousands, except weighted average grant date fair value) Restricted Stock Units Weighted Average Grant Date Fair Value Unvested as of January 1, 2021 279 $ 37.72 Granted 66 $ 77.38 Vested (132) $ 41.03 Forfeited (26) $ 41.16 Unvested as of December 31, 2021 187 $ 48.88 </t>
        </is>
      </c>
    </row>
    <row r="5">
      <c r="A5" s="4" t="inlineStr">
        <is>
          <t>Disclosure of Share-based Compensation Arrangements by Share-based Payment Award</t>
        </is>
      </c>
      <c r="B5" s="4" t="inlineStr">
        <is>
          <t xml:space="preserve">The following additional activity occurred for the Company's restricted stock units: Years Ended December 31, (in millions, except weighted average grant date fair value per award granted) 2021 2020 2019 Weighted average grant date fair value per award $ 77.38 $ 34.99 $ 34.57 Fair value of awards vested $ 9.3 $ 3.8 $ 1.6 Tax benefit (expense) for restricted stock compensation expense $ 3.8 $ (0.4) $ 0.7 The following additional activity occurred for the Company's performance stock units: Years Ended December 31, (in millions, except weighted average grant date fair value per award granted) 2021 2020 Weighted average grant date fair value per award $ 92.98 $ 34.66 Fair value of awards vested $ 4.5 $ — Tax benefit for performance stock compensation expense $ 2.3 $ — </t>
        </is>
      </c>
    </row>
    <row r="6">
      <c r="A6" s="4" t="inlineStr">
        <is>
          <t>Share-based Payment Arrangement, Performance Shares, Activity</t>
        </is>
      </c>
      <c r="B6" s="4" t="inlineStr">
        <is>
          <t>Changes in PSUs during the year ended December 31, 2021 are as follows: (in thousands, except weighted average grant date fair value) Performance Stock Units Weighted Average Grant Date Fair Value Unvested as of January 1, 2021 87 $ 35.41 Granted 51 $ 92.98 Vested* (29) $ 36.08 Forfeited (10) $ 53.44 Unvested as of December 31, 2021 99 $ 63.16 * The vested PSUs presented are based on the target amount of the award for the first tranche of the 2020 awards. In accordance with the terms of the underlying award agreements, the actual shares earned and distributed for the one-year performance period ended during 2021 was 200% of the target shares granted, rounded up the nearest whole sha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disaggregates the Company's revenue by major source for the periods ended December 31, 2021, 2020 and 2019 (excluding intercompany sales): For the Year Ended December 31, 2021 (in millions) Infrastructure Solutions Materials Solutions Corporate Total Net Sales-Domestic: Equipment sales $ 374.8 $ 157.6 $ — $ 532.4 Parts and component sales 180.2 77.7 — 257.9 Service and equipment installation revenue 17.0 0.5 — 17.5 Used equipment sales 9.4 0.8 — 10.2 Freight revenue 20.9 5.9 — 26.8 Other (0.6) (2.1) — (2.7) Total domestic revenue 601.7 240.4 — 842.1 Net Sales-International: Equipment sales 98.5 69.7 — 168.2 Parts and component sales 41.1 32.6 — 73.7 Service and equipment installation revenue 3.1 1.9 — 5.0 Used equipment sales 0.9 2.5 — 3.4 Freight revenue 2.4 1.8 — 4.2 Other 0.3 0.3 — 0.6 Total international revenue 146.3 108.8 — 255.1 Total net sales $ 748.0 $ 349.2 $ — $ 1,097.2 For the Year Ended December 31, 2020 (in millions) Infrastructure Solutions Materials Solutions Corporate Total Net Sales-Domestic: Equipment sales $ 354.1 $ 152.0 $ — $ 506.1 Parts and component sales 172.8 69.2 — 242.0 Service and equipment installation revenue 21.0 1.2 — 22.2 Used equipment sales 19.3 2.1 — 21.4 Freight revenue 19.7 5.1 — 24.8 Other 1.8 (1.3) — 0.5 Total domestic revenue 588.7 228.3 — 817.0 Net Sales-International: Equipment sales 78.0 58.1 — 136.1 Parts and component sales 29.1 29.4 — 58.5 Service and equipment installation revenue 2.4 1.7 — 4.1 Used equipment sales 2.4 2.2 — 4.6 Freight revenue 2.0 1.6 — 3.6 Other 0.2 0.3 — 0.5 Total international revenue 114.1 93.3 — 207.4 Total net sales $ 702.8 $ 321.6 $ — $ 1,024.4 For the Year Ended December 31, 2019 (in millions) Infrastructure Solutions Materials Solutions Corporate Total Net Sales-Domestic: Equipment sales $ 413.6 $ 166.9 $ — $ 580.5 Pellet plant sales 20.0 — — 20.0 Parts and component sales 169.0 74.5 — 243.5 Service and equipment installation revenue 19.2 8.0 — 27.2 Used equipment sales 11.4 1.2 — 12.6 Freight revenue 18.0 6.3 — 24.3 Other 3.3 (2.9) — 0.4 Total domestic revenue 654.5 254.0 — 908.5 Net Sales-International: Equipment sales 70.4 95.5 — 165.9 Parts and component sales 28.6 47.0 — 75.6 Service and equipment installation revenue 6.2 2.0 — 8.2 Used equipment sales 2.2 3.3 — 5.5 Freight revenue 2.5 3.0 — 5.5 Other 0.2 0.2 — 0.4 Total international revenue 110.1 151.0 — 261.1 Total net sales $ 764.6 $ 405.0 $ — $ 1,16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ons by Industry Segment and Geographic Area (Tables)</t>
        </is>
      </c>
      <c r="B1" s="2" t="inlineStr">
        <is>
          <t>12 Months Ended</t>
        </is>
      </c>
    </row>
    <row r="2">
      <c r="B2" s="2" t="inlineStr">
        <is>
          <t>Dec. 31, 2021</t>
        </is>
      </c>
    </row>
    <row r="3">
      <c r="A3" s="3" t="inlineStr">
        <is>
          <t>Segment Reporting [Abstract]</t>
        </is>
      </c>
    </row>
    <row r="4">
      <c r="A4" s="4" t="inlineStr">
        <is>
          <t>Segment Information</t>
        </is>
      </c>
      <c r="B4" s="4" t="inlineStr">
        <is>
          <t xml:space="preserve">The accounting policies of the reportable segments are the same as those described in Note 2, Basis of Presentation and Significant Accounting Policies. Intersegment sales and transfers are valued at prices comparable to those for unrelated parties. Segment information for 2021: (in millions) Infrastructure Solutions Materials Solutions Corporate Total Revenues from external customers $ 748.0 $ 349.2 $ — $ 1,097.2 Intersegment revenues 47.5 58.0 — 105.5 Restructuring and asset impairment charges 1.9 0.6 — 2.5 Interest expense 0.1 0.5 0.5 1.1 Interest income — 0.2 0.3 0.5 Depreciation and amortization 20.8 8.0 1.4 30.2 Income taxes 1.4 (4.3) 1.5 (1.4) Profit (loss) 53.0 29.3 (64.8) 17.5 Assets 996.9 667.8 648.9 2,313.6 Capital expenditures 12.2 5.6 2.3 20.1 Segment information for 2020: (in millions) Infrastructure Solutions Materials Solutions Corporate Total Revenues from external customers $ 702.8 $ 321.6 $ — $ 1,024.4 Intersegment revenues 33.5 40.7 — 74.2 Restructuring and asset impairment charges 6.6 (1.3) 2.8 8.1 Interest expense — 0.2 0.5 0.7 Interest income 0.1 0.3 0.4 0.8 Depreciation and amortization 17.8 7.9 1.2 26.9 Income taxes 0.4 1.2 (2.8) (1.2) Profit (loss) 53.8 32.1 (40.1) 45.8 Assets 938.8 639.3 535.3 2,113.4 Capital expenditures 7.9 4.8 2.7 15.4 Segment information for 2019: (in millions) Infrastructure Solutions Materials Solutions Corporate Total Revenues from external customers $ 764.6 $ 405.0 $ — $ 1,169.6 Intersegment revenues 29.2 22.2 — 51.4 Restructuring and asset impairment charges 2.9 0.3 — 3.2 Interest expense — 0.3 1.1 1.4 Interest income — 0.6 0.6 1.2 Depreciation and amortization 16.9 8.2 1.1 26.2 Income taxes 0.8 0.6 1.6 3.0 Profit (loss) 33.8 22.8 (35.6) 21.0 Assets 865.8 608.4 420.9 1,895.1 Capital expenditures 14.2 7.4 1.0 22.6 </t>
        </is>
      </c>
    </row>
    <row r="5">
      <c r="A5" s="4" t="inlineStr">
        <is>
          <t>Totals Segment Information for all Reportable Segments Reconciled to Consolidated Totals</t>
        </is>
      </c>
      <c r="B5" s="4" t="inlineStr">
        <is>
          <t xml:space="preserve">The totals of segment information for all reportable segments reconciles to consolidated totals as follows: Years Ended December 31, (in millions) 2021 2020 2019 Net income (loss) attributable to controlling interest Total profit for reportable segments $ 82.3 $ 85.9 $ 56.6 Corporate expenses, net (64.8) (40.1) (35.6) Net (income) loss attributable to noncontrolling interest (0.1) — 0.1 Recapture of intersegment profit 0.4 1.1 1.2 Total consolidated net income attributable to controlling interest $ 17.8 $ 46.9 $ 22.3 Assets Total assets for reportable segments $ 1,664.7 $ 1,578.1 $ 1,474.2 Corporate assets 648.9 535.3 420.9 Elimination of intercompany profit in inventory (2.4) (2.8) (3.8) Elimination of intercompany receivables (921.0) (906.2) (767.9) Elimination of investment in subsidiaries (456.8) (329.6) (296.7) Other (22.1) (26.6) (26.2) Total consolidated assets $ 911.3 $ 848.2 $ 800.5 </t>
        </is>
      </c>
    </row>
    <row r="6">
      <c r="A6" s="4" t="inlineStr">
        <is>
          <t>Reconciliation of Assets from Segment to Consolidated Totals</t>
        </is>
      </c>
      <c r="B6" s="4" t="inlineStr">
        <is>
          <t xml:space="preserve">The totals of segment information for all reportable segments reconciles to consolidated totals as follows: Years Ended December 31, (in millions) 2021 2020 2019 Net income (loss) attributable to controlling interest Total profit for reportable segments $ 82.3 $ 85.9 $ 56.6 Corporate expenses, net (64.8) (40.1) (35.6) Net (income) loss attributable to noncontrolling interest (0.1) — 0.1 Recapture of intersegment profit 0.4 1.1 1.2 Total consolidated net income attributable to controlling interest $ 17.8 $ 46.9 $ 22.3 Assets Total assets for reportable segments $ 1,664.7 $ 1,578.1 $ 1,474.2 Corporate assets 648.9 535.3 420.9 Elimination of intercompany profit in inventory (2.4) (2.8) (3.8) Elimination of intercompany receivables (921.0) (906.2) (767.9) Elimination of investment in subsidiaries (456.8) (329.6) (296.7) Other (22.1) (26.6) (26.2) Total consolidated assets $ 911.3 $ 848.2 $ 800.5 </t>
        </is>
      </c>
    </row>
    <row r="7">
      <c r="A7" s="4" t="inlineStr">
        <is>
          <t>Sales into Major Geographic Regions</t>
        </is>
      </c>
      <c r="B7" s="4" t="inlineStr">
        <is>
          <t xml:space="preserve">Sales into major geographic regions were as follows: Years Ended December 31, (in millions) 2021 2020 2019 United States $ 842.1 $ 817.0 $ 908.5 Canada 69.8 57.9 66.8 Australia and Oceania 43.4 28.5 42.3 Africa 33.9 22.4 44.7 Other European Countries 32.7 23.2 32.2 Brazil 21.5 20.4 11.6 South America (excluding Brazil) 15.2 21.9 17.9 Mexico 13.5 2.9 5.3 Other Asian Countries 5.0 2.7 6.5 Central America (excluding Mexico) 3.9 1.3 4.9 Post-Soviet States (excluding Russia) 3.6 3.1 7.3 Middle East 2.9 3.2 2.6 Japan and Korea 2.7 8.1 3.6 India 2.7 0.5 1.0 Russia 2.6 4.0 5.1 West Indies 1.3 6.1 6.4 China 0.4 1.2 2.2 Other — — 0.7 Total foreign 255.1 207.4 261.1 Total consolidated sales $ 1,097.2 $ 1,024.4 $ 1,169.6 </t>
        </is>
      </c>
    </row>
    <row r="8">
      <c r="A8" s="4" t="inlineStr">
        <is>
          <t>Long-Lived Assets by Major Geographic Region</t>
        </is>
      </c>
      <c r="B8" s="4" t="inlineStr">
        <is>
          <t xml:space="preserve">Long-lived assets by major geographic region are as follows: December 31, (in millions) 2021 2020 United States $ 140.3 $ 140.3 United Kingdom 11.7 11.9 Brazil 5.6 6.3 Canada 5.3 4.8 Australia 4.6 5.1 South Africa 3.9 4.0 Chile 0.3 0.4 Total foreign 31.4 32.5 Total consolidated assets $ 171.7 $ 17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Components of Accumulated Other Comprehensive Loss</t>
        </is>
      </c>
      <c r="B4" s="4" t="inlineStr">
        <is>
          <t>The after-tax components comprising "Accumulated other comprehensive loss" are summarized below: December 31, (in millions) 2021 2020 Foreign currency translation adjustment $ (32.4) $ (30.4) Unrecognized pension and postretirement benefits cost, net of tax of $1.3 in 2020 — (3.1) Accumulated other comprehensive loss $ (32.4) $ (3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097.2</v>
      </c>
      <c r="C4" s="5" t="n">
        <v>1024.4</v>
      </c>
      <c r="D4" s="5" t="n">
        <v>1169.6</v>
      </c>
    </row>
    <row r="5">
      <c r="A5" s="4" t="inlineStr">
        <is>
          <t>Cost of sales</t>
        </is>
      </c>
      <c r="B5" s="7" t="n">
        <v>845.5</v>
      </c>
      <c r="C5" s="7" t="n">
        <v>784.3</v>
      </c>
      <c r="D5" s="7" t="n">
        <v>930.2</v>
      </c>
    </row>
    <row r="6">
      <c r="A6" s="4" t="inlineStr">
        <is>
          <t>Gross profit</t>
        </is>
      </c>
      <c r="B6" s="7" t="n">
        <v>251.7</v>
      </c>
      <c r="C6" s="7" t="n">
        <v>240.1</v>
      </c>
      <c r="D6" s="7" t="n">
        <v>239.4</v>
      </c>
    </row>
    <row r="7">
      <c r="A7" s="4" t="inlineStr">
        <is>
          <t>Selling, general and administrative expenses</t>
        </is>
      </c>
      <c r="B7" s="7" t="n">
        <v>200.6</v>
      </c>
      <c r="C7" s="7" t="n">
        <v>166.9</v>
      </c>
      <c r="D7" s="7" t="n">
        <v>183.9</v>
      </c>
    </row>
    <row r="8">
      <c r="A8" s="4" t="inlineStr">
        <is>
          <t>Research and development expenses</t>
        </is>
      </c>
      <c r="B8" s="7" t="n">
        <v>26.5</v>
      </c>
      <c r="C8" s="7" t="n">
        <v>22.1</v>
      </c>
      <c r="D8" s="7" t="n">
        <v>27.2</v>
      </c>
    </row>
    <row r="9">
      <c r="A9" s="4" t="inlineStr">
        <is>
          <t>Restructuring, impairment and other asset charges, net</t>
        </is>
      </c>
      <c r="B9" s="7" t="n">
        <v>2.5</v>
      </c>
      <c r="C9" s="7" t="n">
        <v>8.1</v>
      </c>
      <c r="D9" s="7" t="n">
        <v>3.2</v>
      </c>
    </row>
    <row r="10">
      <c r="A10" s="4" t="inlineStr">
        <is>
          <t>Income from operations</t>
        </is>
      </c>
      <c r="B10" s="7" t="n">
        <v>22.1</v>
      </c>
      <c r="C10" s="6" t="n">
        <v>43</v>
      </c>
      <c r="D10" s="7" t="n">
        <v>25.1</v>
      </c>
    </row>
    <row r="11">
      <c r="A11" s="3" t="inlineStr">
        <is>
          <t>Other income:</t>
        </is>
      </c>
    </row>
    <row r="12">
      <c r="A12" s="4" t="inlineStr">
        <is>
          <t>Interest expense</t>
        </is>
      </c>
      <c r="B12" s="7" t="n">
        <v>-1.1</v>
      </c>
      <c r="C12" s="7" t="n">
        <v>-0.7</v>
      </c>
      <c r="D12" s="7" t="n">
        <v>-1.4</v>
      </c>
    </row>
    <row r="13">
      <c r="A13" s="4" t="inlineStr">
        <is>
          <t>Interest income</t>
        </is>
      </c>
      <c r="B13" s="7" t="n">
        <v>0.5</v>
      </c>
      <c r="C13" s="7" t="n">
        <v>0.8</v>
      </c>
      <c r="D13" s="7" t="n">
        <v>1.2</v>
      </c>
    </row>
    <row r="14">
      <c r="A14" s="4" t="inlineStr">
        <is>
          <t>Other (expenses) income, net</t>
        </is>
      </c>
      <c r="B14" s="6" t="n">
        <v>-5</v>
      </c>
      <c r="C14" s="7" t="n">
        <v>2.6</v>
      </c>
      <c r="D14" s="7" t="n">
        <v>0.3</v>
      </c>
    </row>
    <row r="15">
      <c r="A15" s="4" t="inlineStr">
        <is>
          <t>Income from operations before income taxes</t>
        </is>
      </c>
      <c r="B15" s="7" t="n">
        <v>16.5</v>
      </c>
      <c r="C15" s="7" t="n">
        <v>45.7</v>
      </c>
      <c r="D15" s="7" t="n">
        <v>25.2</v>
      </c>
    </row>
    <row r="16">
      <c r="A16" s="4" t="inlineStr">
        <is>
          <t>Income tax (benefit) provision</t>
        </is>
      </c>
      <c r="B16" s="7" t="n">
        <v>-1.4</v>
      </c>
      <c r="C16" s="7" t="n">
        <v>-1.2</v>
      </c>
      <c r="D16" s="6" t="n">
        <v>3</v>
      </c>
    </row>
    <row r="17">
      <c r="A17" s="4" t="inlineStr">
        <is>
          <t>Net income</t>
        </is>
      </c>
      <c r="B17" s="7" t="n">
        <v>17.9</v>
      </c>
      <c r="C17" s="7" t="n">
        <v>46.9</v>
      </c>
      <c r="D17" s="7" t="n">
        <v>22.2</v>
      </c>
    </row>
    <row r="18">
      <c r="A18" s="4" t="inlineStr">
        <is>
          <t>Net (income) loss attributable to noncontrolling interest</t>
        </is>
      </c>
      <c r="B18" s="7" t="n">
        <v>-0.1</v>
      </c>
      <c r="C18" s="6" t="n">
        <v>0</v>
      </c>
      <c r="D18" s="7" t="n">
        <v>0.1</v>
      </c>
    </row>
    <row r="19">
      <c r="A19" s="4" t="inlineStr">
        <is>
          <t>Net income attributable to controlling interest</t>
        </is>
      </c>
      <c r="B19" s="5" t="n">
        <v>17.8</v>
      </c>
      <c r="C19" s="5" t="n">
        <v>46.9</v>
      </c>
      <c r="D19" s="5" t="n">
        <v>22.3</v>
      </c>
    </row>
    <row r="20">
      <c r="A20" s="3" t="inlineStr">
        <is>
          <t>Per share data:</t>
        </is>
      </c>
    </row>
    <row r="21">
      <c r="A21" s="4" t="inlineStr">
        <is>
          <t>Earnings per common share - Basic (in dollars per share)</t>
        </is>
      </c>
      <c r="B21" s="9" t="n">
        <v>0.78</v>
      </c>
      <c r="C21" s="9" t="n">
        <v>2.08</v>
      </c>
      <c r="D21" s="9" t="n">
        <v>0.99</v>
      </c>
    </row>
    <row r="22">
      <c r="A22" s="4" t="inlineStr">
        <is>
          <t>Earnings per common share - Diluted (in dollars per share)</t>
        </is>
      </c>
      <c r="B22" s="9" t="n">
        <v>0.78</v>
      </c>
      <c r="C22" s="9" t="n">
        <v>2.05</v>
      </c>
      <c r="D22" s="9" t="n">
        <v>0.98</v>
      </c>
    </row>
    <row r="23">
      <c r="A23" s="4" t="inlineStr">
        <is>
          <t>Weighted average shares outstanding - Basic (in shares)</t>
        </is>
      </c>
      <c r="B23" s="6" t="n">
        <v>22726767</v>
      </c>
      <c r="C23" s="6" t="n">
        <v>22585515</v>
      </c>
      <c r="D23" s="6" t="n">
        <v>22515161</v>
      </c>
    </row>
    <row r="24">
      <c r="A24" s="4" t="inlineStr">
        <is>
          <t>Weighted average shares outstanding - Diluted (in shares)</t>
        </is>
      </c>
      <c r="B24" s="6" t="n">
        <v>22948632</v>
      </c>
      <c r="C24" s="6" t="n">
        <v>22877743</v>
      </c>
      <c r="D24" s="6" t="n">
        <v>226741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and Income (Tables)</t>
        </is>
      </c>
      <c r="B1" s="2" t="inlineStr">
        <is>
          <t>12 Months Ended</t>
        </is>
      </c>
    </row>
    <row r="2">
      <c r="B2" s="2" t="inlineStr">
        <is>
          <t>Dec. 31, 2021</t>
        </is>
      </c>
    </row>
    <row r="3">
      <c r="A3" s="3" t="inlineStr">
        <is>
          <t>Other Income and Expenses [Abstract]</t>
        </is>
      </c>
    </row>
    <row r="4">
      <c r="A4" s="4" t="inlineStr">
        <is>
          <t>Other Income, Net of Expenses</t>
        </is>
      </c>
      <c r="B4" s="4" t="inlineStr">
        <is>
          <t xml:space="preserve">Other income consists of the following: Years Ended December 31, (in millions) 2021 2020 2019 Investment (loss) income $ (0.3) $ — $ 0.2 Gain on disposal of subsidiary — 1.6 — Curtailment and settlement (loss) gain on pension and postretirement benefits, net (4.7) 0.5 — Other — 0.5 0.1 Total $ (5.0) $ 2.6 $ 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rategic Transformation and Restructuring, Impairment and Other Asset Charges (Tables)</t>
        </is>
      </c>
      <c r="B1" s="2" t="inlineStr">
        <is>
          <t>12 Months Ended</t>
        </is>
      </c>
    </row>
    <row r="2">
      <c r="B2" s="2" t="inlineStr">
        <is>
          <t>Dec. 31, 2021</t>
        </is>
      </c>
    </row>
    <row r="3">
      <c r="A3" s="3" t="inlineStr">
        <is>
          <t>Restructuring and Related Activities [Abstract]</t>
        </is>
      </c>
    </row>
    <row r="4">
      <c r="A4" s="4" t="inlineStr">
        <is>
          <t>Restructuring and Asset Impairment Charges</t>
        </is>
      </c>
      <c r="B4" s="4" t="inlineStr">
        <is>
          <t xml:space="preserve">The restructuring, asset impairment charges and net gain on sale of property and equipment incurred in 2021, 2020 and 2019 are as follows: Years Ended December 31, (in millions) 2021 2020 2019 Restructuring related charges: Costs associated with closing Tacoma $ 1.6 $ 0.9 $ — Costs associated with closing Enid 0.7 2.5 — Costs associated with closing Mequon 0.6 3.3 — Costs associated with closing Albuquerque — 1.3 — Costs associated with closing AMM — 0.3 1.3 Costs associated with exiting the wood pellet business — — 0.5 Workforce reductions at multiple sites — 1.3 1.1 Other restructuring charges — 0.3 — Total restructuring related charges 2.9 9.9 2.9 Asset impairment charges: Airplane impairment charges — 2.3 0.3 Goodwill impairment charges — 1.6 — Other impairment charges 0.2 0.5 — Total asset impairment charges 0.2 4.4 0.3 Gain on sale of property and equipment, net: Gain on sale of property and equipment, net (0.6) (6.2) — Total gain on sale of property and equipment, net (0.6) (6.2) — Restructuring, impairment and other asset charges, net $ 2.5 $ 8.1 $ 3.2 Restructuring charges by segment are as follows: Years Ended December 31, (in millions) 2021 2020 2019 Infrastructure Solutions $ 2.4 $ 6.2 $ 2.9 Materials Solutions 0.5 3.6 — Corporate — 0.1 — Total restructuring related charges $ 2.9 $ 9.9 $ 2.9 </t>
        </is>
      </c>
    </row>
    <row r="5">
      <c r="A5" s="4" t="inlineStr">
        <is>
          <t>Schedule of Asset Impairment Charges</t>
        </is>
      </c>
      <c r="B5" s="4" t="inlineStr">
        <is>
          <t xml:space="preserve">Impairment charges by segment are as follows: Years Ended December 31, (in millions) 2021 2020 2019 Infrastructure Solutions $ — $ 1.9 $ — Materials Solutions 0.2 (0.2) 0.3 Corporate — 2.7 — Total impairment charges $ 0.2 $ 4.4 $ 0.3 </t>
        </is>
      </c>
    </row>
    <row r="6">
      <c r="A6" s="4" t="inlineStr">
        <is>
          <t>Schedule of Fixed Asset Sales</t>
        </is>
      </c>
      <c r="B6" s="4" t="inlineStr">
        <is>
          <t xml:space="preserve">The net gain on sale of property and equipment by segment are as follows: Years Ended December 31, (in millions) 2021 2020 2019 Infrastructure Solutions $ (0.5) $ (1.5) $ — Materials Solutions (0.1) (4.7) — Total gain on sale of property and equipment, net $ (0.6) $ (6.2)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Organization (Details) - segment</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umber of reportable segments</t>
        </is>
      </c>
      <c r="B4" s="6" t="n">
        <v>2</v>
      </c>
      <c r="C4" s="6" t="n">
        <v>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s>
  <sheetData>
    <row r="1">
      <c r="A1" s="1" t="inlineStr">
        <is>
          <t>Significant Accounting Policies - Narrative (Details) $ in Thousands, R$ in Millions</t>
        </is>
      </c>
      <c r="B1" s="2" t="inlineStr">
        <is>
          <t>Feb. 28, 2022USD ($)</t>
        </is>
      </c>
      <c r="C1" s="2" t="inlineStr">
        <is>
          <t>Feb. 28, 2022BRL (R$)</t>
        </is>
      </c>
      <c r="D1" s="2" t="inlineStr">
        <is>
          <t>Mar. 31, 2021USD ($)</t>
        </is>
      </c>
      <c r="E1" s="2" t="inlineStr">
        <is>
          <t>Dec. 31, 2021USD ($)</t>
        </is>
      </c>
      <c r="F1" s="2" t="inlineStr">
        <is>
          <t>Dec. 31, 2020USD ($)</t>
        </is>
      </c>
      <c r="G1" s="2" t="inlineStr">
        <is>
          <t>Dec. 31, 2019USD ($)</t>
        </is>
      </c>
    </row>
    <row r="2">
      <c r="A2" s="3" t="inlineStr">
        <is>
          <t>Significant Accounting Policies [Line Items]</t>
        </is>
      </c>
    </row>
    <row r="3">
      <c r="A3" s="4" t="inlineStr">
        <is>
          <t>Cash, cash equivalents and restricted cash</t>
        </is>
      </c>
      <c r="E3" s="8" t="n">
        <v>134400</v>
      </c>
      <c r="F3" s="8" t="n">
        <v>158600</v>
      </c>
    </row>
    <row r="4">
      <c r="A4" s="4" t="inlineStr">
        <is>
          <t>Restricted cash</t>
        </is>
      </c>
      <c r="E4" s="6" t="n">
        <v>300</v>
      </c>
    </row>
    <row r="5">
      <c r="A5" s="4" t="inlineStr">
        <is>
          <t>Allowance for credit loss</t>
        </is>
      </c>
      <c r="E5" s="6" t="n">
        <v>700</v>
      </c>
    </row>
    <row r="6">
      <c r="A6" s="4" t="inlineStr">
        <is>
          <t>Assets held for sale</t>
        </is>
      </c>
      <c r="E6" s="6" t="n">
        <v>5100</v>
      </c>
      <c r="F6" s="6" t="n">
        <v>6300</v>
      </c>
    </row>
    <row r="7">
      <c r="A7" s="4" t="inlineStr">
        <is>
          <t>Revenue from contract with customer, total orders</t>
        </is>
      </c>
      <c r="E7" s="6" t="n">
        <v>29300</v>
      </c>
    </row>
    <row r="8">
      <c r="A8" s="4" t="inlineStr">
        <is>
          <t>Advertising expense</t>
        </is>
      </c>
      <c r="E8" s="6" t="n">
        <v>1500</v>
      </c>
      <c r="F8" s="6" t="n">
        <v>2600</v>
      </c>
      <c r="G8" s="8" t="n">
        <v>3700</v>
      </c>
    </row>
    <row r="9">
      <c r="A9" s="4" t="inlineStr">
        <is>
          <t>Foreign currency transaction gain (loss), before tax</t>
        </is>
      </c>
      <c r="E9" s="6" t="n">
        <v>-1300</v>
      </c>
      <c r="F9" s="6" t="n">
        <v>-1100</v>
      </c>
      <c r="G9" s="6" t="n">
        <v>-600</v>
      </c>
    </row>
    <row r="10">
      <c r="A10" s="4" t="inlineStr">
        <is>
          <t>Operating lease right-of-use asset</t>
        </is>
      </c>
      <c r="E10" s="8" t="n">
        <v>5800</v>
      </c>
      <c r="F10" s="6" t="n">
        <v>6600</v>
      </c>
    </row>
    <row r="11">
      <c r="A11" s="4" t="inlineStr">
        <is>
          <t>Subsequent Event</t>
        </is>
      </c>
    </row>
    <row r="12">
      <c r="A12" s="3" t="inlineStr">
        <is>
          <t>Significant Accounting Policies [Line Items]</t>
        </is>
      </c>
    </row>
    <row r="13">
      <c r="A13" s="4" t="inlineStr">
        <is>
          <t>Gain on sale of previously unissued stock by subsidiary or equity investee, nonoperating income</t>
        </is>
      </c>
      <c r="B13" s="8" t="n">
        <v>2000</v>
      </c>
      <c r="C13" s="10" t="inlineStr">
        <is>
          <t>R$ 10.0</t>
        </is>
      </c>
    </row>
    <row r="14">
      <c r="A14" s="4" t="inlineStr">
        <is>
          <t>Subsidiary</t>
        </is>
      </c>
    </row>
    <row r="15">
      <c r="A15" s="3" t="inlineStr">
        <is>
          <t>Significant Accounting Policies [Line Items]</t>
        </is>
      </c>
    </row>
    <row r="16">
      <c r="A16" s="4" t="inlineStr">
        <is>
          <t>Noncontrolling interest, ownership percentage by parent</t>
        </is>
      </c>
      <c r="E16" s="4" t="inlineStr">
        <is>
          <t>7.00%</t>
        </is>
      </c>
    </row>
    <row r="17">
      <c r="A17" s="4" t="inlineStr">
        <is>
          <t>Line of Credit</t>
        </is>
      </c>
    </row>
    <row r="18">
      <c r="A18" s="3" t="inlineStr">
        <is>
          <t>Significant Accounting Policies [Line Items]</t>
        </is>
      </c>
    </row>
    <row r="19">
      <c r="A19" s="4" t="inlineStr">
        <is>
          <t>Unsecured line of credit - maximum</t>
        </is>
      </c>
      <c r="E19" s="8" t="n">
        <v>150000</v>
      </c>
      <c r="F19" s="6" t="n">
        <v>150000</v>
      </c>
    </row>
    <row r="20">
      <c r="A20" s="4" t="inlineStr">
        <is>
          <t>Software and Software Development Costs</t>
        </is>
      </c>
    </row>
    <row r="21">
      <c r="A21" s="3" t="inlineStr">
        <is>
          <t>Significant Accounting Policies [Line Items]</t>
        </is>
      </c>
    </row>
    <row r="22">
      <c r="A22" s="4" t="inlineStr">
        <is>
          <t>Production costs, period cost</t>
        </is>
      </c>
      <c r="D22" s="8" t="n">
        <v>1500</v>
      </c>
    </row>
    <row r="23">
      <c r="A23" s="4" t="inlineStr">
        <is>
          <t>Government Money Market Funds</t>
        </is>
      </c>
    </row>
    <row r="24">
      <c r="A24" s="3" t="inlineStr">
        <is>
          <t>Significant Accounting Policies [Line Items]</t>
        </is>
      </c>
    </row>
    <row r="25">
      <c r="A25" s="4" t="inlineStr">
        <is>
          <t>Cash, cash equivalents and restricted cash</t>
        </is>
      </c>
      <c r="E25" s="6" t="n">
        <v>117000</v>
      </c>
      <c r="F25" s="6" t="n">
        <v>137000</v>
      </c>
    </row>
    <row r="26">
      <c r="A26" s="4" t="inlineStr">
        <is>
          <t>Other Current Assets</t>
        </is>
      </c>
    </row>
    <row r="27">
      <c r="A27" s="3" t="inlineStr">
        <is>
          <t>Significant Accounting Policies [Line Items]</t>
        </is>
      </c>
    </row>
    <row r="28">
      <c r="A28" s="4" t="inlineStr">
        <is>
          <t>Derivative asset</t>
        </is>
      </c>
      <c r="E28" s="6" t="n">
        <v>100</v>
      </c>
    </row>
    <row r="29">
      <c r="A29" s="4" t="inlineStr">
        <is>
          <t>Other Current Liabilities</t>
        </is>
      </c>
    </row>
    <row r="30">
      <c r="A30" s="3" t="inlineStr">
        <is>
          <t>Significant Accounting Policies [Line Items]</t>
        </is>
      </c>
    </row>
    <row r="31">
      <c r="A31" s="4" t="inlineStr">
        <is>
          <t>Derivative financial instruments</t>
        </is>
      </c>
      <c r="E31" s="6" t="n">
        <v>0</v>
      </c>
      <c r="F31" s="6" t="n">
        <v>500</v>
      </c>
    </row>
    <row r="32">
      <c r="A32" s="4" t="inlineStr">
        <is>
          <t>Foreign Exchange Contract</t>
        </is>
      </c>
    </row>
    <row r="33">
      <c r="A33" s="3" t="inlineStr">
        <is>
          <t>Significant Accounting Policies [Line Items]</t>
        </is>
      </c>
    </row>
    <row r="34">
      <c r="A34" s="4" t="inlineStr">
        <is>
          <t>Average notional amount</t>
        </is>
      </c>
      <c r="E34" s="6" t="n">
        <v>7800</v>
      </c>
    </row>
    <row r="35">
      <c r="A35" s="4" t="inlineStr">
        <is>
          <t>Foreign Exchange Contract | Not Designated as Hedging Instrument | Cost of Sales</t>
        </is>
      </c>
    </row>
    <row r="36">
      <c r="A36" s="3" t="inlineStr">
        <is>
          <t>Significant Accounting Policies [Line Items]</t>
        </is>
      </c>
    </row>
    <row r="37">
      <c r="A37" s="4" t="inlineStr">
        <is>
          <t>Gain/(loss) of derivative financial instruments recognized in income, net</t>
        </is>
      </c>
      <c r="E37" s="8" t="n">
        <v>800</v>
      </c>
      <c r="F37" s="6" t="n">
        <v>200</v>
      </c>
      <c r="G37" s="8" t="n">
        <v>-100</v>
      </c>
    </row>
    <row r="38">
      <c r="A38" s="4" t="inlineStr">
        <is>
          <t>Accumulated Other Comprehensive Loss | Cumulative Effect, Period of Adoption, Adjustment</t>
        </is>
      </c>
    </row>
    <row r="39">
      <c r="A39" s="3" t="inlineStr">
        <is>
          <t>Significant Accounting Policies [Line Items]</t>
        </is>
      </c>
    </row>
    <row r="40">
      <c r="A40" s="4" t="inlineStr">
        <is>
          <t>Reclassification of stranded tax effects related to TCJA</t>
        </is>
      </c>
      <c r="F40" s="6" t="n">
        <v>700</v>
      </c>
    </row>
    <row r="41">
      <c r="A41" s="4" t="inlineStr">
        <is>
          <t>Retained Earnings | Cumulative Effect, Period of Adoption, Adjustment</t>
        </is>
      </c>
    </row>
    <row r="42">
      <c r="A42" s="3" t="inlineStr">
        <is>
          <t>Significant Accounting Policies [Line Items]</t>
        </is>
      </c>
    </row>
    <row r="43">
      <c r="A43" s="4" t="inlineStr">
        <is>
          <t>Reclassification of stranded tax effects related to TCJA</t>
        </is>
      </c>
      <c r="F43" s="8" t="n">
        <v>-700</v>
      </c>
    </row>
    <row r="44">
      <c r="A44" s="4" t="inlineStr">
        <is>
          <t>Minimum</t>
        </is>
      </c>
    </row>
    <row r="45">
      <c r="A45" s="3" t="inlineStr">
        <is>
          <t>Significant Accounting Policies [Line Items]</t>
        </is>
      </c>
    </row>
    <row r="46">
      <c r="A46" s="4" t="inlineStr">
        <is>
          <t>Standard product warranty description</t>
        </is>
      </c>
      <c r="E46" s="4" t="inlineStr">
        <is>
          <t>three months</t>
        </is>
      </c>
    </row>
    <row r="47">
      <c r="A47" s="4" t="inlineStr">
        <is>
          <t>Maximum</t>
        </is>
      </c>
    </row>
    <row r="48">
      <c r="A48" s="3" t="inlineStr">
        <is>
          <t>Significant Accounting Policies [Line Items]</t>
        </is>
      </c>
    </row>
    <row r="49">
      <c r="A49" s="4" t="inlineStr">
        <is>
          <t>Standard product warranty description</t>
        </is>
      </c>
      <c r="E49" s="4" t="inlineStr">
        <is>
          <t>two years</t>
        </is>
      </c>
    </row>
    <row r="50">
      <c r="A50" s="4" t="inlineStr">
        <is>
          <t>General Liability</t>
        </is>
      </c>
    </row>
    <row r="51">
      <c r="A51" s="3" t="inlineStr">
        <is>
          <t>Significant Accounting Policies [Line Items]</t>
        </is>
      </c>
    </row>
    <row r="52">
      <c r="A52" s="4" t="inlineStr">
        <is>
          <t>Amount captive is liable per occurrence of claims</t>
        </is>
      </c>
      <c r="E52" s="8" t="n">
        <v>1000</v>
      </c>
    </row>
    <row r="53">
      <c r="A53" s="4" t="inlineStr">
        <is>
          <t>Workers' Compensation Insurance</t>
        </is>
      </c>
    </row>
    <row r="54">
      <c r="A54" s="3" t="inlineStr">
        <is>
          <t>Significant Accounting Policies [Line Items]</t>
        </is>
      </c>
    </row>
    <row r="55">
      <c r="A55" s="4" t="inlineStr">
        <is>
          <t>Amount captive is liable per occurrence of claims</t>
        </is>
      </c>
      <c r="E55" s="8" t="n">
        <v>350</v>
      </c>
    </row>
    <row r="56">
      <c r="A56" s="4" t="inlineStr">
        <is>
          <t>Astec do Brasil Fabricacao de Equipamentos LTDA</t>
        </is>
      </c>
    </row>
    <row r="57">
      <c r="A57" s="3" t="inlineStr">
        <is>
          <t>Significant Accounting Policies [Line Items]</t>
        </is>
      </c>
    </row>
    <row r="58">
      <c r="A58" s="4" t="inlineStr">
        <is>
          <t>Consolidation less than wholly owned subsidiary parent ownership percentage</t>
        </is>
      </c>
      <c r="E58" s="4" t="inlineStr">
        <is>
          <t>9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llowance For Doubtful Account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llowance balance, beginning of year</t>
        </is>
      </c>
      <c r="B4" s="5" t="n">
        <v>1.7</v>
      </c>
      <c r="C4" s="5" t="n">
        <v>1.4</v>
      </c>
      <c r="D4" s="5" t="n">
        <v>1.2</v>
      </c>
    </row>
    <row r="5">
      <c r="A5" s="4" t="inlineStr">
        <is>
          <t>Provision</t>
        </is>
      </c>
      <c r="B5" s="7" t="n">
        <v>0.7</v>
      </c>
      <c r="C5" s="7" t="n">
        <v>0.9</v>
      </c>
      <c r="D5" s="7" t="n">
        <v>1.2</v>
      </c>
    </row>
    <row r="6">
      <c r="A6" s="4" t="inlineStr">
        <is>
          <t>Write offs</t>
        </is>
      </c>
      <c r="B6" s="7" t="n">
        <v>-0.4</v>
      </c>
      <c r="C6" s="7" t="n">
        <v>-0.6</v>
      </c>
      <c r="D6" s="6" t="n">
        <v>-1</v>
      </c>
    </row>
    <row r="7">
      <c r="A7" s="4" t="inlineStr">
        <is>
          <t>Allowance balance, end of year</t>
        </is>
      </c>
      <c r="B7" s="5" t="n">
        <v>2.3</v>
      </c>
      <c r="C7" s="5" t="n">
        <v>1.7</v>
      </c>
      <c r="D7" s="5" t="n">
        <v>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Estimated Useful Lives (Details)</t>
        </is>
      </c>
      <c r="B1" s="2" t="inlineStr">
        <is>
          <t>12 Months Ended</t>
        </is>
      </c>
    </row>
    <row r="2">
      <c r="B2" s="2" t="inlineStr">
        <is>
          <t>Dec. 31, 2021</t>
        </is>
      </c>
    </row>
    <row r="3">
      <c r="A3" s="4" t="inlineStr">
        <is>
          <t>Minimum | Dealer network and customer relationships</t>
        </is>
      </c>
    </row>
    <row r="4">
      <c r="A4" s="3" t="inlineStr">
        <is>
          <t>Property, Plant and Equipment [Line Items]</t>
        </is>
      </c>
    </row>
    <row r="5">
      <c r="A5" s="4" t="inlineStr">
        <is>
          <t>Useful life of intangible assets</t>
        </is>
      </c>
      <c r="B5" s="4" t="inlineStr">
        <is>
          <t>8 years</t>
        </is>
      </c>
    </row>
    <row r="6">
      <c r="A6" s="4" t="inlineStr">
        <is>
          <t>Minimum | Trade names</t>
        </is>
      </c>
    </row>
    <row r="7">
      <c r="A7" s="3" t="inlineStr">
        <is>
          <t>Property, Plant and Equipment [Line Items]</t>
        </is>
      </c>
    </row>
    <row r="8">
      <c r="A8" s="4" t="inlineStr">
        <is>
          <t>Useful life of intangible assets</t>
        </is>
      </c>
      <c r="B8" s="4" t="inlineStr">
        <is>
          <t>2 years</t>
        </is>
      </c>
    </row>
    <row r="9">
      <c r="A9" s="4" t="inlineStr">
        <is>
          <t>Minimum | Other</t>
        </is>
      </c>
    </row>
    <row r="10">
      <c r="A10" s="3" t="inlineStr">
        <is>
          <t>Property, Plant and Equipment [Line Items]</t>
        </is>
      </c>
    </row>
    <row r="11">
      <c r="A11" s="4" t="inlineStr">
        <is>
          <t>Useful life of intangible assets</t>
        </is>
      </c>
      <c r="B11" s="4" t="inlineStr">
        <is>
          <t>3 years</t>
        </is>
      </c>
    </row>
    <row r="12">
      <c r="A12" s="4" t="inlineStr">
        <is>
          <t>Minimum | Building and land improvements</t>
        </is>
      </c>
    </row>
    <row r="13">
      <c r="A13" s="3" t="inlineStr">
        <is>
          <t>Property, Plant and Equipment [Line Items]</t>
        </is>
      </c>
    </row>
    <row r="14">
      <c r="A14" s="4" t="inlineStr">
        <is>
          <t>Property, plant and equipment, useful life</t>
        </is>
      </c>
      <c r="B14" s="4" t="inlineStr">
        <is>
          <t>5 years</t>
        </is>
      </c>
    </row>
    <row r="15">
      <c r="A15" s="4" t="inlineStr">
        <is>
          <t>Minimum | Airplanes and aviation equipment</t>
        </is>
      </c>
    </row>
    <row r="16">
      <c r="A16" s="3" t="inlineStr">
        <is>
          <t>Property, Plant and Equipment [Line Items]</t>
        </is>
      </c>
    </row>
    <row r="17">
      <c r="A17" s="4" t="inlineStr">
        <is>
          <t>Property, plant and equipment, useful life</t>
        </is>
      </c>
      <c r="B17" s="4" t="inlineStr">
        <is>
          <t>5 years</t>
        </is>
      </c>
    </row>
    <row r="18">
      <c r="A18" s="4" t="inlineStr">
        <is>
          <t>Minimum | Machinery, equipment and tooling</t>
        </is>
      </c>
    </row>
    <row r="19">
      <c r="A19" s="3" t="inlineStr">
        <is>
          <t>Property, Plant and Equipment [Line Items]</t>
        </is>
      </c>
    </row>
    <row r="20">
      <c r="A20" s="4" t="inlineStr">
        <is>
          <t>Property, plant and equipment, useful life</t>
        </is>
      </c>
      <c r="B20" s="4" t="inlineStr">
        <is>
          <t>3 years</t>
        </is>
      </c>
    </row>
    <row r="21">
      <c r="A21" s="4" t="inlineStr">
        <is>
          <t>Minimum | Furniture and fixtures</t>
        </is>
      </c>
    </row>
    <row r="22">
      <c r="A22" s="3" t="inlineStr">
        <is>
          <t>Property, Plant and Equipment [Line Items]</t>
        </is>
      </c>
    </row>
    <row r="23">
      <c r="A23" s="4" t="inlineStr">
        <is>
          <t>Property, plant and equipment, useful life</t>
        </is>
      </c>
      <c r="B23" s="4" t="inlineStr">
        <is>
          <t>5 years</t>
        </is>
      </c>
    </row>
    <row r="24">
      <c r="A24" s="4" t="inlineStr">
        <is>
          <t>Minimum | Computer hardware and software</t>
        </is>
      </c>
    </row>
    <row r="25">
      <c r="A25" s="3" t="inlineStr">
        <is>
          <t>Property, Plant and Equipment [Line Items]</t>
        </is>
      </c>
    </row>
    <row r="26">
      <c r="A26" s="4" t="inlineStr">
        <is>
          <t>Property, plant and equipment, useful life</t>
        </is>
      </c>
      <c r="B26" s="4" t="inlineStr">
        <is>
          <t>3 years</t>
        </is>
      </c>
    </row>
    <row r="27">
      <c r="A27" s="4" t="inlineStr">
        <is>
          <t>Maximum | Dealer network and customer relationships</t>
        </is>
      </c>
    </row>
    <row r="28">
      <c r="A28" s="3" t="inlineStr">
        <is>
          <t>Property, Plant and Equipment [Line Items]</t>
        </is>
      </c>
    </row>
    <row r="29">
      <c r="A29" s="4" t="inlineStr">
        <is>
          <t>Useful life of intangible assets</t>
        </is>
      </c>
      <c r="B29" s="4" t="inlineStr">
        <is>
          <t>18 years</t>
        </is>
      </c>
    </row>
    <row r="30">
      <c r="A30" s="4" t="inlineStr">
        <is>
          <t>Maximum | Trade names</t>
        </is>
      </c>
    </row>
    <row r="31">
      <c r="A31" s="3" t="inlineStr">
        <is>
          <t>Property, Plant and Equipment [Line Items]</t>
        </is>
      </c>
    </row>
    <row r="32">
      <c r="A32" s="4" t="inlineStr">
        <is>
          <t>Useful life of intangible assets</t>
        </is>
      </c>
      <c r="B32" s="4" t="inlineStr">
        <is>
          <t>4 years</t>
        </is>
      </c>
    </row>
    <row r="33">
      <c r="A33" s="4" t="inlineStr">
        <is>
          <t>Maximum | Other</t>
        </is>
      </c>
    </row>
    <row r="34">
      <c r="A34" s="3" t="inlineStr">
        <is>
          <t>Property, Plant and Equipment [Line Items]</t>
        </is>
      </c>
    </row>
    <row r="35">
      <c r="A35" s="4" t="inlineStr">
        <is>
          <t>Useful life of intangible assets</t>
        </is>
      </c>
      <c r="B35" s="4" t="inlineStr">
        <is>
          <t>19 years</t>
        </is>
      </c>
    </row>
    <row r="36">
      <c r="A36" s="4" t="inlineStr">
        <is>
          <t>Maximum | Building and land improvements</t>
        </is>
      </c>
    </row>
    <row r="37">
      <c r="A37" s="3" t="inlineStr">
        <is>
          <t>Property, Plant and Equipment [Line Items]</t>
        </is>
      </c>
    </row>
    <row r="38">
      <c r="A38" s="4" t="inlineStr">
        <is>
          <t>Property, plant and equipment, useful life</t>
        </is>
      </c>
      <c r="B38" s="4" t="inlineStr">
        <is>
          <t>40 years</t>
        </is>
      </c>
    </row>
    <row r="39">
      <c r="A39" s="4" t="inlineStr">
        <is>
          <t>Maximum | Airplanes and aviation equipment</t>
        </is>
      </c>
    </row>
    <row r="40">
      <c r="A40" s="3" t="inlineStr">
        <is>
          <t>Property, Plant and Equipment [Line Items]</t>
        </is>
      </c>
    </row>
    <row r="41">
      <c r="A41" s="4" t="inlineStr">
        <is>
          <t>Property, plant and equipment, useful life</t>
        </is>
      </c>
      <c r="B41" s="4" t="inlineStr">
        <is>
          <t>20 years</t>
        </is>
      </c>
    </row>
    <row r="42">
      <c r="A42" s="4" t="inlineStr">
        <is>
          <t>Maximum | Machinery, equipment and tooling</t>
        </is>
      </c>
    </row>
    <row r="43">
      <c r="A43" s="3" t="inlineStr">
        <is>
          <t>Property, Plant and Equipment [Line Items]</t>
        </is>
      </c>
    </row>
    <row r="44">
      <c r="A44" s="4" t="inlineStr">
        <is>
          <t>Property, plant and equipment, useful life</t>
        </is>
      </c>
      <c r="B44" s="4" t="inlineStr">
        <is>
          <t>10 years</t>
        </is>
      </c>
    </row>
    <row r="45">
      <c r="A45" s="4" t="inlineStr">
        <is>
          <t>Maximum | Furniture and fixtures</t>
        </is>
      </c>
    </row>
    <row r="46">
      <c r="A46" s="3" t="inlineStr">
        <is>
          <t>Property, Plant and Equipment [Line Items]</t>
        </is>
      </c>
    </row>
    <row r="47">
      <c r="A47" s="4" t="inlineStr">
        <is>
          <t>Property, plant and equipment, useful life</t>
        </is>
      </c>
      <c r="B47" s="4" t="inlineStr">
        <is>
          <t>10 years</t>
        </is>
      </c>
    </row>
    <row r="48">
      <c r="A48" s="4" t="inlineStr">
        <is>
          <t>Maximum | Computer hardware and software</t>
        </is>
      </c>
    </row>
    <row r="49">
      <c r="A49" s="3" t="inlineStr">
        <is>
          <t>Property, Plant and Equipment [Line Items]</t>
        </is>
      </c>
    </row>
    <row r="50">
      <c r="A50" s="4" t="inlineStr">
        <is>
          <t>Property, plant and equipment, useful life</t>
        </is>
      </c>
      <c r="B5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 Earnings (Loss) Per Share (Details) - shares</t>
        </is>
      </c>
      <c r="B1" s="2" t="inlineStr">
        <is>
          <t>12 Months Ended</t>
        </is>
      </c>
    </row>
    <row r="2">
      <c r="B2" s="2" t="inlineStr">
        <is>
          <t>Dec. 31, 2021</t>
        </is>
      </c>
      <c r="C2" s="2" t="inlineStr">
        <is>
          <t>Dec. 31, 2020</t>
        </is>
      </c>
      <c r="D2" s="2" t="inlineStr">
        <is>
          <t>Dec. 31, 2019</t>
        </is>
      </c>
    </row>
    <row r="3">
      <c r="A3" s="3" t="inlineStr">
        <is>
          <t>Denominator:</t>
        </is>
      </c>
    </row>
    <row r="4">
      <c r="A4" s="4" t="inlineStr">
        <is>
          <t>Denominator for basic earnings (loss) per share (in shares)</t>
        </is>
      </c>
      <c r="B4" s="6" t="n">
        <v>22726767</v>
      </c>
      <c r="C4" s="6" t="n">
        <v>22585515</v>
      </c>
      <c r="D4" s="6" t="n">
        <v>22515161</v>
      </c>
    </row>
    <row r="5">
      <c r="A5" s="3" t="inlineStr">
        <is>
          <t>Effect of dilutive securities:</t>
        </is>
      </c>
    </row>
    <row r="6">
      <c r="A6" s="4" t="inlineStr">
        <is>
          <t>Supplemental executive retirement plan (in shares)</t>
        </is>
      </c>
      <c r="B6" s="6" t="n">
        <v>35364</v>
      </c>
      <c r="C6" s="6" t="n">
        <v>40859</v>
      </c>
      <c r="D6" s="6" t="n">
        <v>48047</v>
      </c>
    </row>
    <row r="7">
      <c r="A7" s="4" t="inlineStr">
        <is>
          <t>Denominator for diluted earnings (loss) per share (in shares)</t>
        </is>
      </c>
      <c r="B7" s="6" t="n">
        <v>22948632</v>
      </c>
      <c r="C7" s="6" t="n">
        <v>22877743</v>
      </c>
      <c r="D7" s="6" t="n">
        <v>22674182</v>
      </c>
    </row>
    <row r="8">
      <c r="A8" s="4" t="inlineStr">
        <is>
          <t>Restricted Stock</t>
        </is>
      </c>
    </row>
    <row r="9">
      <c r="A9" s="3" t="inlineStr">
        <is>
          <t>Effect of dilutive securities:</t>
        </is>
      </c>
    </row>
    <row r="10">
      <c r="A10" s="4" t="inlineStr">
        <is>
          <t>Unvested stock units (in shares)</t>
        </is>
      </c>
      <c r="B10" s="6" t="n">
        <v>150754</v>
      </c>
      <c r="C10" s="6" t="n">
        <v>185965</v>
      </c>
      <c r="D10" s="6" t="n">
        <v>110974</v>
      </c>
    </row>
    <row r="11">
      <c r="A11" s="4" t="inlineStr">
        <is>
          <t>Performance Shares</t>
        </is>
      </c>
    </row>
    <row r="12">
      <c r="A12" s="3" t="inlineStr">
        <is>
          <t>Effect of dilutive securities:</t>
        </is>
      </c>
    </row>
    <row r="13">
      <c r="A13" s="4" t="inlineStr">
        <is>
          <t>Unvested stock units (in shares)</t>
        </is>
      </c>
      <c r="B13" s="6" t="n">
        <v>35747</v>
      </c>
      <c r="C13" s="6" t="n">
        <v>65404</v>
      </c>
      <c r="D13"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 USD ($) $ in Millions</t>
        </is>
      </c>
      <c r="B1" s="2" t="inlineStr">
        <is>
          <t>Nov. 02, 2020</t>
        </is>
      </c>
      <c r="C1" s="2" t="inlineStr">
        <is>
          <t>Aug. 03, 2020</t>
        </is>
      </c>
      <c r="D1" s="2" t="inlineStr">
        <is>
          <t>Jul. 20, 2020</t>
        </is>
      </c>
      <c r="E1" s="2" t="inlineStr">
        <is>
          <t>Jun. 30, 2021</t>
        </is>
      </c>
      <c r="F1" s="2" t="inlineStr">
        <is>
          <t>Mar. 31, 2021</t>
        </is>
      </c>
      <c r="G1" s="2" t="inlineStr">
        <is>
          <t>Dec. 31, 2021</t>
        </is>
      </c>
      <c r="H1" s="2" t="inlineStr">
        <is>
          <t>Dec. 31, 2020</t>
        </is>
      </c>
      <c r="I1" s="2" t="inlineStr">
        <is>
          <t>Dec. 31, 2019</t>
        </is>
      </c>
    </row>
    <row r="2">
      <c r="A2" s="3" t="inlineStr">
        <is>
          <t>Business Acquisition [Abstract]</t>
        </is>
      </c>
    </row>
    <row r="3">
      <c r="A3" s="4" t="inlineStr">
        <is>
          <t>Goodwill</t>
        </is>
      </c>
      <c r="G3" s="5" t="n">
        <v>38.6</v>
      </c>
      <c r="H3" s="5" t="n">
        <v>38.7</v>
      </c>
      <c r="I3" s="5" t="n">
        <v>33.1</v>
      </c>
    </row>
    <row r="4">
      <c r="A4" s="4" t="inlineStr">
        <is>
          <t>Goodwill, period decrease</t>
        </is>
      </c>
      <c r="G4" s="5" t="n">
        <v>0.1</v>
      </c>
      <c r="H4" s="7" t="n">
        <v>-5.6</v>
      </c>
    </row>
    <row r="5">
      <c r="A5" s="4" t="inlineStr">
        <is>
          <t>Grathwol Automation, LLC</t>
        </is>
      </c>
    </row>
    <row r="6">
      <c r="A6" s="3" t="inlineStr">
        <is>
          <t>Business Acquisition [Abstract]</t>
        </is>
      </c>
    </row>
    <row r="7">
      <c r="A7" s="4" t="inlineStr">
        <is>
          <t>Asset Acquisition, Consideration Transferred</t>
        </is>
      </c>
      <c r="B7" s="8" t="n">
        <v>6</v>
      </c>
    </row>
    <row r="8">
      <c r="A8" s="4" t="inlineStr">
        <is>
          <t>Consideration transferred, deferred payment</t>
        </is>
      </c>
      <c r="B8" s="5" t="n">
        <v>1.8</v>
      </c>
    </row>
    <row r="9">
      <c r="A9" s="4" t="inlineStr">
        <is>
          <t>CON-E-CO</t>
        </is>
      </c>
    </row>
    <row r="10">
      <c r="A10" s="3" t="inlineStr">
        <is>
          <t>Business Acquisition [Abstract]</t>
        </is>
      </c>
    </row>
    <row r="11">
      <c r="A11" s="4" t="inlineStr">
        <is>
          <t>Total purchase price</t>
        </is>
      </c>
      <c r="D11" s="5" t="n">
        <v>13.8</v>
      </c>
    </row>
    <row r="12">
      <c r="A12" s="4" t="inlineStr">
        <is>
          <t>Intangible assets</t>
        </is>
      </c>
      <c r="D12" s="5" t="n">
        <v>4.3</v>
      </c>
    </row>
    <row r="13">
      <c r="A13" s="4" t="inlineStr">
        <is>
          <t>CON-E-CO | Customer Relationships</t>
        </is>
      </c>
    </row>
    <row r="14">
      <c r="A14" s="3" t="inlineStr">
        <is>
          <t>Business Acquisition [Abstract]</t>
        </is>
      </c>
    </row>
    <row r="15">
      <c r="A15" s="4" t="inlineStr">
        <is>
          <t>Acquired finite-lived intangible assets, weighted average useful life</t>
        </is>
      </c>
      <c r="C15" s="4" t="inlineStr">
        <is>
          <t>9 years</t>
        </is>
      </c>
      <c r="D15" s="4" t="inlineStr">
        <is>
          <t>8 years</t>
        </is>
      </c>
    </row>
    <row r="16">
      <c r="A16" s="4" t="inlineStr">
        <is>
          <t>CON-E-CO | Trade names</t>
        </is>
      </c>
    </row>
    <row r="17">
      <c r="A17" s="3" t="inlineStr">
        <is>
          <t>Business Acquisition [Abstract]</t>
        </is>
      </c>
    </row>
    <row r="18">
      <c r="A18" s="4" t="inlineStr">
        <is>
          <t>Acquired finite-lived intangible assets, weighted average useful life</t>
        </is>
      </c>
      <c r="D18" s="4" t="inlineStr">
        <is>
          <t>3 years</t>
        </is>
      </c>
    </row>
    <row r="19">
      <c r="A19" s="4" t="inlineStr">
        <is>
          <t>BMH Systems</t>
        </is>
      </c>
    </row>
    <row r="20">
      <c r="A20" s="3" t="inlineStr">
        <is>
          <t>Business Acquisition [Abstract]</t>
        </is>
      </c>
    </row>
    <row r="21">
      <c r="A21" s="4" t="inlineStr">
        <is>
          <t>Total purchase price</t>
        </is>
      </c>
      <c r="C21" s="5" t="n">
        <v>15.6</v>
      </c>
    </row>
    <row r="22">
      <c r="A22" s="4" t="inlineStr">
        <is>
          <t>Intangible assets</t>
        </is>
      </c>
      <c r="C22" s="7" t="n">
        <v>5.7</v>
      </c>
    </row>
    <row r="23">
      <c r="A23" s="4" t="inlineStr">
        <is>
          <t>Goodwill</t>
        </is>
      </c>
      <c r="C23" s="5" t="n">
        <v>6.3</v>
      </c>
    </row>
    <row r="24">
      <c r="A24" s="4" t="inlineStr">
        <is>
          <t>Goodwill, period decrease</t>
        </is>
      </c>
      <c r="F24" s="5" t="n">
        <v>0.1</v>
      </c>
      <c r="H24" s="5" t="n">
        <v>-6.3</v>
      </c>
    </row>
    <row r="25">
      <c r="A25" s="4" t="inlineStr">
        <is>
          <t>BMH Systems | Trade names</t>
        </is>
      </c>
    </row>
    <row r="26">
      <c r="A26" s="3" t="inlineStr">
        <is>
          <t>Business Acquisition [Abstract]</t>
        </is>
      </c>
    </row>
    <row r="27">
      <c r="A27" s="4" t="inlineStr">
        <is>
          <t>Acquired finite-lived intangible assets, weighted average useful life</t>
        </is>
      </c>
      <c r="C27" s="4" t="inlineStr">
        <is>
          <t>15 years</t>
        </is>
      </c>
    </row>
    <row r="28">
      <c r="A28" s="4" t="inlineStr">
        <is>
          <t>Con-e-Co</t>
        </is>
      </c>
    </row>
    <row r="29">
      <c r="A29" s="3" t="inlineStr">
        <is>
          <t>Business Acquisition [Abstract]</t>
        </is>
      </c>
    </row>
    <row r="30">
      <c r="A30" s="4" t="inlineStr">
        <is>
          <t>Increase (Decrease) in Intangible Assets, Current</t>
        </is>
      </c>
      <c r="E30" s="5" t="n">
        <v>0.3</v>
      </c>
      <c r="F30" s="5" t="n">
        <v>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llocations of Total Purchase Price (Details) - USD ($) $ in Millions</t>
        </is>
      </c>
      <c r="B1" s="2" t="inlineStr">
        <is>
          <t>Dec. 31, 2021</t>
        </is>
      </c>
      <c r="C1" s="2" t="inlineStr">
        <is>
          <t>Dec. 31, 2020</t>
        </is>
      </c>
      <c r="D1" s="2" t="inlineStr">
        <is>
          <t>Aug. 03, 2020</t>
        </is>
      </c>
      <c r="E1" s="2" t="inlineStr">
        <is>
          <t>Jul. 20, 2020</t>
        </is>
      </c>
      <c r="F1" s="2" t="inlineStr">
        <is>
          <t>Dec. 31, 2019</t>
        </is>
      </c>
    </row>
    <row r="2">
      <c r="A2" s="3" t="inlineStr">
        <is>
          <t>Business Acquisition [Line Items]</t>
        </is>
      </c>
    </row>
    <row r="3">
      <c r="A3" s="4" t="inlineStr">
        <is>
          <t>Goodwill</t>
        </is>
      </c>
      <c r="B3" s="5" t="n">
        <v>38.6</v>
      </c>
      <c r="C3" s="5" t="n">
        <v>38.7</v>
      </c>
      <c r="F3" s="5" t="n">
        <v>33.1</v>
      </c>
    </row>
    <row r="4">
      <c r="A4" s="4" t="inlineStr">
        <is>
          <t>CON-E-CO</t>
        </is>
      </c>
    </row>
    <row r="5">
      <c r="A5" s="3" t="inlineStr">
        <is>
          <t>Business Acquisition [Line Items]</t>
        </is>
      </c>
    </row>
    <row r="6">
      <c r="A6" s="4" t="inlineStr">
        <is>
          <t>Accounts receivable</t>
        </is>
      </c>
      <c r="E6" s="5" t="n">
        <v>2.3</v>
      </c>
    </row>
    <row r="7">
      <c r="A7" s="4" t="inlineStr">
        <is>
          <t>Inventories</t>
        </is>
      </c>
      <c r="E7" s="7" t="n">
        <v>8.1</v>
      </c>
    </row>
    <row r="8">
      <c r="A8" s="4" t="inlineStr">
        <is>
          <t>Other assets</t>
        </is>
      </c>
      <c r="E8" s="7" t="n">
        <v>6.3</v>
      </c>
    </row>
    <row r="9">
      <c r="A9" s="4" t="inlineStr">
        <is>
          <t>Intangible assets</t>
        </is>
      </c>
      <c r="E9" s="7" t="n">
        <v>4.3</v>
      </c>
    </row>
    <row r="10">
      <c r="A10" s="4" t="inlineStr">
        <is>
          <t>Total assets acquired</t>
        </is>
      </c>
      <c r="E10" s="6" t="n">
        <v>21</v>
      </c>
    </row>
    <row r="11">
      <c r="A11" s="4" t="inlineStr">
        <is>
          <t>Accounts payable and other</t>
        </is>
      </c>
      <c r="E11" s="7" t="n">
        <v>-4.4</v>
      </c>
    </row>
    <row r="12">
      <c r="A12" s="4" t="inlineStr">
        <is>
          <t>Advance customer deposits</t>
        </is>
      </c>
      <c r="E12" s="7" t="n">
        <v>-2.8</v>
      </c>
    </row>
    <row r="13">
      <c r="A13" s="4" t="inlineStr">
        <is>
          <t>Total liabilities assumed</t>
        </is>
      </c>
      <c r="E13" s="7" t="n">
        <v>-7.2</v>
      </c>
    </row>
    <row r="14">
      <c r="A14" s="4" t="inlineStr">
        <is>
          <t>Total purchase price</t>
        </is>
      </c>
      <c r="E14" s="5" t="n">
        <v>13.8</v>
      </c>
    </row>
    <row r="15">
      <c r="A15" s="4" t="inlineStr">
        <is>
          <t>BMH Systems</t>
        </is>
      </c>
    </row>
    <row r="16">
      <c r="A16" s="3" t="inlineStr">
        <is>
          <t>Business Acquisition [Line Items]</t>
        </is>
      </c>
    </row>
    <row r="17">
      <c r="A17" s="4" t="inlineStr">
        <is>
          <t>Cash</t>
        </is>
      </c>
      <c r="D17" s="5" t="n">
        <v>1.2</v>
      </c>
    </row>
    <row r="18">
      <c r="A18" s="4" t="inlineStr">
        <is>
          <t>Accounts receivable</t>
        </is>
      </c>
      <c r="D18" s="7" t="n">
        <v>6.4</v>
      </c>
    </row>
    <row r="19">
      <c r="A19" s="4" t="inlineStr">
        <is>
          <t>Inventories</t>
        </is>
      </c>
      <c r="D19" s="6" t="n">
        <v>2</v>
      </c>
    </row>
    <row r="20">
      <c r="A20" s="4" t="inlineStr">
        <is>
          <t>Goodwill</t>
        </is>
      </c>
      <c r="D20" s="7" t="n">
        <v>6.3</v>
      </c>
    </row>
    <row r="21">
      <c r="A21" s="4" t="inlineStr">
        <is>
          <t>Other assets</t>
        </is>
      </c>
      <c r="D21" s="7" t="n">
        <v>3.8</v>
      </c>
    </row>
    <row r="22">
      <c r="A22" s="4" t="inlineStr">
        <is>
          <t>Intangible assets</t>
        </is>
      </c>
      <c r="D22" s="7" t="n">
        <v>5.7</v>
      </c>
    </row>
    <row r="23">
      <c r="A23" s="4" t="inlineStr">
        <is>
          <t>Total assets acquired</t>
        </is>
      </c>
      <c r="D23" s="7" t="n">
        <v>25.4</v>
      </c>
    </row>
    <row r="24">
      <c r="A24" s="4" t="inlineStr">
        <is>
          <t>Total liabilities assumed</t>
        </is>
      </c>
      <c r="D24" s="7" t="n">
        <v>-9.800000000000001</v>
      </c>
    </row>
    <row r="25">
      <c r="A25" s="4" t="inlineStr">
        <is>
          <t>Total purchase price</t>
        </is>
      </c>
      <c r="D25" s="5" t="n">
        <v>1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Raw materials and parts</t>
        </is>
      </c>
      <c r="B3" s="5" t="n">
        <v>216.1</v>
      </c>
      <c r="C3" s="5" t="n">
        <v>154.6</v>
      </c>
    </row>
    <row r="4">
      <c r="A4" s="4" t="inlineStr">
        <is>
          <t>Work-in-process</t>
        </is>
      </c>
      <c r="B4" s="6" t="n">
        <v>54</v>
      </c>
      <c r="C4" s="7" t="n">
        <v>57.3</v>
      </c>
    </row>
    <row r="5">
      <c r="A5" s="4" t="inlineStr">
        <is>
          <t>Finished goods</t>
        </is>
      </c>
      <c r="B5" s="7" t="n">
        <v>29.6</v>
      </c>
      <c r="C5" s="6" t="n">
        <v>34</v>
      </c>
    </row>
    <row r="6">
      <c r="A6" s="4" t="inlineStr">
        <is>
          <t>Used equipment</t>
        </is>
      </c>
      <c r="B6" s="7" t="n">
        <v>3.3</v>
      </c>
      <c r="C6" s="7" t="n">
        <v>3.8</v>
      </c>
    </row>
    <row r="7">
      <c r="A7" s="4" t="inlineStr">
        <is>
          <t>Total</t>
        </is>
      </c>
      <c r="B7" s="8" t="n">
        <v>303</v>
      </c>
      <c r="C7" s="5" t="n">
        <v>2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7.9</v>
      </c>
      <c r="C4" s="5" t="n">
        <v>46.9</v>
      </c>
      <c r="D4" s="5" t="n">
        <v>22.2</v>
      </c>
    </row>
    <row r="5">
      <c r="A5" s="3" t="inlineStr">
        <is>
          <t>Other comprehensive income (loss):</t>
        </is>
      </c>
    </row>
    <row r="6">
      <c r="A6" s="4" t="inlineStr">
        <is>
          <t>Change in unrecognized pension and postretirement benefit costs</t>
        </is>
      </c>
      <c r="B6" s="7" t="n">
        <v>3.1</v>
      </c>
      <c r="C6" s="7" t="n">
        <v>0.1</v>
      </c>
      <c r="D6" s="6" t="n">
        <v>1</v>
      </c>
    </row>
    <row r="7">
      <c r="A7" s="4" t="inlineStr">
        <is>
          <t>Tax expense on change in unrecognized pension and postretirement benefit costs</t>
        </is>
      </c>
      <c r="B7" s="6" t="n">
        <v>0</v>
      </c>
      <c r="C7" s="6" t="n">
        <v>0</v>
      </c>
      <c r="D7" s="7" t="n">
        <v>-0.2</v>
      </c>
    </row>
    <row r="8">
      <c r="A8" s="4" t="inlineStr">
        <is>
          <t>Foreign currency translation adjustments</t>
        </is>
      </c>
      <c r="B8" s="7" t="n">
        <v>-2.1</v>
      </c>
      <c r="C8" s="7" t="n">
        <v>-1.8</v>
      </c>
      <c r="D8" s="6" t="n">
        <v>2</v>
      </c>
    </row>
    <row r="9">
      <c r="A9" s="4" t="inlineStr">
        <is>
          <t>Other comprehensive income (loss)</t>
        </is>
      </c>
      <c r="B9" s="6" t="n">
        <v>1</v>
      </c>
      <c r="C9" s="7" t="n">
        <v>-1.7</v>
      </c>
      <c r="D9" s="7" t="n">
        <v>2.8</v>
      </c>
    </row>
    <row r="10">
      <c r="A10" s="4" t="inlineStr">
        <is>
          <t>Comprehensive loss attributable to noncontrolling interest</t>
        </is>
      </c>
      <c r="B10" s="6" t="n">
        <v>0</v>
      </c>
      <c r="C10" s="6" t="n">
        <v>0</v>
      </c>
      <c r="D10" s="7" t="n">
        <v>0.1</v>
      </c>
    </row>
    <row r="11">
      <c r="A11" s="4" t="inlineStr">
        <is>
          <t>Comprehensive income attributable to controlling interest</t>
        </is>
      </c>
      <c r="B11" s="5" t="n">
        <v>18.9</v>
      </c>
      <c r="C11" s="5" t="n">
        <v>45.2</v>
      </c>
      <c r="D11" s="5" t="n">
        <v>2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ntories -Narrative (Details) - USD ($) $ in Millions</t>
        </is>
      </c>
      <c r="B1" s="2" t="inlineStr">
        <is>
          <t>3 Months Ended</t>
        </is>
      </c>
      <c r="C1" s="2" t="inlineStr">
        <is>
          <t>12 Months Ended</t>
        </is>
      </c>
    </row>
    <row r="2">
      <c r="B2" s="2" t="inlineStr">
        <is>
          <t>Dec. 31, 2019</t>
        </is>
      </c>
      <c r="C2" s="2" t="inlineStr">
        <is>
          <t>Dec. 31, 2020</t>
        </is>
      </c>
    </row>
    <row r="3">
      <c r="A3" s="4" t="inlineStr">
        <is>
          <t>Facility Closing | Costs associated with closing Enid</t>
        </is>
      </c>
    </row>
    <row r="4">
      <c r="A4" s="3" t="inlineStr">
        <is>
          <t>Inventory [Line Items]</t>
        </is>
      </c>
    </row>
    <row r="5">
      <c r="A5" s="4" t="inlineStr">
        <is>
          <t>Inventory write-down</t>
        </is>
      </c>
      <c r="B5" s="5" t="n">
        <v>32.6</v>
      </c>
      <c r="C5" s="5" t="n">
        <v>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easured at Fair Value on a Recurring Basis - USD ($) $ in Millions</t>
        </is>
      </c>
      <c r="B1" s="2" t="inlineStr">
        <is>
          <t>Dec. 31, 2021</t>
        </is>
      </c>
      <c r="C1" s="2" t="inlineStr">
        <is>
          <t>Dec. 31, 2020</t>
        </is>
      </c>
    </row>
    <row r="2">
      <c r="A2" s="3" t="inlineStr">
        <is>
          <t>Financial Assets [Abstract]</t>
        </is>
      </c>
    </row>
    <row r="3">
      <c r="A3" s="4" t="inlineStr">
        <is>
          <t>Total financial assets</t>
        </is>
      </c>
      <c r="B3" s="5" t="n">
        <v>20.9</v>
      </c>
      <c r="C3" s="5" t="n">
        <v>18.1</v>
      </c>
    </row>
    <row r="4">
      <c r="A4" s="3" t="inlineStr">
        <is>
          <t>Financial liabilities:</t>
        </is>
      </c>
    </row>
    <row r="5">
      <c r="A5" s="4" t="inlineStr">
        <is>
          <t>Derivative financial instruments</t>
        </is>
      </c>
      <c r="C5" s="7" t="n">
        <v>0.5</v>
      </c>
    </row>
    <row r="6">
      <c r="A6" s="4" t="inlineStr">
        <is>
          <t>Deferred compensation programs liabilities</t>
        </is>
      </c>
      <c r="B6" s="7" t="n">
        <v>7.2</v>
      </c>
      <c r="C6" s="7" t="n">
        <v>7.3</v>
      </c>
    </row>
    <row r="7">
      <c r="A7" s="4" t="inlineStr">
        <is>
          <t>Total financial liabilities</t>
        </is>
      </c>
      <c r="B7" s="7" t="n">
        <v>7.2</v>
      </c>
      <c r="C7" s="7" t="n">
        <v>7.8</v>
      </c>
    </row>
    <row r="8">
      <c r="A8" s="4" t="inlineStr">
        <is>
          <t>Corporate bonds</t>
        </is>
      </c>
    </row>
    <row r="9">
      <c r="A9" s="3" t="inlineStr">
        <is>
          <t>Financial Assets [Abstract]</t>
        </is>
      </c>
    </row>
    <row r="10">
      <c r="A10" s="4" t="inlineStr">
        <is>
          <t>Trading debt securities</t>
        </is>
      </c>
      <c r="B10" s="7" t="n">
        <v>3.3</v>
      </c>
      <c r="C10" s="7" t="n">
        <v>4.8</v>
      </c>
    </row>
    <row r="11">
      <c r="A11" s="4" t="inlineStr">
        <is>
          <t>Municipal bonds</t>
        </is>
      </c>
    </row>
    <row r="12">
      <c r="A12" s="3" t="inlineStr">
        <is>
          <t>Financial Assets [Abstract]</t>
        </is>
      </c>
    </row>
    <row r="13">
      <c r="A13" s="4" t="inlineStr">
        <is>
          <t>Trading debt securities</t>
        </is>
      </c>
      <c r="B13" s="7" t="n">
        <v>0.2</v>
      </c>
      <c r="C13" s="7" t="n">
        <v>0.9</v>
      </c>
    </row>
    <row r="14">
      <c r="A14" s="4" t="inlineStr">
        <is>
          <t>Floating rate notes</t>
        </is>
      </c>
    </row>
    <row r="15">
      <c r="A15" s="3" t="inlineStr">
        <is>
          <t>Financial Assets [Abstract]</t>
        </is>
      </c>
    </row>
    <row r="16">
      <c r="A16" s="4" t="inlineStr">
        <is>
          <t>Trading debt securities</t>
        </is>
      </c>
      <c r="B16" s="7" t="n">
        <v>0.4</v>
      </c>
      <c r="C16" s="7" t="n">
        <v>0.4</v>
      </c>
    </row>
    <row r="17">
      <c r="A17" s="4" t="inlineStr">
        <is>
          <t>U.S. government securities</t>
        </is>
      </c>
    </row>
    <row r="18">
      <c r="A18" s="3" t="inlineStr">
        <is>
          <t>Financial Assets [Abstract]</t>
        </is>
      </c>
    </row>
    <row r="19">
      <c r="A19" s="4" t="inlineStr">
        <is>
          <t>Trading debt securities</t>
        </is>
      </c>
      <c r="B19" s="7" t="n">
        <v>1.1</v>
      </c>
      <c r="C19" s="7" t="n">
        <v>1.8</v>
      </c>
    </row>
    <row r="20">
      <c r="A20" s="4" t="inlineStr">
        <is>
          <t>Asset-backed securities</t>
        </is>
      </c>
    </row>
    <row r="21">
      <c r="A21" s="3" t="inlineStr">
        <is>
          <t>Financial Assets [Abstract]</t>
        </is>
      </c>
    </row>
    <row r="22">
      <c r="A22" s="4" t="inlineStr">
        <is>
          <t>Trading debt securities</t>
        </is>
      </c>
      <c r="B22" s="7" t="n">
        <v>3.5</v>
      </c>
      <c r="C22" s="7" t="n">
        <v>2.1</v>
      </c>
    </row>
    <row r="23">
      <c r="A23" s="4" t="inlineStr">
        <is>
          <t>Other</t>
        </is>
      </c>
    </row>
    <row r="24">
      <c r="A24" s="3" t="inlineStr">
        <is>
          <t>Financial Assets [Abstract]</t>
        </is>
      </c>
    </row>
    <row r="25">
      <c r="A25" s="4" t="inlineStr">
        <is>
          <t>Trading debt securities</t>
        </is>
      </c>
      <c r="B25" s="7" t="n">
        <v>4.1</v>
      </c>
      <c r="C25" s="6" t="n">
        <v>1</v>
      </c>
    </row>
    <row r="26">
      <c r="A26" s="4" t="inlineStr">
        <is>
          <t>Derivative financial instruments</t>
        </is>
      </c>
    </row>
    <row r="27">
      <c r="A27" s="3" t="inlineStr">
        <is>
          <t>Financial Assets [Abstract]</t>
        </is>
      </c>
    </row>
    <row r="28">
      <c r="A28" s="4" t="inlineStr">
        <is>
          <t>Derivative asset</t>
        </is>
      </c>
      <c r="B28" s="7" t="n">
        <v>0.1</v>
      </c>
      <c r="C28" s="7" t="n">
        <v>0.1</v>
      </c>
    </row>
    <row r="29">
      <c r="A29" s="4" t="inlineStr">
        <is>
          <t>Preferred stocks</t>
        </is>
      </c>
    </row>
    <row r="30">
      <c r="A30" s="3" t="inlineStr">
        <is>
          <t>Financial Assets [Abstract]</t>
        </is>
      </c>
    </row>
    <row r="31">
      <c r="A31" s="4" t="inlineStr">
        <is>
          <t>Trading equity securities</t>
        </is>
      </c>
      <c r="B31" s="7" t="n">
        <v>0.3</v>
      </c>
      <c r="C31" s="7" t="n">
        <v>0.3</v>
      </c>
    </row>
    <row r="32">
      <c r="A32" s="4" t="inlineStr">
        <is>
          <t>Equity funds</t>
        </is>
      </c>
    </row>
    <row r="33">
      <c r="A33" s="3" t="inlineStr">
        <is>
          <t>Financial Assets [Abstract]</t>
        </is>
      </c>
    </row>
    <row r="34">
      <c r="A34" s="4" t="inlineStr">
        <is>
          <t>Trading equity securities</t>
        </is>
      </c>
      <c r="B34" s="6" t="n">
        <v>3</v>
      </c>
      <c r="C34" s="7" t="n">
        <v>1.7</v>
      </c>
    </row>
    <row r="35">
      <c r="A35" s="4" t="inlineStr">
        <is>
          <t>Supplemental Employee Retirement Plan | Deferred compensation programs money market fund</t>
        </is>
      </c>
    </row>
    <row r="36">
      <c r="A36" s="3" t="inlineStr">
        <is>
          <t>Financial Assets [Abstract]</t>
        </is>
      </c>
    </row>
    <row r="37">
      <c r="A37" s="4" t="inlineStr">
        <is>
          <t>Trading equity securities</t>
        </is>
      </c>
      <c r="C37" s="7" t="n">
        <v>0.2</v>
      </c>
    </row>
    <row r="38">
      <c r="A38" s="4" t="inlineStr">
        <is>
          <t>Supplemental Employee Retirement Plan | Deferred compensation programs mutual funds</t>
        </is>
      </c>
    </row>
    <row r="39">
      <c r="A39" s="3" t="inlineStr">
        <is>
          <t>Financial Assets [Abstract]</t>
        </is>
      </c>
    </row>
    <row r="40">
      <c r="A40" s="4" t="inlineStr">
        <is>
          <t>Trading equity securities</t>
        </is>
      </c>
      <c r="B40" s="7" t="n">
        <v>4.9</v>
      </c>
      <c r="C40" s="7" t="n">
        <v>4.8</v>
      </c>
    </row>
    <row r="41">
      <c r="A41" s="4" t="inlineStr">
        <is>
          <t>Level 1</t>
        </is>
      </c>
    </row>
    <row r="42">
      <c r="A42" s="3" t="inlineStr">
        <is>
          <t>Financial Assets [Abstract]</t>
        </is>
      </c>
    </row>
    <row r="43">
      <c r="A43" s="4" t="inlineStr">
        <is>
          <t>Total financial assets</t>
        </is>
      </c>
      <c r="B43" s="7" t="n">
        <v>16.1</v>
      </c>
      <c r="C43" s="6" t="n">
        <v>14</v>
      </c>
    </row>
    <row r="44">
      <c r="A44" s="3" t="inlineStr">
        <is>
          <t>Financial liabilities:</t>
        </is>
      </c>
    </row>
    <row r="45">
      <c r="A45" s="4" t="inlineStr">
        <is>
          <t>Derivative financial instruments</t>
        </is>
      </c>
      <c r="C45" s="6" t="n">
        <v>0</v>
      </c>
    </row>
    <row r="46">
      <c r="A46" s="4" t="inlineStr">
        <is>
          <t>Deferred compensation programs liabilities</t>
        </is>
      </c>
      <c r="B46" s="6" t="n">
        <v>0</v>
      </c>
      <c r="C46" s="6" t="n">
        <v>0</v>
      </c>
    </row>
    <row r="47">
      <c r="A47" s="4" t="inlineStr">
        <is>
          <t>Total financial liabilities</t>
        </is>
      </c>
      <c r="B47" s="6" t="n">
        <v>0</v>
      </c>
      <c r="C47" s="6" t="n">
        <v>0</v>
      </c>
    </row>
    <row r="48">
      <c r="A48" s="4" t="inlineStr">
        <is>
          <t>Level 1 | Corporate bonds</t>
        </is>
      </c>
    </row>
    <row r="49">
      <c r="A49" s="3" t="inlineStr">
        <is>
          <t>Financial Assets [Abstract]</t>
        </is>
      </c>
    </row>
    <row r="50">
      <c r="A50" s="4" t="inlineStr">
        <is>
          <t>Trading debt securities</t>
        </is>
      </c>
      <c r="B50" s="7" t="n">
        <v>3.3</v>
      </c>
      <c r="C50" s="7" t="n">
        <v>4.8</v>
      </c>
    </row>
    <row r="51">
      <c r="A51" s="4" t="inlineStr">
        <is>
          <t>Level 1 | Municipal bonds</t>
        </is>
      </c>
    </row>
    <row r="52">
      <c r="A52" s="3" t="inlineStr">
        <is>
          <t>Financial Assets [Abstract]</t>
        </is>
      </c>
    </row>
    <row r="53">
      <c r="A53" s="4" t="inlineStr">
        <is>
          <t>Trading debt securities</t>
        </is>
      </c>
      <c r="B53" s="6" t="n">
        <v>0</v>
      </c>
      <c r="C53" s="6" t="n">
        <v>0</v>
      </c>
    </row>
    <row r="54">
      <c r="A54" s="4" t="inlineStr">
        <is>
          <t>Level 1 | Floating rate notes</t>
        </is>
      </c>
    </row>
    <row r="55">
      <c r="A55" s="3" t="inlineStr">
        <is>
          <t>Financial Assets [Abstract]</t>
        </is>
      </c>
    </row>
    <row r="56">
      <c r="A56" s="4" t="inlineStr">
        <is>
          <t>Trading debt securities</t>
        </is>
      </c>
      <c r="B56" s="7" t="n">
        <v>0.4</v>
      </c>
      <c r="C56" s="7" t="n">
        <v>0.4</v>
      </c>
    </row>
    <row r="57">
      <c r="A57" s="4" t="inlineStr">
        <is>
          <t>Level 1 | U.S. government securities</t>
        </is>
      </c>
    </row>
    <row r="58">
      <c r="A58" s="3" t="inlineStr">
        <is>
          <t>Financial Assets [Abstract]</t>
        </is>
      </c>
    </row>
    <row r="59">
      <c r="A59" s="4" t="inlineStr">
        <is>
          <t>Trading debt securities</t>
        </is>
      </c>
      <c r="B59" s="7" t="n">
        <v>1.1</v>
      </c>
      <c r="C59" s="7" t="n">
        <v>1.8</v>
      </c>
    </row>
    <row r="60">
      <c r="A60" s="4" t="inlineStr">
        <is>
          <t>Level 1 | Asset-backed securities</t>
        </is>
      </c>
    </row>
    <row r="61">
      <c r="A61" s="3" t="inlineStr">
        <is>
          <t>Financial Assets [Abstract]</t>
        </is>
      </c>
    </row>
    <row r="62">
      <c r="A62" s="4" t="inlineStr">
        <is>
          <t>Trading debt securities</t>
        </is>
      </c>
      <c r="B62" s="6" t="n">
        <v>0</v>
      </c>
      <c r="C62" s="6" t="n">
        <v>0</v>
      </c>
    </row>
    <row r="63">
      <c r="A63" s="4" t="inlineStr">
        <is>
          <t>Level 1 | Other</t>
        </is>
      </c>
    </row>
    <row r="64">
      <c r="A64" s="3" t="inlineStr">
        <is>
          <t>Financial Assets [Abstract]</t>
        </is>
      </c>
    </row>
    <row r="65">
      <c r="A65" s="4" t="inlineStr">
        <is>
          <t>Trading debt securities</t>
        </is>
      </c>
      <c r="B65" s="7" t="n">
        <v>3.1</v>
      </c>
      <c r="C65" s="6" t="n">
        <v>0</v>
      </c>
    </row>
    <row r="66">
      <c r="A66" s="4" t="inlineStr">
        <is>
          <t>Level 1 | Derivative financial instruments</t>
        </is>
      </c>
    </row>
    <row r="67">
      <c r="A67" s="3" t="inlineStr">
        <is>
          <t>Financial Assets [Abstract]</t>
        </is>
      </c>
    </row>
    <row r="68">
      <c r="A68" s="4" t="inlineStr">
        <is>
          <t>Derivative asset</t>
        </is>
      </c>
      <c r="B68" s="6" t="n">
        <v>0</v>
      </c>
      <c r="C68" s="6" t="n">
        <v>0</v>
      </c>
    </row>
    <row r="69">
      <c r="A69" s="4" t="inlineStr">
        <is>
          <t>Level 1 | Preferred stocks</t>
        </is>
      </c>
    </row>
    <row r="70">
      <c r="A70" s="3" t="inlineStr">
        <is>
          <t>Financial Assets [Abstract]</t>
        </is>
      </c>
    </row>
    <row r="71">
      <c r="A71" s="4" t="inlineStr">
        <is>
          <t>Trading equity securities</t>
        </is>
      </c>
      <c r="B71" s="7" t="n">
        <v>0.3</v>
      </c>
      <c r="C71" s="7" t="n">
        <v>0.3</v>
      </c>
    </row>
    <row r="72">
      <c r="A72" s="4" t="inlineStr">
        <is>
          <t>Level 1 | Equity funds</t>
        </is>
      </c>
    </row>
    <row r="73">
      <c r="A73" s="3" t="inlineStr">
        <is>
          <t>Financial Assets [Abstract]</t>
        </is>
      </c>
    </row>
    <row r="74">
      <c r="A74" s="4" t="inlineStr">
        <is>
          <t>Trading equity securities</t>
        </is>
      </c>
      <c r="B74" s="6" t="n">
        <v>3</v>
      </c>
      <c r="C74" s="7" t="n">
        <v>1.7</v>
      </c>
    </row>
    <row r="75">
      <c r="A75" s="4" t="inlineStr">
        <is>
          <t>Level 1 | Supplemental Employee Retirement Plan | Deferred compensation programs money market fund</t>
        </is>
      </c>
    </row>
    <row r="76">
      <c r="A76" s="3" t="inlineStr">
        <is>
          <t>Financial Assets [Abstract]</t>
        </is>
      </c>
    </row>
    <row r="77">
      <c r="A77" s="4" t="inlineStr">
        <is>
          <t>Trading equity securities</t>
        </is>
      </c>
      <c r="C77" s="7" t="n">
        <v>0.2</v>
      </c>
    </row>
    <row r="78">
      <c r="A78" s="4" t="inlineStr">
        <is>
          <t>Level 1 | Supplemental Employee Retirement Plan | Deferred compensation programs mutual funds</t>
        </is>
      </c>
    </row>
    <row r="79">
      <c r="A79" s="3" t="inlineStr">
        <is>
          <t>Financial Assets [Abstract]</t>
        </is>
      </c>
    </row>
    <row r="80">
      <c r="A80" s="4" t="inlineStr">
        <is>
          <t>Trading equity securities</t>
        </is>
      </c>
      <c r="B80" s="7" t="n">
        <v>4.9</v>
      </c>
      <c r="C80" s="7" t="n">
        <v>4.8</v>
      </c>
    </row>
    <row r="81">
      <c r="A81" s="4" t="inlineStr">
        <is>
          <t>Level 2</t>
        </is>
      </c>
    </row>
    <row r="82">
      <c r="A82" s="3" t="inlineStr">
        <is>
          <t>Financial Assets [Abstract]</t>
        </is>
      </c>
    </row>
    <row r="83">
      <c r="A83" s="4" t="inlineStr">
        <is>
          <t>Total financial assets</t>
        </is>
      </c>
      <c r="B83" s="7" t="n">
        <v>4.8</v>
      </c>
      <c r="C83" s="7" t="n">
        <v>4.1</v>
      </c>
    </row>
    <row r="84">
      <c r="A84" s="3" t="inlineStr">
        <is>
          <t>Financial liabilities:</t>
        </is>
      </c>
    </row>
    <row r="85">
      <c r="A85" s="4" t="inlineStr">
        <is>
          <t>Derivative financial instruments</t>
        </is>
      </c>
      <c r="C85" s="7" t="n">
        <v>0.5</v>
      </c>
    </row>
    <row r="86">
      <c r="A86" s="4" t="inlineStr">
        <is>
          <t>Deferred compensation programs liabilities</t>
        </is>
      </c>
      <c r="B86" s="7" t="n">
        <v>7.2</v>
      </c>
      <c r="C86" s="7" t="n">
        <v>7.3</v>
      </c>
    </row>
    <row r="87">
      <c r="A87" s="4" t="inlineStr">
        <is>
          <t>Total financial liabilities</t>
        </is>
      </c>
      <c r="B87" s="7" t="n">
        <v>7.2</v>
      </c>
      <c r="C87" s="7" t="n">
        <v>7.8</v>
      </c>
    </row>
    <row r="88">
      <c r="A88" s="4" t="inlineStr">
        <is>
          <t>Level 2 | Corporate bonds</t>
        </is>
      </c>
    </row>
    <row r="89">
      <c r="A89" s="3" t="inlineStr">
        <is>
          <t>Financial Assets [Abstract]</t>
        </is>
      </c>
    </row>
    <row r="90">
      <c r="A90" s="4" t="inlineStr">
        <is>
          <t>Trading debt securities</t>
        </is>
      </c>
      <c r="B90" s="6" t="n">
        <v>0</v>
      </c>
      <c r="C90" s="6" t="n">
        <v>0</v>
      </c>
    </row>
    <row r="91">
      <c r="A91" s="4" t="inlineStr">
        <is>
          <t>Level 2 | Municipal bonds</t>
        </is>
      </c>
    </row>
    <row r="92">
      <c r="A92" s="3" t="inlineStr">
        <is>
          <t>Financial Assets [Abstract]</t>
        </is>
      </c>
    </row>
    <row r="93">
      <c r="A93" s="4" t="inlineStr">
        <is>
          <t>Trading debt securities</t>
        </is>
      </c>
      <c r="B93" s="7" t="n">
        <v>0.2</v>
      </c>
      <c r="C93" s="7" t="n">
        <v>0.9</v>
      </c>
    </row>
    <row r="94">
      <c r="A94" s="4" t="inlineStr">
        <is>
          <t>Level 2 | Floating rate notes</t>
        </is>
      </c>
    </row>
    <row r="95">
      <c r="A95" s="3" t="inlineStr">
        <is>
          <t>Financial Assets [Abstract]</t>
        </is>
      </c>
    </row>
    <row r="96">
      <c r="A96" s="4" t="inlineStr">
        <is>
          <t>Trading debt securities</t>
        </is>
      </c>
      <c r="B96" s="6" t="n">
        <v>0</v>
      </c>
      <c r="C96" s="6" t="n">
        <v>0</v>
      </c>
    </row>
    <row r="97">
      <c r="A97" s="4" t="inlineStr">
        <is>
          <t>Level 2 | U.S. government securities</t>
        </is>
      </c>
    </row>
    <row r="98">
      <c r="A98" s="3" t="inlineStr">
        <is>
          <t>Financial Assets [Abstract]</t>
        </is>
      </c>
    </row>
    <row r="99">
      <c r="A99" s="4" t="inlineStr">
        <is>
          <t>Trading debt securities</t>
        </is>
      </c>
      <c r="B99" s="6" t="n">
        <v>0</v>
      </c>
      <c r="C99" s="6" t="n">
        <v>0</v>
      </c>
    </row>
    <row r="100">
      <c r="A100" s="4" t="inlineStr">
        <is>
          <t>Level 2 | Asset-backed securities</t>
        </is>
      </c>
    </row>
    <row r="101">
      <c r="A101" s="3" t="inlineStr">
        <is>
          <t>Financial Assets [Abstract]</t>
        </is>
      </c>
    </row>
    <row r="102">
      <c r="A102" s="4" t="inlineStr">
        <is>
          <t>Trading debt securities</t>
        </is>
      </c>
      <c r="B102" s="7" t="n">
        <v>3.5</v>
      </c>
      <c r="C102" s="7" t="n">
        <v>2.1</v>
      </c>
    </row>
    <row r="103">
      <c r="A103" s="4" t="inlineStr">
        <is>
          <t>Level 2 | Other</t>
        </is>
      </c>
    </row>
    <row r="104">
      <c r="A104" s="3" t="inlineStr">
        <is>
          <t>Financial Assets [Abstract]</t>
        </is>
      </c>
    </row>
    <row r="105">
      <c r="A105" s="4" t="inlineStr">
        <is>
          <t>Trading debt securities</t>
        </is>
      </c>
      <c r="B105" s="6" t="n">
        <v>1</v>
      </c>
      <c r="C105" s="6" t="n">
        <v>1</v>
      </c>
    </row>
    <row r="106">
      <c r="A106" s="4" t="inlineStr">
        <is>
          <t>Level 2 | Derivative financial instruments</t>
        </is>
      </c>
    </row>
    <row r="107">
      <c r="A107" s="3" t="inlineStr">
        <is>
          <t>Financial Assets [Abstract]</t>
        </is>
      </c>
    </row>
    <row r="108">
      <c r="A108" s="4" t="inlineStr">
        <is>
          <t>Derivative asset</t>
        </is>
      </c>
      <c r="B108" s="7" t="n">
        <v>0.1</v>
      </c>
      <c r="C108" s="7" t="n">
        <v>0.1</v>
      </c>
    </row>
    <row r="109">
      <c r="A109" s="4" t="inlineStr">
        <is>
          <t>Level 2 | Preferred stocks</t>
        </is>
      </c>
    </row>
    <row r="110">
      <c r="A110" s="3" t="inlineStr">
        <is>
          <t>Financial Assets [Abstract]</t>
        </is>
      </c>
    </row>
    <row r="111">
      <c r="A111" s="4" t="inlineStr">
        <is>
          <t>Trading equity securities</t>
        </is>
      </c>
      <c r="B111" s="6" t="n">
        <v>0</v>
      </c>
      <c r="C111" s="6" t="n">
        <v>0</v>
      </c>
    </row>
    <row r="112">
      <c r="A112" s="4" t="inlineStr">
        <is>
          <t>Level 2 | Equity funds</t>
        </is>
      </c>
    </row>
    <row r="113">
      <c r="A113" s="3" t="inlineStr">
        <is>
          <t>Financial Assets [Abstract]</t>
        </is>
      </c>
    </row>
    <row r="114">
      <c r="A114" s="4" t="inlineStr">
        <is>
          <t>Trading equity securities</t>
        </is>
      </c>
      <c r="B114" s="6" t="n">
        <v>0</v>
      </c>
      <c r="C114" s="6" t="n">
        <v>0</v>
      </c>
    </row>
    <row r="115">
      <c r="A115" s="4" t="inlineStr">
        <is>
          <t>Level 2 | Supplemental Employee Retirement Plan | Deferred compensation programs money market fund</t>
        </is>
      </c>
    </row>
    <row r="116">
      <c r="A116" s="3" t="inlineStr">
        <is>
          <t>Financial Assets [Abstract]</t>
        </is>
      </c>
    </row>
    <row r="117">
      <c r="A117" s="4" t="inlineStr">
        <is>
          <t>Trading equity securities</t>
        </is>
      </c>
      <c r="C117" s="6" t="n">
        <v>0</v>
      </c>
    </row>
    <row r="118">
      <c r="A118" s="4" t="inlineStr">
        <is>
          <t>Level 2 | Supplemental Employee Retirement Plan | Deferred compensation programs mutual funds</t>
        </is>
      </c>
    </row>
    <row r="119">
      <c r="A119" s="3" t="inlineStr">
        <is>
          <t>Financial Assets [Abstract]</t>
        </is>
      </c>
    </row>
    <row r="120">
      <c r="A120" s="4" t="inlineStr">
        <is>
          <t>Trading equity securities</t>
        </is>
      </c>
      <c r="B120" s="8" t="n">
        <v>0</v>
      </c>
      <c r="C120"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Dec. 31, 2021</t>
        </is>
      </c>
      <c r="C1" s="2" t="inlineStr">
        <is>
          <t>Dec. 31, 2020</t>
        </is>
      </c>
    </row>
    <row r="2">
      <c r="A2" s="4" t="inlineStr">
        <is>
          <t>Trading Securities</t>
        </is>
      </c>
    </row>
    <row r="3">
      <c r="A3" s="3" t="inlineStr">
        <is>
          <t>Amortized Cost</t>
        </is>
      </c>
    </row>
    <row r="4">
      <c r="A4" s="4" t="inlineStr">
        <is>
          <t>Amortized Cost</t>
        </is>
      </c>
      <c r="B4" s="5" t="n">
        <v>20.4</v>
      </c>
      <c r="C4" s="5" t="n">
        <v>17.2</v>
      </c>
    </row>
    <row r="5">
      <c r="A5" s="3" t="inlineStr">
        <is>
          <t>Gross Unrealized Gains and Losses</t>
        </is>
      </c>
    </row>
    <row r="6">
      <c r="A6" s="4" t="inlineStr">
        <is>
          <t>Gross Unrealized Gains</t>
        </is>
      </c>
      <c r="B6" s="7" t="n">
        <v>0.5</v>
      </c>
      <c r="C6" s="7" t="n">
        <v>0.9</v>
      </c>
    </row>
    <row r="7">
      <c r="A7" s="4" t="inlineStr">
        <is>
          <t>Gross Unrealized Losses</t>
        </is>
      </c>
      <c r="B7" s="7" t="n">
        <v>0.1</v>
      </c>
      <c r="C7" s="7" t="n">
        <v>0.1</v>
      </c>
    </row>
    <row r="8">
      <c r="A8" s="3" t="inlineStr">
        <is>
          <t>Fair Value (Net Carrying Amount)</t>
        </is>
      </c>
    </row>
    <row r="9">
      <c r="A9" s="4" t="inlineStr">
        <is>
          <t>Fair Value (Net Carrying Amount)</t>
        </is>
      </c>
      <c r="B9" s="7" t="n">
        <v>20.8</v>
      </c>
      <c r="C9" s="6" t="n">
        <v>18</v>
      </c>
    </row>
    <row r="10">
      <c r="A10" s="4" t="inlineStr">
        <is>
          <t>Trading equity securities</t>
        </is>
      </c>
    </row>
    <row r="11">
      <c r="A11" s="3" t="inlineStr">
        <is>
          <t>Amortized Cost</t>
        </is>
      </c>
    </row>
    <row r="12">
      <c r="A12" s="4" t="inlineStr">
        <is>
          <t>Amortized Cost</t>
        </is>
      </c>
      <c r="B12" s="7" t="n">
        <v>7.8</v>
      </c>
      <c r="C12" s="7" t="n">
        <v>6.4</v>
      </c>
    </row>
    <row r="13">
      <c r="A13" s="3" t="inlineStr">
        <is>
          <t>Gross Unrealized Gains and Losses</t>
        </is>
      </c>
    </row>
    <row r="14">
      <c r="A14" s="4" t="inlineStr">
        <is>
          <t>Gross Unrealized Gains</t>
        </is>
      </c>
      <c r="B14" s="7" t="n">
        <v>0.4</v>
      </c>
      <c r="C14" s="7" t="n">
        <v>0.6</v>
      </c>
    </row>
    <row r="15">
      <c r="A15" s="4" t="inlineStr">
        <is>
          <t>Gross Unrealized Losses</t>
        </is>
      </c>
      <c r="B15" s="6" t="n">
        <v>0</v>
      </c>
      <c r="C15" s="6" t="n">
        <v>0</v>
      </c>
    </row>
    <row r="16">
      <c r="A16" s="3" t="inlineStr">
        <is>
          <t>Fair Value (Net Carrying Amount)</t>
        </is>
      </c>
    </row>
    <row r="17">
      <c r="A17" s="4" t="inlineStr">
        <is>
          <t>Fair Value (Net Carrying Amount)</t>
        </is>
      </c>
      <c r="B17" s="7" t="n">
        <v>8.199999999999999</v>
      </c>
      <c r="C17" s="6" t="n">
        <v>7</v>
      </c>
    </row>
    <row r="18">
      <c r="A18" s="4" t="inlineStr">
        <is>
          <t>Trading debt securities</t>
        </is>
      </c>
    </row>
    <row r="19">
      <c r="A19" s="3" t="inlineStr">
        <is>
          <t>Amortized Cost</t>
        </is>
      </c>
    </row>
    <row r="20">
      <c r="A20" s="4" t="inlineStr">
        <is>
          <t>Amortized Cost</t>
        </is>
      </c>
      <c r="B20" s="7" t="n">
        <v>12.6</v>
      </c>
      <c r="C20" s="7" t="n">
        <v>10.8</v>
      </c>
    </row>
    <row r="21">
      <c r="A21" s="3" t="inlineStr">
        <is>
          <t>Gross Unrealized Gains and Losses</t>
        </is>
      </c>
    </row>
    <row r="22">
      <c r="A22" s="4" t="inlineStr">
        <is>
          <t>Gross Unrealized Gains</t>
        </is>
      </c>
      <c r="B22" s="7" t="n">
        <v>0.1</v>
      </c>
      <c r="C22" s="7" t="n">
        <v>0.3</v>
      </c>
    </row>
    <row r="23">
      <c r="A23" s="4" t="inlineStr">
        <is>
          <t>Gross Unrealized Losses</t>
        </is>
      </c>
      <c r="B23" s="7" t="n">
        <v>0.1</v>
      </c>
      <c r="C23" s="7" t="n">
        <v>0.1</v>
      </c>
    </row>
    <row r="24">
      <c r="A24" s="3" t="inlineStr">
        <is>
          <t>Fair Value (Net Carrying Amount)</t>
        </is>
      </c>
    </row>
    <row r="25">
      <c r="A25" s="4" t="inlineStr">
        <is>
          <t>Fair Value (Net Carrying Amount)</t>
        </is>
      </c>
      <c r="B25" s="5" t="n">
        <v>12.6</v>
      </c>
      <c r="C25" s="8"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 width="14" customWidth="1" min="6" max="6"/>
  </cols>
  <sheetData>
    <row r="1">
      <c r="A1" s="1" t="inlineStr">
        <is>
          <t>Goodwill (Details) - USD ($) $ in Millions</t>
        </is>
      </c>
      <c r="B1" s="2" t="inlineStr">
        <is>
          <t>3 Months Ended</t>
        </is>
      </c>
      <c r="D1" s="2" t="inlineStr">
        <is>
          <t>12 Months Ended</t>
        </is>
      </c>
    </row>
    <row r="2">
      <c r="B2" s="2" t="inlineStr">
        <is>
          <t>Mar. 31, 2021</t>
        </is>
      </c>
      <c r="C2" s="2" t="inlineStr">
        <is>
          <t>Mar. 31, 2020</t>
        </is>
      </c>
      <c r="D2" s="2" t="inlineStr">
        <is>
          <t>Dec. 31, 2021</t>
        </is>
      </c>
      <c r="E2" s="2" t="inlineStr">
        <is>
          <t>Dec. 31, 2020</t>
        </is>
      </c>
      <c r="F2" s="2" t="inlineStr">
        <is>
          <t>Dec. 31, 2019</t>
        </is>
      </c>
    </row>
    <row r="3">
      <c r="A3" s="3" t="inlineStr">
        <is>
          <t>Goodwill [Line Items]</t>
        </is>
      </c>
    </row>
    <row r="4">
      <c r="A4" s="4" t="inlineStr">
        <is>
          <t>Goodwill, period increase</t>
        </is>
      </c>
      <c r="D4" s="5" t="n">
        <v>-0.1</v>
      </c>
      <c r="E4" s="5" t="n">
        <v>5.6</v>
      </c>
    </row>
    <row r="5">
      <c r="A5" s="4" t="inlineStr">
        <is>
          <t>Goodwill impaired</t>
        </is>
      </c>
      <c r="D5" s="8" t="n">
        <v>0</v>
      </c>
      <c r="E5" s="7" t="n">
        <v>1.6</v>
      </c>
      <c r="F5" s="8" t="n">
        <v>0</v>
      </c>
    </row>
    <row r="6">
      <c r="A6" s="4" t="inlineStr">
        <is>
          <t>BMH Systems</t>
        </is>
      </c>
    </row>
    <row r="7">
      <c r="A7" s="3" t="inlineStr">
        <is>
          <t>Goodwill [Line Items]</t>
        </is>
      </c>
    </row>
    <row r="8">
      <c r="A8" s="4" t="inlineStr">
        <is>
          <t>Goodwill, period increase</t>
        </is>
      </c>
      <c r="B8" s="5" t="n">
        <v>-0.1</v>
      </c>
      <c r="E8" s="5" t="n">
        <v>6.3</v>
      </c>
    </row>
    <row r="9">
      <c r="A9" s="4" t="inlineStr">
        <is>
          <t>Goodwill impaired</t>
        </is>
      </c>
      <c r="C9" s="5" t="n">
        <v>1.6</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 Schedule of changes in the carrying amount of goodwill and accumulated impairment losses by reporting segment (Details) - USD ($) $ in Millions</t>
        </is>
      </c>
      <c r="B1" s="2" t="inlineStr">
        <is>
          <t>3 Months Ended</t>
        </is>
      </c>
      <c r="D1" s="2" t="inlineStr">
        <is>
          <t>12 Months Ended</t>
        </is>
      </c>
    </row>
    <row r="2">
      <c r="B2" s="2" t="inlineStr">
        <is>
          <t>Mar. 31, 2021</t>
        </is>
      </c>
      <c r="C2" s="2" t="inlineStr">
        <is>
          <t>Mar. 31, 2020</t>
        </is>
      </c>
      <c r="D2" s="2" t="inlineStr">
        <is>
          <t>Dec. 31, 2021</t>
        </is>
      </c>
      <c r="E2" s="2" t="inlineStr">
        <is>
          <t>Dec. 31, 2020</t>
        </is>
      </c>
      <c r="F2" s="2" t="inlineStr">
        <is>
          <t>Dec. 31, 2019</t>
        </is>
      </c>
    </row>
    <row r="3">
      <c r="A3" s="3" t="inlineStr">
        <is>
          <t>Goodwill [Abstract]</t>
        </is>
      </c>
    </row>
    <row r="4">
      <c r="A4" s="4" t="inlineStr">
        <is>
          <t>Goodwill</t>
        </is>
      </c>
      <c r="D4" s="5" t="n">
        <v>72.59999999999999</v>
      </c>
      <c r="E4" s="5" t="n">
        <v>72.7</v>
      </c>
      <c r="F4" s="5" t="n">
        <v>65.5</v>
      </c>
    </row>
    <row r="5">
      <c r="A5" s="4" t="inlineStr">
        <is>
          <t>Accumulated impairment losses</t>
        </is>
      </c>
      <c r="D5" s="6" t="n">
        <v>-34</v>
      </c>
      <c r="E5" s="6" t="n">
        <v>-34</v>
      </c>
      <c r="F5" s="7" t="n">
        <v>-32.4</v>
      </c>
    </row>
    <row r="6">
      <c r="A6" s="4" t="inlineStr">
        <is>
          <t>Net</t>
        </is>
      </c>
      <c r="D6" s="7" t="n">
        <v>38.6</v>
      </c>
      <c r="E6" s="7" t="n">
        <v>38.7</v>
      </c>
      <c r="F6" s="7" t="n">
        <v>33.1</v>
      </c>
    </row>
    <row r="7">
      <c r="A7" s="4" t="inlineStr">
        <is>
          <t>Acquisitions</t>
        </is>
      </c>
      <c r="D7" s="6" t="n">
        <v>0</v>
      </c>
      <c r="E7" s="7" t="n">
        <v>0.8</v>
      </c>
    </row>
    <row r="8">
      <c r="A8" s="4" t="inlineStr">
        <is>
          <t>Acquisitions</t>
        </is>
      </c>
      <c r="D8" s="7" t="n">
        <v>-0.1</v>
      </c>
      <c r="E8" s="7" t="n">
        <v>-6.4</v>
      </c>
    </row>
    <row r="9">
      <c r="A9" s="4" t="inlineStr">
        <is>
          <t>Impairment</t>
        </is>
      </c>
      <c r="D9" s="6" t="n">
        <v>0</v>
      </c>
      <c r="E9" s="7" t="n">
        <v>-1.6</v>
      </c>
      <c r="F9" s="6" t="n">
        <v>0</v>
      </c>
    </row>
    <row r="10">
      <c r="A10" s="4" t="inlineStr">
        <is>
          <t>Total activity</t>
        </is>
      </c>
      <c r="D10" s="7" t="n">
        <v>-0.1</v>
      </c>
      <c r="E10" s="7" t="n">
        <v>5.6</v>
      </c>
    </row>
    <row r="11">
      <c r="A11" s="4" t="inlineStr">
        <is>
          <t>Infrastructure Solutions</t>
        </is>
      </c>
    </row>
    <row r="12">
      <c r="A12" s="3" t="inlineStr">
        <is>
          <t>Goodwill [Abstract]</t>
        </is>
      </c>
    </row>
    <row r="13">
      <c r="A13" s="4" t="inlineStr">
        <is>
          <t>Goodwill</t>
        </is>
      </c>
      <c r="D13" s="7" t="n">
        <v>39.4</v>
      </c>
      <c r="E13" s="7" t="n">
        <v>39.4</v>
      </c>
      <c r="F13" s="7" t="n">
        <v>32.7</v>
      </c>
    </row>
    <row r="14">
      <c r="A14" s="4" t="inlineStr">
        <is>
          <t>Accumulated impairment losses</t>
        </is>
      </c>
      <c r="D14" s="7" t="n">
        <v>-21.8</v>
      </c>
      <c r="E14" s="7" t="n">
        <v>-21.8</v>
      </c>
      <c r="F14" s="7" t="n">
        <v>-20.2</v>
      </c>
    </row>
    <row r="15">
      <c r="A15" s="4" t="inlineStr">
        <is>
          <t>Net</t>
        </is>
      </c>
      <c r="D15" s="7" t="n">
        <v>17.6</v>
      </c>
      <c r="E15" s="7" t="n">
        <v>17.6</v>
      </c>
      <c r="F15" s="7" t="n">
        <v>12.5</v>
      </c>
    </row>
    <row r="16">
      <c r="A16" s="4" t="inlineStr">
        <is>
          <t>Acquisitions</t>
        </is>
      </c>
      <c r="D16" s="7" t="n">
        <v>0.1</v>
      </c>
      <c r="E16" s="7" t="n">
        <v>0.3</v>
      </c>
    </row>
    <row r="17">
      <c r="A17" s="4" t="inlineStr">
        <is>
          <t>Acquisitions</t>
        </is>
      </c>
      <c r="B17" s="5" t="n">
        <v>-0.1</v>
      </c>
      <c r="E17" s="7" t="n">
        <v>-6.4</v>
      </c>
    </row>
    <row r="18">
      <c r="A18" s="4" t="inlineStr">
        <is>
          <t>Impairment</t>
        </is>
      </c>
      <c r="C18" s="5" t="n">
        <v>1.6</v>
      </c>
    </row>
    <row r="19">
      <c r="A19" s="4" t="inlineStr">
        <is>
          <t>Total activity</t>
        </is>
      </c>
      <c r="D19" s="6" t="n">
        <v>0</v>
      </c>
      <c r="E19" s="7" t="n">
        <v>5.1</v>
      </c>
    </row>
    <row r="20">
      <c r="A20" s="4" t="inlineStr">
        <is>
          <t>Materials Solutions</t>
        </is>
      </c>
    </row>
    <row r="21">
      <c r="A21" s="3" t="inlineStr">
        <is>
          <t>Goodwill [Abstract]</t>
        </is>
      </c>
    </row>
    <row r="22">
      <c r="A22" s="4" t="inlineStr">
        <is>
          <t>Goodwill</t>
        </is>
      </c>
      <c r="D22" s="7" t="n">
        <v>33.2</v>
      </c>
      <c r="E22" s="7" t="n">
        <v>33.3</v>
      </c>
      <c r="F22" s="7" t="n">
        <v>32.8</v>
      </c>
    </row>
    <row r="23">
      <c r="A23" s="4" t="inlineStr">
        <is>
          <t>Accumulated impairment losses</t>
        </is>
      </c>
      <c r="D23" s="7" t="n">
        <v>-12.2</v>
      </c>
      <c r="E23" s="7" t="n">
        <v>-12.2</v>
      </c>
      <c r="F23" s="7" t="n">
        <v>-12.2</v>
      </c>
    </row>
    <row r="24">
      <c r="A24" s="4" t="inlineStr">
        <is>
          <t>Net</t>
        </is>
      </c>
      <c r="D24" s="6" t="n">
        <v>21</v>
      </c>
      <c r="E24" s="7" t="n">
        <v>21.1</v>
      </c>
      <c r="F24" s="5" t="n">
        <v>20.6</v>
      </c>
    </row>
    <row r="25">
      <c r="A25" s="4" t="inlineStr">
        <is>
          <t>Acquisitions</t>
        </is>
      </c>
      <c r="D25" s="7" t="n">
        <v>-0.1</v>
      </c>
      <c r="E25" s="7" t="n">
        <v>0.5</v>
      </c>
    </row>
    <row r="26">
      <c r="A26" s="4" t="inlineStr">
        <is>
          <t>Acquisitions</t>
        </is>
      </c>
      <c r="D26" s="6" t="n">
        <v>0</v>
      </c>
      <c r="E26" s="6" t="n">
        <v>0</v>
      </c>
    </row>
    <row r="27">
      <c r="A27" s="4" t="inlineStr">
        <is>
          <t>Impairment</t>
        </is>
      </c>
      <c r="E27" s="6" t="n">
        <v>0</v>
      </c>
    </row>
    <row r="28">
      <c r="A28" s="4" t="inlineStr">
        <is>
          <t>Total activity</t>
        </is>
      </c>
      <c r="D28" s="5" t="n">
        <v>-0.1</v>
      </c>
      <c r="E28" s="5" t="n">
        <v>0.5</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1</t>
        </is>
      </c>
      <c r="C1" s="2" t="inlineStr">
        <is>
          <t>Dec. 31, 2020</t>
        </is>
      </c>
    </row>
    <row r="2">
      <c r="A2" s="3" t="inlineStr">
        <is>
          <t>Intangible assets [Abstract]</t>
        </is>
      </c>
    </row>
    <row r="3">
      <c r="A3" s="4" t="inlineStr">
        <is>
          <t>Gross Carrying Value</t>
        </is>
      </c>
      <c r="B3" s="5" t="n">
        <v>60.8</v>
      </c>
      <c r="C3" s="5" t="n">
        <v>62.5</v>
      </c>
    </row>
    <row r="4">
      <c r="A4" s="4" t="inlineStr">
        <is>
          <t>Accumulated Amortization</t>
        </is>
      </c>
      <c r="B4" s="7" t="n">
        <v>38.1</v>
      </c>
      <c r="C4" s="7" t="n">
        <v>31.3</v>
      </c>
    </row>
    <row r="5">
      <c r="A5" s="4" t="inlineStr">
        <is>
          <t>Net Carrying Value</t>
        </is>
      </c>
      <c r="B5" s="7" t="n">
        <v>22.7</v>
      </c>
      <c r="C5" s="7" t="n">
        <v>31.2</v>
      </c>
    </row>
    <row r="6">
      <c r="A6" s="4" t="inlineStr">
        <is>
          <t>Dealer network and customer relationships</t>
        </is>
      </c>
    </row>
    <row r="7">
      <c r="A7" s="3" t="inlineStr">
        <is>
          <t>Intangible assets [Abstract]</t>
        </is>
      </c>
    </row>
    <row r="8">
      <c r="A8" s="4" t="inlineStr">
        <is>
          <t>Gross Carrying Value</t>
        </is>
      </c>
      <c r="B8" s="7" t="n">
        <v>37.1</v>
      </c>
      <c r="C8" s="7" t="n">
        <v>39.2</v>
      </c>
    </row>
    <row r="9">
      <c r="A9" s="4" t="inlineStr">
        <is>
          <t>Accumulated Amortization</t>
        </is>
      </c>
      <c r="B9" s="7" t="n">
        <v>22.9</v>
      </c>
      <c r="C9" s="7" t="n">
        <v>20.9</v>
      </c>
    </row>
    <row r="10">
      <c r="A10" s="4" t="inlineStr">
        <is>
          <t>Net Carrying Value</t>
        </is>
      </c>
      <c r="B10" s="7" t="n">
        <v>14.2</v>
      </c>
      <c r="C10" s="7" t="n">
        <v>18.3</v>
      </c>
    </row>
    <row r="11">
      <c r="A11" s="4" t="inlineStr">
        <is>
          <t>Trade names</t>
        </is>
      </c>
    </row>
    <row r="12">
      <c r="A12" s="3" t="inlineStr">
        <is>
          <t>Intangible assets [Abstract]</t>
        </is>
      </c>
    </row>
    <row r="13">
      <c r="A13" s="4" t="inlineStr">
        <is>
          <t>Gross Carrying Value</t>
        </is>
      </c>
      <c r="B13" s="7" t="n">
        <v>10.2</v>
      </c>
      <c r="C13" s="7" t="n">
        <v>10.8</v>
      </c>
    </row>
    <row r="14">
      <c r="A14" s="4" t="inlineStr">
        <is>
          <t>Accumulated Amortization</t>
        </is>
      </c>
      <c r="B14" s="7" t="n">
        <v>7.8</v>
      </c>
      <c r="C14" s="7" t="n">
        <v>4.8</v>
      </c>
    </row>
    <row r="15">
      <c r="A15" s="4" t="inlineStr">
        <is>
          <t>Net Carrying Value</t>
        </is>
      </c>
      <c r="B15" s="7" t="n">
        <v>2.4</v>
      </c>
      <c r="C15" s="6" t="n">
        <v>6</v>
      </c>
    </row>
    <row r="16">
      <c r="A16" s="4" t="inlineStr">
        <is>
          <t>Other</t>
        </is>
      </c>
    </row>
    <row r="17">
      <c r="A17" s="3" t="inlineStr">
        <is>
          <t>Intangible assets [Abstract]</t>
        </is>
      </c>
    </row>
    <row r="18">
      <c r="A18" s="4" t="inlineStr">
        <is>
          <t>Gross Carrying Value</t>
        </is>
      </c>
      <c r="B18" s="7" t="n">
        <v>13.5</v>
      </c>
      <c r="C18" s="7" t="n">
        <v>12.5</v>
      </c>
    </row>
    <row r="19">
      <c r="A19" s="4" t="inlineStr">
        <is>
          <t>Accumulated Amortization</t>
        </is>
      </c>
      <c r="B19" s="7" t="n">
        <v>7.4</v>
      </c>
      <c r="C19" s="7" t="n">
        <v>5.6</v>
      </c>
    </row>
    <row r="20">
      <c r="A20" s="4" t="inlineStr">
        <is>
          <t>Net Carrying Value</t>
        </is>
      </c>
      <c r="B20" s="5" t="n">
        <v>6.1</v>
      </c>
      <c r="C20" s="5" t="n">
        <v>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on intangible assets</t>
        </is>
      </c>
      <c r="B4" s="5" t="n">
        <v>10.1</v>
      </c>
      <c r="C4" s="5" t="n">
        <v>6.1</v>
      </c>
      <c r="D4" s="5" t="n">
        <v>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annual expected amortization expense on intangible assets (Details) $ in Millions</t>
        </is>
      </c>
      <c r="B1" s="2" t="inlineStr">
        <is>
          <t>Dec. 31, 2021USD ($)</t>
        </is>
      </c>
    </row>
    <row r="2">
      <c r="A2" s="3" t="inlineStr">
        <is>
          <t>Finite-Lived Intangible Assets, Net, Amortization Expense, Fiscal Year Maturity [Abstract]</t>
        </is>
      </c>
    </row>
    <row r="3">
      <c r="A3" s="4" t="inlineStr">
        <is>
          <t>2022</t>
        </is>
      </c>
      <c r="B3" s="5" t="n">
        <v>8.1</v>
      </c>
    </row>
    <row r="4">
      <c r="A4" s="4" t="inlineStr">
        <is>
          <t>2023</t>
        </is>
      </c>
      <c r="B4" s="7" t="n">
        <v>4.3</v>
      </c>
    </row>
    <row r="5">
      <c r="A5" s="4" t="inlineStr">
        <is>
          <t>2024</t>
        </is>
      </c>
      <c r="B5" s="7" t="n">
        <v>3.5</v>
      </c>
    </row>
    <row r="6">
      <c r="A6" s="4" t="inlineStr">
        <is>
          <t>2025</t>
        </is>
      </c>
      <c r="B6" s="7" t="n">
        <v>1.8</v>
      </c>
    </row>
    <row r="7">
      <c r="A7" s="4" t="inlineStr">
        <is>
          <t>2026</t>
        </is>
      </c>
      <c r="B7" s="7" t="n">
        <v>1.3</v>
      </c>
    </row>
    <row r="8">
      <c r="A8" s="4" t="inlineStr">
        <is>
          <t>2027 and thereafter</t>
        </is>
      </c>
      <c r="B8" s="5" t="n">
        <v>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Dec. 31, 2021</t>
        </is>
      </c>
      <c r="C1" s="2" t="inlineStr">
        <is>
          <t>Dec. 31, 2020</t>
        </is>
      </c>
    </row>
    <row r="2">
      <c r="A2" s="3" t="inlineStr">
        <is>
          <t>Property, Plant and Equipment, Net [Abstract]</t>
        </is>
      </c>
    </row>
    <row r="3">
      <c r="A3" s="4" t="inlineStr">
        <is>
          <t>Less accumulated depreciation</t>
        </is>
      </c>
      <c r="B3" s="8" t="n">
        <v>-248</v>
      </c>
      <c r="C3" s="5" t="n">
        <v>-237.6</v>
      </c>
    </row>
    <row r="4">
      <c r="A4" s="4" t="inlineStr">
        <is>
          <t>Total</t>
        </is>
      </c>
      <c r="B4" s="7" t="n">
        <v>171.7</v>
      </c>
      <c r="C4" s="7" t="n">
        <v>172.8</v>
      </c>
    </row>
    <row r="5">
      <c r="A5" s="4" t="inlineStr">
        <is>
          <t>Land</t>
        </is>
      </c>
    </row>
    <row r="6">
      <c r="A6" s="3" t="inlineStr">
        <is>
          <t>Property, Plant and Equipment, Net [Abstract]</t>
        </is>
      </c>
    </row>
    <row r="7">
      <c r="A7" s="4" t="inlineStr">
        <is>
          <t>Property and equipment, gross</t>
        </is>
      </c>
      <c r="B7" s="7" t="n">
        <v>13.9</v>
      </c>
      <c r="C7" s="7" t="n">
        <v>15.6</v>
      </c>
    </row>
    <row r="8">
      <c r="A8" s="4" t="inlineStr">
        <is>
          <t>Building and land improvements</t>
        </is>
      </c>
    </row>
    <row r="9">
      <c r="A9" s="3" t="inlineStr">
        <is>
          <t>Property, Plant and Equipment, Net [Abstract]</t>
        </is>
      </c>
    </row>
    <row r="10">
      <c r="A10" s="4" t="inlineStr">
        <is>
          <t>Property and equipment, gross</t>
        </is>
      </c>
      <c r="B10" s="7" t="n">
        <v>154.3</v>
      </c>
      <c r="C10" s="7" t="n">
        <v>148.3</v>
      </c>
    </row>
    <row r="11">
      <c r="A11" s="4" t="inlineStr">
        <is>
          <t>Construction in progress</t>
        </is>
      </c>
    </row>
    <row r="12">
      <c r="A12" s="3" t="inlineStr">
        <is>
          <t>Property, Plant and Equipment, Net [Abstract]</t>
        </is>
      </c>
    </row>
    <row r="13">
      <c r="A13" s="4" t="inlineStr">
        <is>
          <t>Property and equipment, gross</t>
        </is>
      </c>
      <c r="B13" s="7" t="n">
        <v>7.6</v>
      </c>
      <c r="C13" s="7" t="n">
        <v>3.1</v>
      </c>
    </row>
    <row r="14">
      <c r="A14" s="4" t="inlineStr">
        <is>
          <t>Manufacturing and office equipment</t>
        </is>
      </c>
    </row>
    <row r="15">
      <c r="A15" s="3" t="inlineStr">
        <is>
          <t>Property, Plant and Equipment, Net [Abstract]</t>
        </is>
      </c>
    </row>
    <row r="16">
      <c r="A16" s="4" t="inlineStr">
        <is>
          <t>Property and equipment, gross</t>
        </is>
      </c>
      <c r="B16" s="7" t="n">
        <v>239.2</v>
      </c>
      <c r="C16" s="7" t="n">
        <v>238.7</v>
      </c>
    </row>
    <row r="17">
      <c r="A17" s="4" t="inlineStr">
        <is>
          <t>Aviation equipment</t>
        </is>
      </c>
    </row>
    <row r="18">
      <c r="A18" s="3" t="inlineStr">
        <is>
          <t>Property, Plant and Equipment, Net [Abstract]</t>
        </is>
      </c>
    </row>
    <row r="19">
      <c r="A19" s="4" t="inlineStr">
        <is>
          <t>Property and equipment, gross</t>
        </is>
      </c>
      <c r="B19" s="5" t="n">
        <v>4.7</v>
      </c>
      <c r="C19" s="5" t="n">
        <v>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20.1</v>
      </c>
      <c r="C4" s="5" t="n">
        <v>20.8</v>
      </c>
      <c r="D4" s="5" t="n">
        <v>2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7.9</v>
      </c>
      <c r="C4" s="5" t="n">
        <v>46.9</v>
      </c>
      <c r="D4" s="5" t="n">
        <v>22.2</v>
      </c>
    </row>
    <row r="5">
      <c r="A5" s="3" t="inlineStr">
        <is>
          <t>Adjustments to reconcile net income to net cash provided by operating activities:</t>
        </is>
      </c>
    </row>
    <row r="6">
      <c r="A6" s="4" t="inlineStr">
        <is>
          <t>Depreciation</t>
        </is>
      </c>
      <c r="B6" s="7" t="n">
        <v>20.1</v>
      </c>
      <c r="C6" s="7" t="n">
        <v>20.8</v>
      </c>
      <c r="D6" s="7" t="n">
        <v>21.4</v>
      </c>
    </row>
    <row r="7">
      <c r="A7" s="4" t="inlineStr">
        <is>
          <t>Amortization</t>
        </is>
      </c>
      <c r="B7" s="7" t="n">
        <v>10.1</v>
      </c>
      <c r="C7" s="7" t="n">
        <v>6.1</v>
      </c>
      <c r="D7" s="7" t="n">
        <v>4.8</v>
      </c>
    </row>
    <row r="8">
      <c r="A8" s="4" t="inlineStr">
        <is>
          <t>Provision for credit losses</t>
        </is>
      </c>
      <c r="B8" s="7" t="n">
        <v>1.4</v>
      </c>
      <c r="C8" s="7" t="n">
        <v>0.9</v>
      </c>
      <c r="D8" s="7" t="n">
        <v>1.2</v>
      </c>
    </row>
    <row r="9">
      <c r="A9" s="4" t="inlineStr">
        <is>
          <t>Provision for warranties</t>
        </is>
      </c>
      <c r="B9" s="7" t="n">
        <v>10.9</v>
      </c>
      <c r="C9" s="7" t="n">
        <v>9.800000000000001</v>
      </c>
      <c r="D9" s="7" t="n">
        <v>9.800000000000001</v>
      </c>
    </row>
    <row r="10">
      <c r="A10" s="4" t="inlineStr">
        <is>
          <t>Deferred compensation expense</t>
        </is>
      </c>
      <c r="B10" s="7" t="n">
        <v>0.5</v>
      </c>
      <c r="C10" s="7" t="n">
        <v>0.7</v>
      </c>
      <c r="D10" s="7" t="n">
        <v>0.6</v>
      </c>
    </row>
    <row r="11">
      <c r="A11" s="4" t="inlineStr">
        <is>
          <t>Share-based compensation</t>
        </is>
      </c>
      <c r="B11" s="6" t="n">
        <v>6</v>
      </c>
      <c r="C11" s="7" t="n">
        <v>5.1</v>
      </c>
      <c r="D11" s="7" t="n">
        <v>2.6</v>
      </c>
    </row>
    <row r="12">
      <c r="A12" s="4" t="inlineStr">
        <is>
          <t>Deferred tax (benefit) provision</t>
        </is>
      </c>
      <c r="B12" s="7" t="n">
        <v>-1.3</v>
      </c>
      <c r="C12" s="7" t="n">
        <v>8.6</v>
      </c>
      <c r="D12" s="7" t="n">
        <v>1.7</v>
      </c>
    </row>
    <row r="13">
      <c r="A13" s="4" t="inlineStr">
        <is>
          <t>(Gain) loss on disposition of property and equipment</t>
        </is>
      </c>
      <c r="B13" s="7" t="n">
        <v>-0.6</v>
      </c>
      <c r="C13" s="7" t="n">
        <v>-6.2</v>
      </c>
      <c r="D13" s="7" t="n">
        <v>0.3</v>
      </c>
    </row>
    <row r="14">
      <c r="A14" s="4" t="inlineStr">
        <is>
          <t>Non-cash curtailment and settlement loss (gain) on pension and postretirement benefits, net</t>
        </is>
      </c>
      <c r="B14" s="7" t="n">
        <v>3.2</v>
      </c>
      <c r="C14" s="7" t="n">
        <v>-0.5</v>
      </c>
      <c r="D14" s="6" t="n">
        <v>0</v>
      </c>
    </row>
    <row r="15">
      <c r="A15" s="4" t="inlineStr">
        <is>
          <t>Gain on disposition of subsidiary</t>
        </is>
      </c>
      <c r="B15" s="6" t="n">
        <v>0</v>
      </c>
      <c r="C15" s="7" t="n">
        <v>-1.6</v>
      </c>
      <c r="D15" s="6" t="n">
        <v>0</v>
      </c>
    </row>
    <row r="16">
      <c r="A16" s="4" t="inlineStr">
        <is>
          <t>Asset impairment charges, net</t>
        </is>
      </c>
      <c r="B16" s="7" t="n">
        <v>0.2</v>
      </c>
      <c r="C16" s="7" t="n">
        <v>4.4</v>
      </c>
      <c r="D16" s="7" t="n">
        <v>0.3</v>
      </c>
    </row>
    <row r="17">
      <c r="A17" s="4" t="inlineStr">
        <is>
          <t>Distributions to deferred compensation programs participants</t>
        </is>
      </c>
      <c r="B17" s="7" t="n">
        <v>-2.5</v>
      </c>
      <c r="C17" s="7" t="n">
        <v>-1.4</v>
      </c>
      <c r="D17" s="7" t="n">
        <v>-2.2</v>
      </c>
    </row>
    <row r="18">
      <c r="A18" s="3" t="inlineStr">
        <is>
          <t>Change in operating assets and liabilities, excluding the effects of acquisitions:</t>
        </is>
      </c>
    </row>
    <row r="19">
      <c r="A19" s="4" t="inlineStr">
        <is>
          <t>(Purchase) sale of trading securities, net</t>
        </is>
      </c>
      <c r="B19" s="7" t="n">
        <v>-3.1</v>
      </c>
      <c r="C19" s="7" t="n">
        <v>0.2</v>
      </c>
      <c r="D19" s="7" t="n">
        <v>-0.9</v>
      </c>
    </row>
    <row r="20">
      <c r="A20" s="4" t="inlineStr">
        <is>
          <t>Receivables and other contract assets</t>
        </is>
      </c>
      <c r="B20" s="7" t="n">
        <v>-30.8</v>
      </c>
      <c r="C20" s="7" t="n">
        <v>12.2</v>
      </c>
      <c r="D20" s="7" t="n">
        <v>7.5</v>
      </c>
    </row>
    <row r="21">
      <c r="A21" s="4" t="inlineStr">
        <is>
          <t>Inventories</t>
        </is>
      </c>
      <c r="B21" s="7" t="n">
        <v>-53.8</v>
      </c>
      <c r="C21" s="7" t="n">
        <v>44.7</v>
      </c>
      <c r="D21" s="7" t="n">
        <v>61.3</v>
      </c>
    </row>
    <row r="22">
      <c r="A22" s="4" t="inlineStr">
        <is>
          <t>Prepaid expenses</t>
        </is>
      </c>
      <c r="B22" s="7" t="n">
        <v>-6.2</v>
      </c>
      <c r="C22" s="6" t="n">
        <v>0</v>
      </c>
      <c r="D22" s="7" t="n">
        <v>-2.3</v>
      </c>
    </row>
    <row r="23">
      <c r="A23" s="4" t="inlineStr">
        <is>
          <t>Other assets</t>
        </is>
      </c>
      <c r="B23" s="7" t="n">
        <v>1.5</v>
      </c>
      <c r="C23" s="7" t="n">
        <v>-0.2</v>
      </c>
      <c r="D23" s="7" t="n">
        <v>0.2</v>
      </c>
    </row>
    <row r="24">
      <c r="A24" s="4" t="inlineStr">
        <is>
          <t>Accounts payable</t>
        </is>
      </c>
      <c r="B24" s="7" t="n">
        <v>30.8</v>
      </c>
      <c r="C24" s="7" t="n">
        <v>-8.6</v>
      </c>
      <c r="D24" s="6" t="n">
        <v>-13</v>
      </c>
    </row>
    <row r="25">
      <c r="A25" s="4" t="inlineStr">
        <is>
          <t>Accrued retirement benefit costs</t>
        </is>
      </c>
      <c r="B25" s="7" t="n">
        <v>-0.1</v>
      </c>
      <c r="C25" s="6" t="n">
        <v>0</v>
      </c>
      <c r="D25" s="7" t="n">
        <v>-1.3</v>
      </c>
    </row>
    <row r="26">
      <c r="A26" s="4" t="inlineStr">
        <is>
          <t>Accrued loss reserves</t>
        </is>
      </c>
      <c r="B26" s="7" t="n">
        <v>-1.3</v>
      </c>
      <c r="C26" s="7" t="n">
        <v>0.3</v>
      </c>
      <c r="D26" s="7" t="n">
        <v>-1.1</v>
      </c>
    </row>
    <row r="27">
      <c r="A27" s="4" t="inlineStr">
        <is>
          <t>Accrued payroll and related expenses</t>
        </is>
      </c>
      <c r="B27" s="6" t="n">
        <v>3</v>
      </c>
      <c r="C27" s="7" t="n">
        <v>-5.1</v>
      </c>
      <c r="D27" s="7" t="n">
        <v>0.7</v>
      </c>
    </row>
    <row r="28">
      <c r="A28" s="4" t="inlineStr">
        <is>
          <t>Other accrued liabilities</t>
        </is>
      </c>
      <c r="B28" s="7" t="n">
        <v>-0.7</v>
      </c>
      <c r="C28" s="7" t="n">
        <v>9.800000000000001</v>
      </c>
      <c r="D28" s="7" t="n">
        <v>1.3</v>
      </c>
    </row>
    <row r="29">
      <c r="A29" s="4" t="inlineStr">
        <is>
          <t>Accrued product warranty</t>
        </is>
      </c>
      <c r="B29" s="7" t="n">
        <v>-10.7</v>
      </c>
      <c r="C29" s="7" t="n">
        <v>-10.2</v>
      </c>
      <c r="D29" s="7" t="n">
        <v>-10.5</v>
      </c>
    </row>
    <row r="30">
      <c r="A30" s="4" t="inlineStr">
        <is>
          <t>Customer deposits</t>
        </is>
      </c>
      <c r="B30" s="7" t="n">
        <v>26.5</v>
      </c>
      <c r="C30" s="7" t="n">
        <v>-11.2</v>
      </c>
      <c r="D30" s="7" t="n">
        <v>-5.3</v>
      </c>
    </row>
    <row r="31">
      <c r="A31" s="4" t="inlineStr">
        <is>
          <t>Income taxes payable/prepaid</t>
        </is>
      </c>
      <c r="B31" s="7" t="n">
        <v>-13.6</v>
      </c>
      <c r="C31" s="6" t="n">
        <v>16</v>
      </c>
      <c r="D31" s="7" t="n">
        <v>12.2</v>
      </c>
    </row>
    <row r="32">
      <c r="A32" s="4" t="inlineStr">
        <is>
          <t>Other</t>
        </is>
      </c>
      <c r="B32" s="6" t="n">
        <v>0</v>
      </c>
      <c r="C32" s="6" t="n">
        <v>0</v>
      </c>
      <c r="D32" s="7" t="n">
        <v>1.1</v>
      </c>
    </row>
    <row r="33">
      <c r="A33" s="4" t="inlineStr">
        <is>
          <t>Net cash provided by operating activities</t>
        </is>
      </c>
      <c r="B33" s="7" t="n">
        <v>7.4</v>
      </c>
      <c r="C33" s="7" t="n">
        <v>141.5</v>
      </c>
      <c r="D33" s="7" t="n">
        <v>112.6</v>
      </c>
    </row>
    <row r="34">
      <c r="A34" s="3" t="inlineStr">
        <is>
          <t>Cash flows from investing activities:</t>
        </is>
      </c>
    </row>
    <row r="35">
      <c r="A35" s="4" t="inlineStr">
        <is>
          <t>Acquisitions, net of cash acquired</t>
        </is>
      </c>
      <c r="B35" s="7" t="n">
        <v>0.1</v>
      </c>
      <c r="C35" s="7" t="n">
        <v>-32.5</v>
      </c>
      <c r="D35" s="6" t="n">
        <v>0</v>
      </c>
    </row>
    <row r="36">
      <c r="A36" s="4" t="inlineStr">
        <is>
          <t>(Price adjustment on prior) proceeds from sale of subsidiary</t>
        </is>
      </c>
      <c r="B36" s="7" t="n">
        <v>-1.1</v>
      </c>
      <c r="C36" s="7" t="n">
        <v>9.1</v>
      </c>
      <c r="D36" s="6" t="n">
        <v>0</v>
      </c>
    </row>
    <row r="37">
      <c r="A37" s="4" t="inlineStr">
        <is>
          <t>Expenditures for property and equipment</t>
        </is>
      </c>
      <c r="B37" s="7" t="n">
        <v>-20.1</v>
      </c>
      <c r="C37" s="7" t="n">
        <v>-15.4</v>
      </c>
      <c r="D37" s="7" t="n">
        <v>-23.4</v>
      </c>
    </row>
    <row r="38">
      <c r="A38" s="4" t="inlineStr">
        <is>
          <t>Proceeds from sale of property and equipment</t>
        </is>
      </c>
      <c r="B38" s="7" t="n">
        <v>1.9</v>
      </c>
      <c r="C38" s="7" t="n">
        <v>17.7</v>
      </c>
      <c r="D38" s="7" t="n">
        <v>0.5</v>
      </c>
    </row>
    <row r="39">
      <c r="A39" s="4" t="inlineStr">
        <is>
          <t>Purchase of investments</t>
        </is>
      </c>
      <c r="B39" s="6" t="n">
        <v>-1</v>
      </c>
      <c r="C39" s="7" t="n">
        <v>-1.1</v>
      </c>
      <c r="D39" s="7" t="n">
        <v>-0.6</v>
      </c>
    </row>
    <row r="40">
      <c r="A40" s="4" t="inlineStr">
        <is>
          <t>Sale of investments</t>
        </is>
      </c>
      <c r="B40" s="7" t="n">
        <v>1.8</v>
      </c>
      <c r="C40" s="7" t="n">
        <v>1.3</v>
      </c>
      <c r="D40" s="7" t="n">
        <v>1.9</v>
      </c>
    </row>
    <row r="41">
      <c r="A41" s="4" t="inlineStr">
        <is>
          <t>Net cash used in investing activities</t>
        </is>
      </c>
      <c r="B41" s="7" t="n">
        <v>-18.4</v>
      </c>
      <c r="C41" s="7" t="n">
        <v>-20.9</v>
      </c>
      <c r="D41" s="7" t="n">
        <v>-21.6</v>
      </c>
    </row>
    <row r="42">
      <c r="A42" s="3" t="inlineStr">
        <is>
          <t>Cash flows from financing activities:</t>
        </is>
      </c>
    </row>
    <row r="43">
      <c r="A43" s="4" t="inlineStr">
        <is>
          <t>Payment of dividends</t>
        </is>
      </c>
      <c r="B43" s="7" t="n">
        <v>-10.2</v>
      </c>
      <c r="C43" s="6" t="n">
        <v>-10</v>
      </c>
      <c r="D43" s="6" t="n">
        <v>-10</v>
      </c>
    </row>
    <row r="44">
      <c r="A44" s="4" t="inlineStr">
        <is>
          <t>Borrowings under bank loans</t>
        </is>
      </c>
      <c r="B44" s="7" t="n">
        <v>7.2</v>
      </c>
      <c r="C44" s="6" t="n">
        <v>6</v>
      </c>
      <c r="D44" s="6" t="n">
        <v>166</v>
      </c>
    </row>
    <row r="45">
      <c r="A45" s="4" t="inlineStr">
        <is>
          <t>Repayments of bank loans</t>
        </is>
      </c>
      <c r="B45" s="7" t="n">
        <v>-6.2</v>
      </c>
      <c r="C45" s="7" t="n">
        <v>-5.9</v>
      </c>
      <c r="D45" s="6" t="n">
        <v>-224</v>
      </c>
    </row>
    <row r="46">
      <c r="A46" s="4" t="inlineStr">
        <is>
          <t>Sale of Company stock by deferred compensation programs, net</t>
        </is>
      </c>
      <c r="B46" s="7" t="n">
        <v>0.6</v>
      </c>
      <c r="C46" s="7" t="n">
        <v>0.3</v>
      </c>
      <c r="D46" s="7" t="n">
        <v>0.3</v>
      </c>
    </row>
    <row r="47">
      <c r="A47" s="4" t="inlineStr">
        <is>
          <t>Withholding tax paid upon vesting of share-based compensation awards</t>
        </is>
      </c>
      <c r="B47" s="7" t="n">
        <v>-3.5</v>
      </c>
      <c r="C47" s="7" t="n">
        <v>-0.8</v>
      </c>
      <c r="D47" s="7" t="n">
        <v>-0.4</v>
      </c>
    </row>
    <row r="48">
      <c r="A48" s="4" t="inlineStr">
        <is>
          <t>Net cash used in financing activities</t>
        </is>
      </c>
      <c r="B48" s="7" t="n">
        <v>-12.1</v>
      </c>
      <c r="C48" s="7" t="n">
        <v>-10.4</v>
      </c>
      <c r="D48" s="7" t="n">
        <v>-68.09999999999999</v>
      </c>
    </row>
    <row r="49">
      <c r="A49" s="4" t="inlineStr">
        <is>
          <t>Effect of exchange rates on cash</t>
        </is>
      </c>
      <c r="B49" s="7" t="n">
        <v>-1.1</v>
      </c>
      <c r="C49" s="7" t="n">
        <v>-0.5</v>
      </c>
      <c r="D49" s="7" t="n">
        <v>0.2</v>
      </c>
    </row>
    <row r="50">
      <c r="A50" s="4" t="inlineStr">
        <is>
          <t>(Decrease) increase in cash and cash equivalents and restricted cash</t>
        </is>
      </c>
      <c r="B50" s="7" t="n">
        <v>-24.2</v>
      </c>
      <c r="C50" s="7" t="n">
        <v>109.7</v>
      </c>
      <c r="D50" s="7" t="n">
        <v>23.1</v>
      </c>
    </row>
    <row r="51">
      <c r="A51" s="4" t="inlineStr">
        <is>
          <t>Cash and cash equivalents and restricted cash, beginning of period</t>
        </is>
      </c>
      <c r="B51" s="7" t="n">
        <v>158.6</v>
      </c>
      <c r="C51" s="7" t="n">
        <v>48.9</v>
      </c>
      <c r="D51" s="7" t="n">
        <v>25.8</v>
      </c>
    </row>
    <row r="52">
      <c r="A52" s="4" t="inlineStr">
        <is>
          <t>Cash and cash equivalents and restricted cash, end of period</t>
        </is>
      </c>
      <c r="B52" s="7" t="n">
        <v>134.4</v>
      </c>
      <c r="C52" s="7" t="n">
        <v>158.6</v>
      </c>
      <c r="D52" s="7" t="n">
        <v>48.9</v>
      </c>
    </row>
    <row r="53">
      <c r="A53" s="3" t="inlineStr">
        <is>
          <t>Cash paid during the year for:</t>
        </is>
      </c>
    </row>
    <row r="54">
      <c r="A54" s="4" t="inlineStr">
        <is>
          <t>Interest, net of capitalized interest</t>
        </is>
      </c>
      <c r="B54" s="7" t="n">
        <v>0.3</v>
      </c>
      <c r="C54" s="7" t="n">
        <v>0.3</v>
      </c>
      <c r="D54" s="7" t="n">
        <v>1.8</v>
      </c>
    </row>
    <row r="55">
      <c r="A55" s="4" t="inlineStr">
        <is>
          <t>Income taxes paid (refunded), net</t>
        </is>
      </c>
      <c r="B55" s="6" t="n">
        <v>10</v>
      </c>
      <c r="C55" s="7" t="n">
        <v>-20.2</v>
      </c>
      <c r="D55" s="7" t="n">
        <v>-11.3</v>
      </c>
    </row>
    <row r="56">
      <c r="A56" s="3" t="inlineStr">
        <is>
          <t>Supplemental disclosures of non-cash items</t>
        </is>
      </c>
    </row>
    <row r="57">
      <c r="A57" s="4" t="inlineStr">
        <is>
          <t>Capital expenditures in accounts payable</t>
        </is>
      </c>
      <c r="B57" s="7" t="n">
        <v>1.4</v>
      </c>
      <c r="C57" s="7" t="n">
        <v>0.7</v>
      </c>
      <c r="D57" s="6" t="n">
        <v>2</v>
      </c>
    </row>
    <row r="58">
      <c r="A58" s="4" t="inlineStr">
        <is>
          <t>Additions to right-of-use assets and lease liabilities</t>
        </is>
      </c>
      <c r="B58" s="7" t="n">
        <v>1.8</v>
      </c>
      <c r="C58" s="7" t="n">
        <v>1.5</v>
      </c>
      <c r="D58" s="7" t="n">
        <v>3.2</v>
      </c>
    </row>
    <row r="59">
      <c r="A59" s="4" t="inlineStr">
        <is>
          <t>Liability award converted to equity</t>
        </is>
      </c>
      <c r="B59" s="8" t="n">
        <v>0</v>
      </c>
      <c r="C59" s="5" t="n">
        <v>0.8</v>
      </c>
      <c r="D59" s="8"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2.3</v>
      </c>
      <c r="C4" s="5" t="n">
        <v>2.6</v>
      </c>
      <c r="D4" s="5" t="n">
        <v>2.6</v>
      </c>
    </row>
    <row r="5">
      <c r="A5" s="4" t="inlineStr">
        <is>
          <t>Short-term lease expense</t>
        </is>
      </c>
      <c r="B5" s="7" t="n">
        <v>1.5</v>
      </c>
      <c r="C5" s="6" t="n">
        <v>1</v>
      </c>
      <c r="D5" s="7" t="n">
        <v>1.3</v>
      </c>
    </row>
    <row r="6">
      <c r="A6" s="4" t="inlineStr">
        <is>
          <t>Cash paid for operating leases included in operating cash flows</t>
        </is>
      </c>
      <c r="B6" s="5" t="n">
        <v>2.5</v>
      </c>
      <c r="C6" s="5" t="n">
        <v>2.7</v>
      </c>
      <c r="D6" s="5" t="n">
        <v>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Details) - USD ($) $ in Millions</t>
        </is>
      </c>
      <c r="B1" s="2" t="inlineStr">
        <is>
          <t>Dec. 31, 2021</t>
        </is>
      </c>
      <c r="C1" s="2" t="inlineStr">
        <is>
          <t>Dec. 31, 2020</t>
        </is>
      </c>
    </row>
    <row r="2">
      <c r="A2" s="3" t="inlineStr">
        <is>
          <t>Leases [Abstract]</t>
        </is>
      </c>
    </row>
    <row r="3">
      <c r="A3" s="4" t="inlineStr">
        <is>
          <t>Operating lease right-of-use asset</t>
        </is>
      </c>
      <c r="B3" s="5" t="n">
        <v>5.8</v>
      </c>
      <c r="C3" s="5" t="n">
        <v>6.6</v>
      </c>
    </row>
    <row r="4">
      <c r="A4" s="4" t="inlineStr">
        <is>
          <t>Operating lease short-term liability</t>
        </is>
      </c>
      <c r="B4" s="7" t="n">
        <v>1.6</v>
      </c>
      <c r="C4" s="7" t="n">
        <v>1.9</v>
      </c>
    </row>
    <row r="5">
      <c r="A5" s="4" t="inlineStr">
        <is>
          <t>Operating lease long-term liability</t>
        </is>
      </c>
      <c r="B5" s="5" t="n">
        <v>4.2</v>
      </c>
      <c r="C5" s="5" t="n">
        <v>4.7</v>
      </c>
    </row>
    <row r="6">
      <c r="A6" s="4" t="inlineStr">
        <is>
          <t>Weighted average remaining lease term (in years)</t>
        </is>
      </c>
      <c r="B6" s="4" t="inlineStr">
        <is>
          <t>6 years 1 month 24 days</t>
        </is>
      </c>
      <c r="C6" s="4" t="inlineStr">
        <is>
          <t>6 years 6 months 18 days</t>
        </is>
      </c>
    </row>
    <row r="7">
      <c r="A7" s="4" t="inlineStr">
        <is>
          <t>Weighted average discount rate used in calculating right-of-use asset</t>
        </is>
      </c>
      <c r="B7" s="4" t="inlineStr">
        <is>
          <t>3.49%</t>
        </is>
      </c>
      <c r="C7" s="4" t="inlineStr">
        <is>
          <t>3.66%</t>
        </is>
      </c>
    </row>
    <row r="8">
      <c r="A8" s="4" t="inlineStr">
        <is>
          <t>Operating lease, liability, current, statement of financial position</t>
        </is>
      </c>
      <c r="B8" s="4" t="inlineStr">
        <is>
          <t>Other current liabilities</t>
        </is>
      </c>
      <c r="C8" s="4" t="inlineStr">
        <is>
          <t>Other current liabilities</t>
        </is>
      </c>
    </row>
    <row r="9">
      <c r="A9" s="4" t="inlineStr">
        <is>
          <t>Operating lease, liability, noncurrent, statement of financial position</t>
        </is>
      </c>
      <c r="B9" s="4" t="inlineStr">
        <is>
          <t>Other long-term liabilities</t>
        </is>
      </c>
      <c r="C9" s="4" t="inlineStr">
        <is>
          <t>Other long-term liabilities</t>
        </is>
      </c>
    </row>
    <row r="10">
      <c r="A10" s="4" t="inlineStr">
        <is>
          <t>Operating Lease, Right-of-Use Asset, Statement of Financial Position [Extensible Enumeration]</t>
        </is>
      </c>
      <c r="B10" s="4" t="inlineStr">
        <is>
          <t>Cash, cash equivalents and restricted cash</t>
        </is>
      </c>
      <c r="C10" s="4" t="inlineStr">
        <is>
          <t>Cash, cash equivalents and restricted cash</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Future Annual Minimum Lease Payments (Details) $ in Millions</t>
        </is>
      </c>
      <c r="B1" s="2" t="inlineStr">
        <is>
          <t>Dec. 31, 2021USD ($)</t>
        </is>
      </c>
    </row>
    <row r="2">
      <c r="A2" s="3" t="inlineStr">
        <is>
          <t>Lessee, Operating Lease, Liability, Payment, Due [Abstract]</t>
        </is>
      </c>
    </row>
    <row r="3">
      <c r="A3" s="4" t="inlineStr">
        <is>
          <t>2022</t>
        </is>
      </c>
      <c r="B3" s="5" t="n">
        <v>1.8</v>
      </c>
    </row>
    <row r="4">
      <c r="A4" s="4" t="inlineStr">
        <is>
          <t>2023</t>
        </is>
      </c>
      <c r="B4" s="7" t="n">
        <v>1.1</v>
      </c>
    </row>
    <row r="5">
      <c r="A5" s="4" t="inlineStr">
        <is>
          <t>2024</t>
        </is>
      </c>
      <c r="B5" s="7" t="n">
        <v>0.8</v>
      </c>
    </row>
    <row r="6">
      <c r="A6" s="4" t="inlineStr">
        <is>
          <t>2025</t>
        </is>
      </c>
      <c r="B6" s="7" t="n">
        <v>0.5</v>
      </c>
    </row>
    <row r="7">
      <c r="A7" s="4" t="inlineStr">
        <is>
          <t>2026</t>
        </is>
      </c>
      <c r="B7" s="7" t="n">
        <v>0.5</v>
      </c>
    </row>
    <row r="8">
      <c r="A8" s="4" t="inlineStr">
        <is>
          <t>2027 and thereafter</t>
        </is>
      </c>
      <c r="B8" s="7" t="n">
        <v>1.8</v>
      </c>
    </row>
    <row r="9">
      <c r="A9" s="4" t="inlineStr">
        <is>
          <t>Total lease payments</t>
        </is>
      </c>
      <c r="B9" s="7" t="n">
        <v>6.5</v>
      </c>
    </row>
    <row r="10">
      <c r="A10" s="4" t="inlineStr">
        <is>
          <t>Less: Interest</t>
        </is>
      </c>
      <c r="B10" s="7" t="n">
        <v>-0.7</v>
      </c>
    </row>
    <row r="11">
      <c r="A11" s="4" t="inlineStr">
        <is>
          <t>Operating lease liabilities</t>
        </is>
      </c>
      <c r="B11" s="5" t="n">
        <v>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Details) - USD ($) $ in Millions</t>
        </is>
      </c>
      <c r="B1" s="2" t="inlineStr">
        <is>
          <t>12 Months Ended</t>
        </is>
      </c>
    </row>
    <row r="2">
      <c r="B2" s="2" t="inlineStr">
        <is>
          <t>Dec. 31, 2021</t>
        </is>
      </c>
      <c r="C2" s="2" t="inlineStr">
        <is>
          <t>Dec. 31, 2020</t>
        </is>
      </c>
    </row>
    <row r="3">
      <c r="A3" s="3" t="inlineStr">
        <is>
          <t>Line of Credit Facility [Line Items]</t>
        </is>
      </c>
    </row>
    <row r="4">
      <c r="A4" s="4" t="inlineStr">
        <is>
          <t>2022</t>
        </is>
      </c>
      <c r="B4" s="5" t="n">
        <v>2.7</v>
      </c>
    </row>
    <row r="5">
      <c r="A5" s="4" t="inlineStr">
        <is>
          <t>2023</t>
        </is>
      </c>
      <c r="B5" s="7" t="n">
        <v>0.1</v>
      </c>
    </row>
    <row r="6">
      <c r="A6" s="4" t="inlineStr">
        <is>
          <t>2024</t>
        </is>
      </c>
      <c r="B6" s="7" t="n">
        <v>0.1</v>
      </c>
    </row>
    <row r="7">
      <c r="A7" s="4" t="inlineStr">
        <is>
          <t>Line of Credit</t>
        </is>
      </c>
    </row>
    <row r="8">
      <c r="A8" s="3" t="inlineStr">
        <is>
          <t>Line of Credit Facility [Line Items]</t>
        </is>
      </c>
    </row>
    <row r="9">
      <c r="A9" s="4" t="inlineStr">
        <is>
          <t>Unsecured line of credit - maximum</t>
        </is>
      </c>
      <c r="B9" s="6" t="n">
        <v>150</v>
      </c>
      <c r="C9" s="8" t="n">
        <v>150</v>
      </c>
    </row>
    <row r="10">
      <c r="A10" s="4" t="inlineStr">
        <is>
          <t>Letter of Credit</t>
        </is>
      </c>
    </row>
    <row r="11">
      <c r="A11" s="3" t="inlineStr">
        <is>
          <t>Line of Credit Facility [Line Items]</t>
        </is>
      </c>
    </row>
    <row r="12">
      <c r="A12" s="4" t="inlineStr">
        <is>
          <t>Unsecured line of credit - maximum</t>
        </is>
      </c>
      <c r="B12" s="8" t="n">
        <v>30</v>
      </c>
      <c r="C12" s="8" t="n">
        <v>30</v>
      </c>
    </row>
    <row r="13">
      <c r="A13" s="4" t="inlineStr">
        <is>
          <t>Wells Fargo | London Interbank Offered Rate (LIBOR)</t>
        </is>
      </c>
    </row>
    <row r="14">
      <c r="A14" s="3" t="inlineStr">
        <is>
          <t>Line of Credit Facility [Line Items]</t>
        </is>
      </c>
    </row>
    <row r="15">
      <c r="A15" s="4" t="inlineStr">
        <is>
          <t>Additional rate over base, percentage</t>
        </is>
      </c>
      <c r="B15" s="4" t="inlineStr">
        <is>
          <t>0.75%</t>
        </is>
      </c>
    </row>
    <row r="16">
      <c r="A16" s="4" t="inlineStr">
        <is>
          <t>Unused facility fee as a percentage of line of credit</t>
        </is>
      </c>
      <c r="B16" s="4" t="inlineStr">
        <is>
          <t>0.1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Facilities and Working Capital Loans (Details) - USD ($) $ in Millions</t>
        </is>
      </c>
      <c r="B1" s="2" t="inlineStr">
        <is>
          <t>Dec. 31, 2021</t>
        </is>
      </c>
      <c r="C1" s="2" t="inlineStr">
        <is>
          <t>Dec. 31, 2020</t>
        </is>
      </c>
    </row>
    <row r="2">
      <c r="A2" s="3" t="inlineStr">
        <is>
          <t>Line of Credit Facility [Line Items]</t>
        </is>
      </c>
    </row>
    <row r="3">
      <c r="A3" s="4" t="inlineStr">
        <is>
          <t>Current maturities of long-term debt</t>
        </is>
      </c>
      <c r="B3" s="5" t="n">
        <v>0.1</v>
      </c>
      <c r="C3" s="5" t="n">
        <v>0.2</v>
      </c>
    </row>
    <row r="4">
      <c r="A4" s="4" t="inlineStr">
        <is>
          <t>Long-term debt</t>
        </is>
      </c>
      <c r="B4" s="7" t="n">
        <v>0.2</v>
      </c>
      <c r="C4" s="7" t="n">
        <v>0.4</v>
      </c>
    </row>
    <row r="5">
      <c r="A5" s="4" t="inlineStr">
        <is>
          <t>Short-term debt</t>
        </is>
      </c>
      <c r="B5" s="7" t="n">
        <v>2.6</v>
      </c>
      <c r="C5" s="7" t="n">
        <v>1.4</v>
      </c>
    </row>
    <row r="6">
      <c r="A6" s="4" t="inlineStr">
        <is>
          <t>Line of Credit</t>
        </is>
      </c>
    </row>
    <row r="7">
      <c r="A7" s="3" t="inlineStr">
        <is>
          <t>Line of Credit Facility [Line Items]</t>
        </is>
      </c>
    </row>
    <row r="8">
      <c r="A8" s="4" t="inlineStr">
        <is>
          <t>Unsecured line of credit - maximum</t>
        </is>
      </c>
      <c r="B8" s="6" t="n">
        <v>150</v>
      </c>
      <c r="C8" s="6" t="n">
        <v>150</v>
      </c>
    </row>
    <row r="9">
      <c r="A9" s="4" t="inlineStr">
        <is>
          <t>Long-term line of credit</t>
        </is>
      </c>
      <c r="B9" s="6" t="n">
        <v>0</v>
      </c>
      <c r="C9" s="6" t="n">
        <v>0</v>
      </c>
    </row>
    <row r="10">
      <c r="A10" s="4" t="inlineStr">
        <is>
          <t>Amount of letters of credit outstanding</t>
        </is>
      </c>
      <c r="B10" s="7" t="n">
        <v>2.5</v>
      </c>
      <c r="C10" s="7" t="n">
        <v>7.6</v>
      </c>
    </row>
    <row r="11">
      <c r="A11" s="4" t="inlineStr">
        <is>
          <t>Line of credit, additional borrowing capacity</t>
        </is>
      </c>
      <c r="B11" s="7" t="n">
        <v>147.5</v>
      </c>
      <c r="C11" s="7" t="n">
        <v>142.4</v>
      </c>
    </row>
    <row r="12">
      <c r="A12" s="4" t="inlineStr">
        <is>
          <t>Letter of Credit</t>
        </is>
      </c>
    </row>
    <row r="13">
      <c r="A13" s="3" t="inlineStr">
        <is>
          <t>Line of Credit Facility [Line Items]</t>
        </is>
      </c>
    </row>
    <row r="14">
      <c r="A14" s="4" t="inlineStr">
        <is>
          <t>Unsecured line of credit - maximum</t>
        </is>
      </c>
      <c r="B14" s="6" t="n">
        <v>30</v>
      </c>
      <c r="C14" s="6" t="n">
        <v>30</v>
      </c>
    </row>
    <row r="15">
      <c r="A15" s="4" t="inlineStr">
        <is>
          <t>Secured Debt</t>
        </is>
      </c>
    </row>
    <row r="16">
      <c r="A16" s="3" t="inlineStr">
        <is>
          <t>Line of Credit Facility [Line Items]</t>
        </is>
      </c>
    </row>
    <row r="17">
      <c r="A17" s="4" t="inlineStr">
        <is>
          <t>Current maturities of long-term debt</t>
        </is>
      </c>
      <c r="B17" s="7" t="n">
        <v>0.1</v>
      </c>
      <c r="C17" s="7" t="n">
        <v>0.2</v>
      </c>
    </row>
    <row r="18">
      <c r="A18" s="4" t="inlineStr">
        <is>
          <t>Long-term debt</t>
        </is>
      </c>
      <c r="B18" s="5" t="n">
        <v>0.2</v>
      </c>
      <c r="C18" s="5" t="n">
        <v>0.4</v>
      </c>
    </row>
    <row r="19">
      <c r="A19" s="4" t="inlineStr">
        <is>
          <t>Interest rate range</t>
        </is>
      </c>
      <c r="B19" s="4" t="inlineStr">
        <is>
          <t>10.37%</t>
        </is>
      </c>
      <c r="C19" s="4" t="inlineStr">
        <is>
          <t>10.37%</t>
        </is>
      </c>
    </row>
    <row r="20">
      <c r="A20" s="4" t="inlineStr">
        <is>
          <t>Foreign Line of Credit</t>
        </is>
      </c>
    </row>
    <row r="21">
      <c r="A21" s="3" t="inlineStr">
        <is>
          <t>Line of Credit Facility [Line Items]</t>
        </is>
      </c>
    </row>
    <row r="22">
      <c r="A22" s="4" t="inlineStr">
        <is>
          <t>Unsecured line of credit - maximum</t>
        </is>
      </c>
      <c r="B22" s="5" t="n">
        <v>6.6</v>
      </c>
      <c r="C22" s="5" t="n">
        <v>7.3</v>
      </c>
    </row>
    <row r="23">
      <c r="A23" s="4" t="inlineStr">
        <is>
          <t>Long-term line of credit</t>
        </is>
      </c>
      <c r="B23" s="7" t="n">
        <v>12.3</v>
      </c>
      <c r="C23" s="7" t="n">
        <v>12.8</v>
      </c>
    </row>
    <row r="24">
      <c r="A24" s="4" t="inlineStr">
        <is>
          <t>Amount of letters of credit outstanding</t>
        </is>
      </c>
      <c r="B24" s="7" t="n">
        <v>1.6</v>
      </c>
      <c r="C24" s="7" t="n">
        <v>2.6</v>
      </c>
    </row>
    <row r="25">
      <c r="A25" s="4" t="inlineStr">
        <is>
          <t>Available credit line</t>
        </is>
      </c>
      <c r="B25" s="7" t="n">
        <v>9.699999999999999</v>
      </c>
      <c r="C25" s="7" t="n">
        <v>11.4</v>
      </c>
    </row>
    <row r="26">
      <c r="A26" s="4" t="inlineStr">
        <is>
          <t>Short-term debt</t>
        </is>
      </c>
      <c r="B26" s="5" t="n">
        <v>2.6</v>
      </c>
      <c r="C26" s="5" t="n">
        <v>1.4</v>
      </c>
    </row>
    <row r="27">
      <c r="A27" s="4" t="inlineStr">
        <is>
          <t>Minimum | Foreign Line of Credit</t>
        </is>
      </c>
    </row>
    <row r="28">
      <c r="A28" s="3" t="inlineStr">
        <is>
          <t>Line of Credit Facility [Line Items]</t>
        </is>
      </c>
    </row>
    <row r="29">
      <c r="A29" s="4" t="inlineStr">
        <is>
          <t>Interest rate range</t>
        </is>
      </c>
      <c r="B29" s="4" t="inlineStr">
        <is>
          <t>1.77%</t>
        </is>
      </c>
      <c r="C29" s="4" t="inlineStr">
        <is>
          <t>2.40%</t>
        </is>
      </c>
    </row>
    <row r="30">
      <c r="A30" s="4" t="inlineStr">
        <is>
          <t>Maximum</t>
        </is>
      </c>
    </row>
    <row r="31">
      <c r="A31" s="3" t="inlineStr">
        <is>
          <t>Line of Credit Facility [Line Items]</t>
        </is>
      </c>
    </row>
    <row r="32">
      <c r="A32" s="4" t="inlineStr">
        <is>
          <t>Amount of letters of credit outstanding</t>
        </is>
      </c>
      <c r="B32" s="5" t="n">
        <v>6.6</v>
      </c>
    </row>
    <row r="33">
      <c r="A33" s="4" t="inlineStr">
        <is>
          <t>Maximum | Foreign Line of Credit</t>
        </is>
      </c>
    </row>
    <row r="34">
      <c r="A34" s="3" t="inlineStr">
        <is>
          <t>Line of Credit Facility [Line Items]</t>
        </is>
      </c>
    </row>
    <row r="35">
      <c r="A35" s="4" t="inlineStr">
        <is>
          <t>Interest rate range</t>
        </is>
      </c>
      <c r="B35" s="4" t="inlineStr">
        <is>
          <t>6.75%</t>
        </is>
      </c>
      <c r="C35" s="4" t="inlineStr">
        <is>
          <t>6.7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Product Warranty Reserves (Details)</t>
        </is>
      </c>
      <c r="B1" s="2" t="inlineStr">
        <is>
          <t>12 Months Ended</t>
        </is>
      </c>
    </row>
    <row r="2">
      <c r="B2" s="2" t="inlineStr">
        <is>
          <t>Dec. 31, 2021</t>
        </is>
      </c>
    </row>
    <row r="3">
      <c r="A3" s="4" t="inlineStr">
        <is>
          <t>Minimum</t>
        </is>
      </c>
    </row>
    <row r="4">
      <c r="A4" s="3" t="inlineStr">
        <is>
          <t>Standard Product Warranty Disclosure [Abstract]</t>
        </is>
      </c>
    </row>
    <row r="5">
      <c r="A5" s="4" t="inlineStr">
        <is>
          <t>Standard product warranty description</t>
        </is>
      </c>
      <c r="B5" s="4" t="inlineStr">
        <is>
          <t>three months</t>
        </is>
      </c>
    </row>
    <row r="6">
      <c r="A6" s="4" t="inlineStr">
        <is>
          <t>Maximum</t>
        </is>
      </c>
    </row>
    <row r="7">
      <c r="A7" s="3" t="inlineStr">
        <is>
          <t>Standard Product Warranty Disclosure [Abstract]</t>
        </is>
      </c>
    </row>
    <row r="8">
      <c r="A8" s="4" t="inlineStr">
        <is>
          <t>Standard product warranty description</t>
        </is>
      </c>
      <c r="B8" s="4" t="inlineStr">
        <is>
          <t>two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Reserves - Schedule Of Product Warranty Liability (Details) - USD ($) $ in Millions</t>
        </is>
      </c>
      <c r="B1" s="2" t="inlineStr">
        <is>
          <t>12 Months Ended</t>
        </is>
      </c>
    </row>
    <row r="2">
      <c r="B2" s="2" t="inlineStr">
        <is>
          <t>Dec. 31, 2021</t>
        </is>
      </c>
      <c r="C2" s="2" t="inlineStr">
        <is>
          <t>Dec. 31, 2020</t>
        </is>
      </c>
      <c r="D2" s="2" t="inlineStr">
        <is>
          <t>Dec. 31, 2019</t>
        </is>
      </c>
    </row>
    <row r="3">
      <c r="A3" s="3" t="inlineStr">
        <is>
          <t>Movement in Standard and Extended Product Warranty Accrual, Increase (Decrease) [Roll Forward]</t>
        </is>
      </c>
    </row>
    <row r="4">
      <c r="A4" s="4" t="inlineStr">
        <is>
          <t>Reserve balance, January 1</t>
        </is>
      </c>
      <c r="B4" s="5" t="n">
        <v>10.3</v>
      </c>
      <c r="C4" s="5" t="n">
        <v>10.3</v>
      </c>
      <c r="D4" s="5" t="n">
        <v>10.9</v>
      </c>
    </row>
    <row r="5">
      <c r="A5" s="4" t="inlineStr">
        <is>
          <t>Warranty liabilities accrued</t>
        </is>
      </c>
      <c r="B5" s="7" t="n">
        <v>10.9</v>
      </c>
      <c r="C5" s="7" t="n">
        <v>9.800000000000001</v>
      </c>
      <c r="D5" s="7" t="n">
        <v>9.800000000000001</v>
      </c>
    </row>
    <row r="6">
      <c r="A6" s="4" t="inlineStr">
        <is>
          <t>Warranty liabilities settled</t>
        </is>
      </c>
      <c r="B6" s="7" t="n">
        <v>-10.7</v>
      </c>
      <c r="C6" s="7" t="n">
        <v>-10.2</v>
      </c>
      <c r="D6" s="7" t="n">
        <v>-10.5</v>
      </c>
    </row>
    <row r="7">
      <c r="A7" s="4" t="inlineStr">
        <is>
          <t>Other</t>
        </is>
      </c>
      <c r="B7" s="6" t="n">
        <v>0</v>
      </c>
      <c r="C7" s="7" t="n">
        <v>0.4</v>
      </c>
      <c r="D7" s="7" t="n">
        <v>0.1</v>
      </c>
    </row>
    <row r="8">
      <c r="A8" s="4" t="inlineStr">
        <is>
          <t>Reserve balance, December 31</t>
        </is>
      </c>
      <c r="B8" s="5" t="n">
        <v>10.5</v>
      </c>
      <c r="C8" s="5" t="n">
        <v>10.3</v>
      </c>
      <c r="D8" s="5" t="n">
        <v>1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Loss Reserves (Details) - USD ($) $ in Millions</t>
        </is>
      </c>
      <c r="B1" s="2" t="inlineStr">
        <is>
          <t>Dec. 31, 2021</t>
        </is>
      </c>
      <c r="C1" s="2" t="inlineStr">
        <is>
          <t>Dec. 31, 2020</t>
        </is>
      </c>
    </row>
    <row r="2">
      <c r="A2" s="3" t="inlineStr">
        <is>
          <t>Accrued Loss Reserves [Abstract]</t>
        </is>
      </c>
    </row>
    <row r="3">
      <c r="A3" s="4" t="inlineStr">
        <is>
          <t>Total accrued loss reserves</t>
        </is>
      </c>
      <c r="B3" s="5" t="n">
        <v>5.8</v>
      </c>
      <c r="C3" s="5" t="n">
        <v>7.2</v>
      </c>
    </row>
    <row r="4">
      <c r="A4" s="4" t="inlineStr">
        <is>
          <t>Accrued loss reserves included in other long-term liabilities</t>
        </is>
      </c>
      <c r="B4" s="5" t="n">
        <v>3.9</v>
      </c>
      <c r="C4" s="5" t="n">
        <v>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Employee Benefit Plans - Narrative (Details) $ in Millions</t>
        </is>
      </c>
      <c r="B1" s="2" t="inlineStr">
        <is>
          <t>1 Months Ended</t>
        </is>
      </c>
      <c r="C1" s="2" t="inlineStr">
        <is>
          <t>3 Months Ended</t>
        </is>
      </c>
      <c r="D1" s="2" t="inlineStr">
        <is>
          <t>12 Months Ended</t>
        </is>
      </c>
    </row>
    <row r="2">
      <c r="B2" s="2" t="inlineStr">
        <is>
          <t>Oct. 31, 2021USD ($)</t>
        </is>
      </c>
      <c r="C2" s="2" t="inlineStr">
        <is>
          <t>Dec. 31, 2021USD ($)</t>
        </is>
      </c>
      <c r="D2" s="2" t="inlineStr">
        <is>
          <t>Dec. 31, 2021USD ($)</t>
        </is>
      </c>
      <c r="E2" s="2" t="inlineStr">
        <is>
          <t>Dec. 31, 2020USD ($)</t>
        </is>
      </c>
      <c r="F2" s="2" t="inlineStr">
        <is>
          <t>Dec. 31, 2019USD ($)</t>
        </is>
      </c>
    </row>
    <row r="3">
      <c r="A3" s="3" t="inlineStr">
        <is>
          <t>Retirement Benefits [Abstract]</t>
        </is>
      </c>
    </row>
    <row r="4">
      <c r="A4" s="4" t="inlineStr">
        <is>
          <t>Pension settlement</t>
        </is>
      </c>
      <c r="B4" s="5" t="n">
        <v>5.5</v>
      </c>
    </row>
    <row r="5">
      <c r="A5" s="4" t="inlineStr">
        <is>
          <t>Defined plan benefit, annuity contracts, purchase price</t>
        </is>
      </c>
      <c r="B5" s="7" t="n">
        <v>12.2</v>
      </c>
    </row>
    <row r="6">
      <c r="A6" s="4" t="inlineStr">
        <is>
          <t>Defined benefit plan, plan assets in excess of settlement amount</t>
        </is>
      </c>
      <c r="B6" s="5" t="n">
        <v>1.5</v>
      </c>
    </row>
    <row r="7">
      <c r="A7" s="4" t="inlineStr">
        <is>
          <t>Defined benefit plan, excise tax</t>
        </is>
      </c>
      <c r="B7" s="11" t="n">
        <v>0.5</v>
      </c>
    </row>
    <row r="8">
      <c r="A8" s="4" t="inlineStr">
        <is>
          <t>Defined benefit plan, non-cash, income and excise charge</t>
        </is>
      </c>
      <c r="C8" s="5" t="n">
        <v>5.2</v>
      </c>
    </row>
    <row r="9">
      <c r="A9" s="4" t="inlineStr">
        <is>
          <t>Income expense due to change in the fair market value of Company stock held in the SERP</t>
        </is>
      </c>
      <c r="D9" s="5" t="n">
        <v>0.5</v>
      </c>
      <c r="E9" s="5" t="n">
        <v>0.6</v>
      </c>
      <c r="F9" s="5" t="n">
        <v>0.6</v>
      </c>
    </row>
    <row r="10">
      <c r="A10" s="4" t="inlineStr">
        <is>
          <t>Company's 401(K) contributions for the year</t>
        </is>
      </c>
      <c r="D10" s="5" t="n">
        <v>7.2</v>
      </c>
      <c r="E10" s="5" t="n">
        <v>6.9</v>
      </c>
      <c r="F10" s="8" t="n">
        <v>7</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Employee Benefit Plans (Details) - USD ($) $ in Millions</t>
        </is>
      </c>
      <c r="B1" s="2" t="inlineStr">
        <is>
          <t>1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Change in benefit obligation:</t>
        </is>
      </c>
    </row>
    <row r="4">
      <c r="A4" s="4" t="inlineStr">
        <is>
          <t>Pension settlement</t>
        </is>
      </c>
      <c r="B4" s="5" t="n">
        <v>-5.5</v>
      </c>
    </row>
    <row r="5">
      <c r="A5" s="4" t="inlineStr">
        <is>
          <t>Pension Plan</t>
        </is>
      </c>
    </row>
    <row r="6">
      <c r="A6" s="3" t="inlineStr">
        <is>
          <t>Change in benefit obligation:</t>
        </is>
      </c>
    </row>
    <row r="7">
      <c r="A7" s="4" t="inlineStr">
        <is>
          <t>Benefit obligation, beginning of year</t>
        </is>
      </c>
      <c r="C7" s="5" t="n">
        <v>18.4</v>
      </c>
      <c r="D7" s="5" t="n">
        <v>17.1</v>
      </c>
    </row>
    <row r="8">
      <c r="A8" s="4" t="inlineStr">
        <is>
          <t>Interest cost</t>
        </is>
      </c>
      <c r="C8" s="7" t="n">
        <v>0.4</v>
      </c>
      <c r="D8" s="7" t="n">
        <v>0.5</v>
      </c>
      <c r="E8" s="5" t="n">
        <v>0.6</v>
      </c>
    </row>
    <row r="9">
      <c r="A9" s="4" t="inlineStr">
        <is>
          <t>Actuarial (gain) loss</t>
        </is>
      </c>
      <c r="C9" s="7" t="n">
        <v>-0.3</v>
      </c>
      <c r="D9" s="7" t="n">
        <v>1.6</v>
      </c>
    </row>
    <row r="10">
      <c r="A10" s="4" t="inlineStr">
        <is>
          <t>Benefits paid</t>
        </is>
      </c>
      <c r="C10" s="7" t="n">
        <v>-0.8</v>
      </c>
      <c r="D10" s="7" t="n">
        <v>-0.8</v>
      </c>
    </row>
    <row r="11">
      <c r="A11" s="4" t="inlineStr">
        <is>
          <t>Pension settlement</t>
        </is>
      </c>
      <c r="C11" s="7" t="n">
        <v>-17.7</v>
      </c>
      <c r="D11" s="6" t="n">
        <v>0</v>
      </c>
    </row>
    <row r="12">
      <c r="A12" s="4" t="inlineStr">
        <is>
          <t>Benefit obligation, end of year</t>
        </is>
      </c>
      <c r="C12" s="6" t="n">
        <v>0</v>
      </c>
      <c r="D12" s="7" t="n">
        <v>18.4</v>
      </c>
      <c r="E12" s="7" t="n">
        <v>17.1</v>
      </c>
    </row>
    <row r="13">
      <c r="A13" s="4" t="inlineStr">
        <is>
          <t>Accumulated benefit obligation</t>
        </is>
      </c>
      <c r="C13" s="6" t="n">
        <v>0</v>
      </c>
      <c r="D13" s="7" t="n">
        <v>18.4</v>
      </c>
    </row>
    <row r="14">
      <c r="A14" s="3" t="inlineStr">
        <is>
          <t>Change in plan assets:</t>
        </is>
      </c>
    </row>
    <row r="15">
      <c r="A15" s="4" t="inlineStr">
        <is>
          <t>Fair value of plan assets, beginning of year</t>
        </is>
      </c>
      <c r="C15" s="7" t="n">
        <v>19.4</v>
      </c>
      <c r="D15" s="6" t="n">
        <v>18</v>
      </c>
    </row>
    <row r="16">
      <c r="A16" s="4" t="inlineStr">
        <is>
          <t>Actual gain on plan assets</t>
        </is>
      </c>
      <c r="C16" s="7" t="n">
        <v>0.6</v>
      </c>
      <c r="D16" s="7" t="n">
        <v>2.2</v>
      </c>
    </row>
    <row r="17">
      <c r="A17" s="4" t="inlineStr">
        <is>
          <t>Excess plan assets returned</t>
        </is>
      </c>
      <c r="C17" s="7" t="n">
        <v>-1.5</v>
      </c>
      <c r="D17" s="6" t="n">
        <v>0</v>
      </c>
    </row>
    <row r="18">
      <c r="A18" s="4" t="inlineStr">
        <is>
          <t>Benefits paid</t>
        </is>
      </c>
      <c r="C18" s="7" t="n">
        <v>-0.8</v>
      </c>
      <c r="D18" s="7" t="n">
        <v>-0.8</v>
      </c>
    </row>
    <row r="19">
      <c r="A19" s="4" t="inlineStr">
        <is>
          <t>Pension settlement</t>
        </is>
      </c>
      <c r="C19" s="7" t="n">
        <v>-17.7</v>
      </c>
      <c r="D19" s="6" t="n">
        <v>0</v>
      </c>
    </row>
    <row r="20">
      <c r="A20" s="4" t="inlineStr">
        <is>
          <t>Fair value of plan assets, end of year</t>
        </is>
      </c>
      <c r="C20" s="6" t="n">
        <v>0</v>
      </c>
      <c r="D20" s="7" t="n">
        <v>19.4</v>
      </c>
      <c r="E20" s="8" t="n">
        <v>18</v>
      </c>
    </row>
    <row r="21">
      <c r="A21" s="4" t="inlineStr">
        <is>
          <t>Funded status, end of year</t>
        </is>
      </c>
      <c r="C21" s="6" t="n">
        <v>0</v>
      </c>
      <c r="D21" s="6" t="n">
        <v>1</v>
      </c>
    </row>
    <row r="22">
      <c r="A22" s="3" t="inlineStr">
        <is>
          <t>Amounts recognized in the consolidated balance sheets:</t>
        </is>
      </c>
    </row>
    <row r="23">
      <c r="A23" s="4" t="inlineStr">
        <is>
          <t>Net amount recognized</t>
        </is>
      </c>
      <c r="C23" s="6" t="n">
        <v>0</v>
      </c>
      <c r="D23" s="6" t="n">
        <v>1</v>
      </c>
    </row>
    <row r="24">
      <c r="A24" s="3" t="inlineStr">
        <is>
          <t>Amounts recognized in accumulated other comprehensive loss consist of:</t>
        </is>
      </c>
    </row>
    <row r="25">
      <c r="A25" s="4" t="inlineStr">
        <is>
          <t>Amounts recognized in accumulated other comprehensive loss consist of:</t>
        </is>
      </c>
      <c r="C25" s="6" t="n">
        <v>0</v>
      </c>
      <c r="D25" s="7" t="n">
        <v>4.9</v>
      </c>
    </row>
    <row r="26">
      <c r="A26" s="4" t="inlineStr">
        <is>
          <t>Net loss</t>
        </is>
      </c>
      <c r="C26" s="8" t="n">
        <v>0</v>
      </c>
      <c r="D26" s="5" t="n">
        <v>4.9</v>
      </c>
    </row>
    <row r="27">
      <c r="A27" s="3" t="inlineStr">
        <is>
          <t>Weighted average assumptions used to determine the benefit obligation</t>
        </is>
      </c>
    </row>
    <row r="28">
      <c r="A28" s="4" t="inlineStr">
        <is>
          <t>Discount rate</t>
        </is>
      </c>
      <c r="D28" s="4" t="inlineStr">
        <is>
          <t>2.3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0" customWidth="1" min="1" max="1"/>
    <col width="45" customWidth="1" min="2" max="2"/>
    <col width="50" customWidth="1" min="3" max="3"/>
    <col width="13" customWidth="1" min="4" max="4"/>
    <col width="28" customWidth="1" min="5" max="5"/>
    <col width="37" customWidth="1" min="6" max="6"/>
    <col width="80" customWidth="1" min="7" max="7"/>
    <col width="63" customWidth="1" min="8" max="8"/>
    <col width="18" customWidth="1" min="9" max="9"/>
    <col width="67" customWidth="1" min="10" max="10"/>
    <col width="25" customWidth="1" min="11" max="11"/>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Other Comprehensive LossCumulative Effect, Period of Adoption, Adjustment</t>
        </is>
      </c>
      <c r="H1" s="2" t="inlineStr">
        <is>
          <t>Company Shares Held by Deferred Compensation Programs, at Cost</t>
        </is>
      </c>
      <c r="I1" s="2" t="inlineStr">
        <is>
          <t>Retained Earnings</t>
        </is>
      </c>
      <c r="J1" s="2" t="inlineStr">
        <is>
          <t>Retained EarningsCumulative Effect, Period of Adoption, Adjustment</t>
        </is>
      </c>
      <c r="K1" s="2" t="inlineStr">
        <is>
          <t>Non-controlling Interest</t>
        </is>
      </c>
    </row>
    <row r="2">
      <c r="A2" s="4" t="inlineStr">
        <is>
          <t>Balance at beginning of period (in shares) at Dec. 31, 2018</t>
        </is>
      </c>
      <c r="D2" s="6" t="n">
        <v>22513015</v>
      </c>
    </row>
    <row r="3">
      <c r="A3" s="4" t="inlineStr">
        <is>
          <t>Balance at beginning of period at Dec. 31, 2018</t>
        </is>
      </c>
      <c r="B3" s="5" t="n">
        <v>585.2</v>
      </c>
      <c r="C3" s="8" t="n">
        <v>0</v>
      </c>
      <c r="D3" s="5" t="n">
        <v>4.5</v>
      </c>
      <c r="E3" s="5" t="n">
        <v>120.6</v>
      </c>
      <c r="F3" s="5" t="n">
        <v>-33.9</v>
      </c>
      <c r="G3" s="5" t="n">
        <v>-0.7</v>
      </c>
      <c r="H3" s="5" t="n">
        <v>-1.9</v>
      </c>
      <c r="I3" s="5" t="n">
        <v>495.3</v>
      </c>
      <c r="J3" s="5" t="n">
        <v>0.7</v>
      </c>
      <c r="K3" s="5" t="n">
        <v>0.6</v>
      </c>
    </row>
    <row r="4">
      <c r="A4" s="3" t="inlineStr">
        <is>
          <t>Increase (Decrease) in Stockholders' Equity [Roll Forward]</t>
        </is>
      </c>
    </row>
    <row r="5">
      <c r="A5" s="4" t="inlineStr">
        <is>
          <t>Net income (loss)</t>
        </is>
      </c>
      <c r="B5" s="7" t="n">
        <v>22.2</v>
      </c>
      <c r="I5" s="7" t="n">
        <v>22.3</v>
      </c>
      <c r="K5" s="7" t="n">
        <v>-0.1</v>
      </c>
    </row>
    <row r="6">
      <c r="A6" s="4" t="inlineStr">
        <is>
          <t>Other comprehensive loss</t>
        </is>
      </c>
      <c r="B6" s="7" t="n">
        <v>2.8</v>
      </c>
      <c r="F6" s="7" t="n">
        <v>2.8</v>
      </c>
    </row>
    <row r="7">
      <c r="A7" s="4" t="inlineStr">
        <is>
          <t>Dividends</t>
        </is>
      </c>
      <c r="B7" s="6" t="n">
        <v>-10</v>
      </c>
      <c r="E7" s="6" t="n">
        <v>0</v>
      </c>
      <c r="I7" s="6" t="n">
        <v>-10</v>
      </c>
    </row>
    <row r="8">
      <c r="A8" s="4" t="inlineStr">
        <is>
          <t>Stock-based compensation (in shares)</t>
        </is>
      </c>
      <c r="D8" s="6" t="n">
        <v>2910</v>
      </c>
    </row>
    <row r="9">
      <c r="A9" s="4" t="inlineStr">
        <is>
          <t>Share-based compensation</t>
        </is>
      </c>
      <c r="B9" s="7" t="n">
        <v>2.3</v>
      </c>
      <c r="E9" s="7" t="n">
        <v>2.3</v>
      </c>
    </row>
    <row r="10">
      <c r="A10" s="4" t="inlineStr">
        <is>
          <t>RSU vesting (in shares)</t>
        </is>
      </c>
      <c r="D10" s="6" t="n">
        <v>35258</v>
      </c>
    </row>
    <row r="11">
      <c r="A11" s="4" t="inlineStr">
        <is>
          <t>Withholding tax paid upon equity award vesting</t>
        </is>
      </c>
      <c r="B11" s="7" t="n">
        <v>-0.4</v>
      </c>
      <c r="E11" s="7" t="n">
        <v>-0.4</v>
      </c>
    </row>
    <row r="12">
      <c r="A12" s="4" t="inlineStr">
        <is>
          <t>Deferred compensation programs transactions, net</t>
        </is>
      </c>
      <c r="B12" s="7" t="n">
        <v>0.3</v>
      </c>
      <c r="E12" s="7" t="n">
        <v>0.1</v>
      </c>
      <c r="H12" s="7" t="n">
        <v>0.2</v>
      </c>
    </row>
    <row r="13">
      <c r="A13" s="4" t="inlineStr">
        <is>
          <t>Balance at end of period (in shares) at Dec. 31, 2019</t>
        </is>
      </c>
      <c r="D13" s="6" t="n">
        <v>22551183</v>
      </c>
    </row>
    <row r="14">
      <c r="A14" s="4" t="inlineStr">
        <is>
          <t>Balance at end of period at Dec. 31, 2019</t>
        </is>
      </c>
      <c r="B14" s="7" t="n">
        <v>602.4</v>
      </c>
      <c r="D14" s="5" t="n">
        <v>4.5</v>
      </c>
      <c r="E14" s="7" t="n">
        <v>122.6</v>
      </c>
      <c r="F14" s="7" t="n">
        <v>-31.8</v>
      </c>
      <c r="H14" s="7" t="n">
        <v>-1.7</v>
      </c>
      <c r="I14" s="7" t="n">
        <v>508.3</v>
      </c>
      <c r="K14" s="7" t="n">
        <v>0.5</v>
      </c>
    </row>
    <row r="15">
      <c r="A15" s="3" t="inlineStr">
        <is>
          <t>Increase (Decrease) in Stockholders' Equity [Roll Forward]</t>
        </is>
      </c>
    </row>
    <row r="16">
      <c r="A16" s="4" t="inlineStr">
        <is>
          <t>Net income (loss)</t>
        </is>
      </c>
      <c r="B16" s="7" t="n">
        <v>46.9</v>
      </c>
      <c r="I16" s="7" t="n">
        <v>46.9</v>
      </c>
    </row>
    <row r="17">
      <c r="A17" s="4" t="inlineStr">
        <is>
          <t>Other comprehensive loss</t>
        </is>
      </c>
      <c r="B17" s="7" t="n">
        <v>-1.7</v>
      </c>
      <c r="F17" s="7" t="n">
        <v>-1.7</v>
      </c>
    </row>
    <row r="18">
      <c r="A18" s="4" t="inlineStr">
        <is>
          <t>Dividends</t>
        </is>
      </c>
      <c r="B18" s="6" t="n">
        <v>-10</v>
      </c>
      <c r="I18" s="6" t="n">
        <v>-10</v>
      </c>
    </row>
    <row r="19">
      <c r="A19" s="4" t="inlineStr">
        <is>
          <t>Share-based compensation</t>
        </is>
      </c>
      <c r="B19" s="7" t="n">
        <v>5.1</v>
      </c>
      <c r="E19" s="7" t="n">
        <v>5.1</v>
      </c>
    </row>
    <row r="20">
      <c r="A20" s="4" t="inlineStr">
        <is>
          <t>Issuance of common stock under incentive plan</t>
        </is>
      </c>
      <c r="B20" s="7" t="n">
        <v>0.8</v>
      </c>
      <c r="E20" s="7" t="n">
        <v>0.8</v>
      </c>
    </row>
    <row r="21">
      <c r="A21" s="4" t="inlineStr">
        <is>
          <t>RSU vesting (in shares)</t>
        </is>
      </c>
      <c r="D21" s="6" t="n">
        <v>60793</v>
      </c>
    </row>
    <row r="22">
      <c r="A22" s="4" t="inlineStr">
        <is>
          <t>Change in ownership percentage of subsidiary</t>
        </is>
      </c>
      <c r="B22" s="5" t="n">
        <v>-0.8</v>
      </c>
      <c r="E22" s="7" t="n">
        <v>-0.8</v>
      </c>
    </row>
    <row r="23">
      <c r="A23" s="4" t="inlineStr">
        <is>
          <t>Balance at end of period (in shares) at Dec. 31, 2020</t>
        </is>
      </c>
      <c r="B23" s="6" t="n">
        <v>22611976</v>
      </c>
      <c r="D23" s="6" t="n">
        <v>22611976</v>
      </c>
    </row>
    <row r="24">
      <c r="A24" s="4" t="inlineStr">
        <is>
          <t>Balance at end of period at Dec. 31, 2020</t>
        </is>
      </c>
      <c r="B24" s="8" t="n">
        <v>643</v>
      </c>
      <c r="D24" s="5" t="n">
        <v>4.5</v>
      </c>
      <c r="E24" s="7" t="n">
        <v>127.8</v>
      </c>
      <c r="F24" s="7" t="n">
        <v>-33.5</v>
      </c>
      <c r="H24" s="7" t="n">
        <v>-1.5</v>
      </c>
      <c r="I24" s="7" t="n">
        <v>545.2</v>
      </c>
      <c r="K24" s="7" t="n">
        <v>0.5</v>
      </c>
    </row>
    <row r="25">
      <c r="A25" s="3" t="inlineStr">
        <is>
          <t>Increase (Decrease) in Stockholders' Equity [Roll Forward]</t>
        </is>
      </c>
    </row>
    <row r="26">
      <c r="A26" s="4" t="inlineStr">
        <is>
          <t>Net income (loss)</t>
        </is>
      </c>
      <c r="B26" s="7" t="n">
        <v>17.9</v>
      </c>
      <c r="I26" s="7" t="n">
        <v>17.8</v>
      </c>
      <c r="K26" s="7" t="n">
        <v>0.1</v>
      </c>
    </row>
    <row r="27">
      <c r="A27" s="4" t="inlineStr">
        <is>
          <t>Other comprehensive loss</t>
        </is>
      </c>
      <c r="B27" s="6" t="n">
        <v>1</v>
      </c>
      <c r="F27" s="7" t="n">
        <v>1.1</v>
      </c>
      <c r="K27" s="7" t="n">
        <v>-0.1</v>
      </c>
    </row>
    <row r="28">
      <c r="A28" s="4" t="inlineStr">
        <is>
          <t>Dividends</t>
        </is>
      </c>
      <c r="B28" s="7" t="n">
        <v>-10.2</v>
      </c>
      <c r="E28" s="6" t="n">
        <v>0</v>
      </c>
      <c r="I28" s="7" t="n">
        <v>-10.2</v>
      </c>
    </row>
    <row r="29">
      <c r="A29" s="4" t="inlineStr">
        <is>
          <t>Share-based compensation</t>
        </is>
      </c>
      <c r="B29" s="6" t="n">
        <v>6</v>
      </c>
      <c r="E29" s="6" t="n">
        <v>6</v>
      </c>
    </row>
    <row r="30">
      <c r="A30" s="4" t="inlineStr">
        <is>
          <t>RSU vesting (in shares)</t>
        </is>
      </c>
      <c r="D30" s="6" t="n">
        <v>155076</v>
      </c>
    </row>
    <row r="31">
      <c r="A31" s="4" t="inlineStr">
        <is>
          <t>Withholding tax paid upon equity award vesting</t>
        </is>
      </c>
      <c r="B31" s="7" t="n">
        <v>-3.5</v>
      </c>
      <c r="E31" s="7" t="n">
        <v>-3.5</v>
      </c>
    </row>
    <row r="32">
      <c r="A32" s="4" t="inlineStr">
        <is>
          <t>Deferred compensation programs transactions, net</t>
        </is>
      </c>
      <c r="B32" s="5" t="n">
        <v>0.6</v>
      </c>
      <c r="E32" s="7" t="n">
        <v>0.3</v>
      </c>
      <c r="H32" s="7" t="n">
        <v>0.3</v>
      </c>
    </row>
    <row r="33">
      <c r="A33" s="4" t="inlineStr">
        <is>
          <t>Accounting standards update</t>
        </is>
      </c>
      <c r="B33" s="4" t="inlineStr">
        <is>
          <t>Accounting Standards Update 2018-02 [Member]</t>
        </is>
      </c>
    </row>
    <row r="34">
      <c r="A34" s="4" t="inlineStr">
        <is>
          <t>Balance at end of period (in shares) at Dec. 31, 2021</t>
        </is>
      </c>
      <c r="B34" s="6" t="n">
        <v>22767052</v>
      </c>
      <c r="D34" s="6" t="n">
        <v>22767052</v>
      </c>
    </row>
    <row r="35">
      <c r="A35" s="4" t="inlineStr">
        <is>
          <t>Balance at end of period at Dec. 31, 2021</t>
        </is>
      </c>
      <c r="B35" s="5" t="n">
        <v>654.8</v>
      </c>
      <c r="D35" s="5" t="n">
        <v>4.5</v>
      </c>
      <c r="E35" s="5" t="n">
        <v>130.6</v>
      </c>
      <c r="F35" s="5" t="n">
        <v>-32.4</v>
      </c>
      <c r="H35" s="5" t="n">
        <v>-1.2</v>
      </c>
      <c r="I35" s="5" t="n">
        <v>552.8</v>
      </c>
      <c r="K35" s="5" t="n">
        <v>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 Schedule of Allocation of Plan Assets (Details)</t>
        </is>
      </c>
      <c r="B1" s="2" t="inlineStr">
        <is>
          <t>Dec. 31, 2021</t>
        </is>
      </c>
      <c r="C1" s="2" t="inlineStr">
        <is>
          <t>Dec. 31, 2020</t>
        </is>
      </c>
    </row>
    <row r="2">
      <c r="A2" s="3" t="inlineStr">
        <is>
          <t>Defined Benefit Plan Disclosure [Line Items]</t>
        </is>
      </c>
    </row>
    <row r="3">
      <c r="A3" s="4" t="inlineStr">
        <is>
          <t>Actual Allocation</t>
        </is>
      </c>
      <c r="C3" s="4" t="inlineStr">
        <is>
          <t>100.00%</t>
        </is>
      </c>
    </row>
    <row r="4">
      <c r="A4" s="4" t="inlineStr">
        <is>
          <t>Equity Securities</t>
        </is>
      </c>
    </row>
    <row r="5">
      <c r="A5" s="3" t="inlineStr">
        <is>
          <t>Defined Benefit Plan Disclosure [Line Items]</t>
        </is>
      </c>
    </row>
    <row r="6">
      <c r="A6" s="4" t="inlineStr">
        <is>
          <t>Actual Allocation</t>
        </is>
      </c>
      <c r="C6" s="4" t="inlineStr">
        <is>
          <t>48.40%</t>
        </is>
      </c>
    </row>
    <row r="7">
      <c r="A7" s="4" t="inlineStr">
        <is>
          <t>Equity Securities | Minimum</t>
        </is>
      </c>
    </row>
    <row r="8">
      <c r="A8" s="3" t="inlineStr">
        <is>
          <t>Defined Benefit Plan Disclosure [Line Items]</t>
        </is>
      </c>
    </row>
    <row r="9">
      <c r="A9" s="4" t="inlineStr">
        <is>
          <t>Target plan asset allocations</t>
        </is>
      </c>
      <c r="B9" s="4" t="inlineStr">
        <is>
          <t>40.00%</t>
        </is>
      </c>
      <c r="C9" s="4" t="inlineStr">
        <is>
          <t>40.00%</t>
        </is>
      </c>
    </row>
    <row r="10">
      <c r="A10" s="4" t="inlineStr">
        <is>
          <t>Equity Securities | Maximum</t>
        </is>
      </c>
    </row>
    <row r="11">
      <c r="A11" s="3" t="inlineStr">
        <is>
          <t>Defined Benefit Plan Disclosure [Line Items]</t>
        </is>
      </c>
    </row>
    <row r="12">
      <c r="A12" s="4" t="inlineStr">
        <is>
          <t>Target plan asset allocations</t>
        </is>
      </c>
      <c r="B12" s="4" t="inlineStr">
        <is>
          <t>65.00%</t>
        </is>
      </c>
      <c r="C12" s="4" t="inlineStr">
        <is>
          <t>65.00%</t>
        </is>
      </c>
    </row>
    <row r="13">
      <c r="A13" s="4" t="inlineStr">
        <is>
          <t>Debt Securities</t>
        </is>
      </c>
    </row>
    <row r="14">
      <c r="A14" s="3" t="inlineStr">
        <is>
          <t>Defined Benefit Plan Disclosure [Line Items]</t>
        </is>
      </c>
    </row>
    <row r="15">
      <c r="A15" s="4" t="inlineStr">
        <is>
          <t>Actual Allocation</t>
        </is>
      </c>
      <c r="C15" s="4" t="inlineStr">
        <is>
          <t>41.00%</t>
        </is>
      </c>
    </row>
    <row r="16">
      <c r="A16" s="4" t="inlineStr">
        <is>
          <t>Debt Securities | Minimum</t>
        </is>
      </c>
    </row>
    <row r="17">
      <c r="A17" s="3" t="inlineStr">
        <is>
          <t>Defined Benefit Plan Disclosure [Line Items]</t>
        </is>
      </c>
    </row>
    <row r="18">
      <c r="A18" s="4" t="inlineStr">
        <is>
          <t>Target plan asset allocations</t>
        </is>
      </c>
      <c r="B18" s="4" t="inlineStr">
        <is>
          <t>30.00%</t>
        </is>
      </c>
      <c r="C18" s="4" t="inlineStr">
        <is>
          <t>30.00%</t>
        </is>
      </c>
    </row>
    <row r="19">
      <c r="A19" s="4" t="inlineStr">
        <is>
          <t>Debt Securities | Maximum</t>
        </is>
      </c>
    </row>
    <row r="20">
      <c r="A20" s="3" t="inlineStr">
        <is>
          <t>Defined Benefit Plan Disclosure [Line Items]</t>
        </is>
      </c>
    </row>
    <row r="21">
      <c r="A21" s="4" t="inlineStr">
        <is>
          <t>Target plan asset allocations</t>
        </is>
      </c>
      <c r="B21" s="4" t="inlineStr">
        <is>
          <t>50.00%</t>
        </is>
      </c>
      <c r="C21" s="4" t="inlineStr">
        <is>
          <t>50.00%</t>
        </is>
      </c>
    </row>
    <row r="22">
      <c r="A22" s="4" t="inlineStr">
        <is>
          <t>Cash and Cash Equivalents</t>
        </is>
      </c>
    </row>
    <row r="23">
      <c r="A23" s="3" t="inlineStr">
        <is>
          <t>Defined Benefit Plan Disclosure [Line Items]</t>
        </is>
      </c>
    </row>
    <row r="24">
      <c r="A24" s="4" t="inlineStr">
        <is>
          <t>Actual Allocation</t>
        </is>
      </c>
      <c r="C24" s="4" t="inlineStr">
        <is>
          <t>10.60%</t>
        </is>
      </c>
    </row>
    <row r="25">
      <c r="A25" s="4" t="inlineStr">
        <is>
          <t>Cash and Cash Equivalents | Minimum</t>
        </is>
      </c>
    </row>
    <row r="26">
      <c r="A26" s="3" t="inlineStr">
        <is>
          <t>Defined Benefit Plan Disclosure [Line Items]</t>
        </is>
      </c>
    </row>
    <row r="27">
      <c r="A27" s="4" t="inlineStr">
        <is>
          <t>Target plan asset allocations</t>
        </is>
      </c>
      <c r="B27" s="4" t="inlineStr">
        <is>
          <t>0.00%</t>
        </is>
      </c>
      <c r="C27" s="4" t="inlineStr">
        <is>
          <t>0.00%</t>
        </is>
      </c>
    </row>
    <row r="28">
      <c r="A28" s="4" t="inlineStr">
        <is>
          <t>Cash and Cash Equivalents | Maximum</t>
        </is>
      </c>
    </row>
    <row r="29">
      <c r="A29" s="3" t="inlineStr">
        <is>
          <t>Defined Benefit Plan Disclosure [Line Items]</t>
        </is>
      </c>
    </row>
    <row r="30">
      <c r="A30" s="4" t="inlineStr">
        <is>
          <t>Target plan asset allocations</t>
        </is>
      </c>
      <c r="B30" s="4" t="inlineStr">
        <is>
          <t>15.00%</t>
        </is>
      </c>
      <c r="C30" s="4" t="inlineStr">
        <is>
          <t>1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s (Details) - Pension Plan - USD ($) $ in Millions</t>
        </is>
      </c>
      <c r="B1" s="2" t="inlineStr">
        <is>
          <t>12 Months Ended</t>
        </is>
      </c>
    </row>
    <row r="2">
      <c r="B2" s="2" t="inlineStr">
        <is>
          <t>Dec. 31, 2021</t>
        </is>
      </c>
      <c r="C2" s="2" t="inlineStr">
        <is>
          <t>Dec. 31, 2020</t>
        </is>
      </c>
      <c r="D2" s="2" t="inlineStr">
        <is>
          <t>Dec. 31, 2019</t>
        </is>
      </c>
    </row>
    <row r="3">
      <c r="A3" s="3" t="inlineStr">
        <is>
          <t>Components of net periodic benefit cost (income):</t>
        </is>
      </c>
    </row>
    <row r="4">
      <c r="A4" s="4" t="inlineStr">
        <is>
          <t>Interest cost</t>
        </is>
      </c>
      <c r="B4" s="5" t="n">
        <v>0.4</v>
      </c>
      <c r="C4" s="5" t="n">
        <v>0.5</v>
      </c>
      <c r="D4" s="5" t="n">
        <v>0.6</v>
      </c>
    </row>
    <row r="5">
      <c r="A5" s="4" t="inlineStr">
        <is>
          <t>Expected return on plan assets</t>
        </is>
      </c>
      <c r="B5" s="6" t="n">
        <v>-1</v>
      </c>
      <c r="C5" s="6" t="n">
        <v>-1</v>
      </c>
      <c r="D5" s="7" t="n">
        <v>-0.8</v>
      </c>
    </row>
    <row r="6">
      <c r="A6" s="4" t="inlineStr">
        <is>
          <t>Amortization of actuarial loss</t>
        </is>
      </c>
      <c r="B6" s="7" t="n">
        <v>0.4</v>
      </c>
      <c r="C6" s="7" t="n">
        <v>0.4</v>
      </c>
      <c r="D6" s="7" t="n">
        <v>0.5</v>
      </c>
    </row>
    <row r="7">
      <c r="A7" s="4" t="inlineStr">
        <is>
          <t>Pension settlement</t>
        </is>
      </c>
      <c r="B7" s="7" t="n">
        <v>4.5</v>
      </c>
      <c r="C7" s="6" t="n">
        <v>0</v>
      </c>
      <c r="D7" s="6" t="n">
        <v>0</v>
      </c>
    </row>
    <row r="8">
      <c r="A8" s="4" t="inlineStr">
        <is>
          <t>Net periodic benefit cost (income)</t>
        </is>
      </c>
      <c r="B8" s="7" t="n">
        <v>4.3</v>
      </c>
      <c r="C8" s="7" t="n">
        <v>-0.1</v>
      </c>
      <c r="D8" s="7" t="n">
        <v>0.3</v>
      </c>
    </row>
    <row r="9">
      <c r="A9" s="3" t="inlineStr">
        <is>
          <t>Other changes in plan assets and benefit obligations recognized in other comprehensive income (loss):</t>
        </is>
      </c>
    </row>
    <row r="10">
      <c r="A10" s="4" t="inlineStr">
        <is>
          <t>Net actuarial loss (gain) for the year</t>
        </is>
      </c>
      <c r="B10" s="6" t="n">
        <v>0</v>
      </c>
      <c r="C10" s="7" t="n">
        <v>0.4</v>
      </c>
      <c r="D10" s="7" t="n">
        <v>-0.3</v>
      </c>
    </row>
    <row r="11">
      <c r="A11" s="4" t="inlineStr">
        <is>
          <t>Amortization of net loss</t>
        </is>
      </c>
      <c r="B11" s="7" t="n">
        <v>-0.4</v>
      </c>
      <c r="C11" s="7" t="n">
        <v>-0.4</v>
      </c>
      <c r="D11" s="7" t="n">
        <v>-0.5</v>
      </c>
    </row>
    <row r="12">
      <c r="A12" s="4" t="inlineStr">
        <is>
          <t>Pension settlement</t>
        </is>
      </c>
      <c r="B12" s="7" t="n">
        <v>-4.5</v>
      </c>
      <c r="C12" s="6" t="n">
        <v>0</v>
      </c>
      <c r="D12" s="6" t="n">
        <v>0</v>
      </c>
    </row>
    <row r="13">
      <c r="A13" s="4" t="inlineStr">
        <is>
          <t>Total recognized in other comprehensive income (loss)</t>
        </is>
      </c>
      <c r="B13" s="7" t="n">
        <v>-4.9</v>
      </c>
      <c r="C13" s="6" t="n">
        <v>0</v>
      </c>
      <c r="D13" s="7" t="n">
        <v>-0.8</v>
      </c>
    </row>
    <row r="14">
      <c r="A14" s="4" t="inlineStr">
        <is>
          <t>Total recognized in net periodic benefit cost and other comprehensive income (loss)</t>
        </is>
      </c>
      <c r="B14" s="5" t="n">
        <v>-0.6</v>
      </c>
      <c r="C14" s="5" t="n">
        <v>-0.1</v>
      </c>
      <c r="D14" s="5" t="n">
        <v>-0.5</v>
      </c>
    </row>
    <row r="15">
      <c r="A15" s="3" t="inlineStr">
        <is>
          <t>Weighted average assumptions used to determine net periodic benefit cost for years ended December 31:</t>
        </is>
      </c>
    </row>
    <row r="16">
      <c r="A16" s="4" t="inlineStr">
        <is>
          <t>Discount rate</t>
        </is>
      </c>
      <c r="C16" s="4" t="inlineStr">
        <is>
          <t>3.10%</t>
        </is>
      </c>
      <c r="D16" s="4" t="inlineStr">
        <is>
          <t>4.10%</t>
        </is>
      </c>
    </row>
    <row r="17">
      <c r="A17" s="4" t="inlineStr">
        <is>
          <t>Expected return on plan assets</t>
        </is>
      </c>
      <c r="C17" s="4" t="inlineStr">
        <is>
          <t>6.00%</t>
        </is>
      </c>
      <c r="D17" s="4" t="inlineStr">
        <is>
          <t>6.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pplemental Employee Retirement Plan Assets (Details) - Supplemental Employee Retirement Plan - USD ($) $ in Millions</t>
        </is>
      </c>
      <c r="B1" s="2" t="inlineStr">
        <is>
          <t>Dec. 31, 2021</t>
        </is>
      </c>
      <c r="C1" s="2" t="inlineStr">
        <is>
          <t>Dec. 31, 2020</t>
        </is>
      </c>
    </row>
    <row r="2">
      <c r="A2" s="4" t="inlineStr">
        <is>
          <t>Cost</t>
        </is>
      </c>
    </row>
    <row r="3">
      <c r="A3" s="3" t="inlineStr">
        <is>
          <t>Deferred Compensation Arrangement with Individual, Postretirement Benefits [Line Items]</t>
        </is>
      </c>
    </row>
    <row r="4">
      <c r="A4" s="4" t="inlineStr">
        <is>
          <t>Plan assets</t>
        </is>
      </c>
      <c r="B4" s="5" t="n">
        <v>5.8</v>
      </c>
      <c r="C4" s="8" t="n">
        <v>6</v>
      </c>
    </row>
    <row r="5">
      <c r="A5" s="4" t="inlineStr">
        <is>
          <t>Market</t>
        </is>
      </c>
    </row>
    <row r="6">
      <c r="A6" s="3" t="inlineStr">
        <is>
          <t>Deferred Compensation Arrangement with Individual, Postretirement Benefits [Line Items]</t>
        </is>
      </c>
    </row>
    <row r="7">
      <c r="A7" s="4" t="inlineStr">
        <is>
          <t>Plan assets</t>
        </is>
      </c>
      <c r="B7" s="7" t="n">
        <v>7.2</v>
      </c>
      <c r="C7" s="7" t="n">
        <v>7.3</v>
      </c>
    </row>
    <row r="8">
      <c r="A8" s="4" t="inlineStr">
        <is>
          <t>Money market fund | Cost</t>
        </is>
      </c>
    </row>
    <row r="9">
      <c r="A9" s="3" t="inlineStr">
        <is>
          <t>Deferred Compensation Arrangement with Individual, Postretirement Benefits [Line Items]</t>
        </is>
      </c>
    </row>
    <row r="10">
      <c r="A10" s="4" t="inlineStr">
        <is>
          <t>Plan assets</t>
        </is>
      </c>
      <c r="B10" s="7" t="n">
        <v>0.1</v>
      </c>
      <c r="C10" s="6" t="n">
        <v>0</v>
      </c>
    </row>
    <row r="11">
      <c r="A11" s="4" t="inlineStr">
        <is>
          <t>Money market fund | Market</t>
        </is>
      </c>
    </row>
    <row r="12">
      <c r="A12" s="3" t="inlineStr">
        <is>
          <t>Deferred Compensation Arrangement with Individual, Postretirement Benefits [Line Items]</t>
        </is>
      </c>
    </row>
    <row r="13">
      <c r="A13" s="4" t="inlineStr">
        <is>
          <t>Plan assets</t>
        </is>
      </c>
      <c r="B13" s="7" t="n">
        <v>0.1</v>
      </c>
      <c r="C13" s="6" t="n">
        <v>0</v>
      </c>
    </row>
    <row r="14">
      <c r="A14" s="4" t="inlineStr">
        <is>
          <t>Company stock | Cost</t>
        </is>
      </c>
    </row>
    <row r="15">
      <c r="A15" s="3" t="inlineStr">
        <is>
          <t>Deferred Compensation Arrangement with Individual, Postretirement Benefits [Line Items]</t>
        </is>
      </c>
    </row>
    <row r="16">
      <c r="A16" s="4" t="inlineStr">
        <is>
          <t>Plan assets</t>
        </is>
      </c>
      <c r="B16" s="7" t="n">
        <v>1.2</v>
      </c>
      <c r="C16" s="7" t="n">
        <v>1.5</v>
      </c>
    </row>
    <row r="17">
      <c r="A17" s="4" t="inlineStr">
        <is>
          <t>Company stock | Market</t>
        </is>
      </c>
    </row>
    <row r="18">
      <c r="A18" s="3" t="inlineStr">
        <is>
          <t>Deferred Compensation Arrangement with Individual, Postretirement Benefits [Line Items]</t>
        </is>
      </c>
    </row>
    <row r="19">
      <c r="A19" s="4" t="inlineStr">
        <is>
          <t>Plan assets</t>
        </is>
      </c>
      <c r="B19" s="7" t="n">
        <v>2.2</v>
      </c>
      <c r="C19" s="7" t="n">
        <v>2.3</v>
      </c>
    </row>
    <row r="20">
      <c r="A20" s="4" t="inlineStr">
        <is>
          <t>Equity Securities | Cost</t>
        </is>
      </c>
    </row>
    <row r="21">
      <c r="A21" s="3" t="inlineStr">
        <is>
          <t>Deferred Compensation Arrangement with Individual, Postretirement Benefits [Line Items]</t>
        </is>
      </c>
    </row>
    <row r="22">
      <c r="A22" s="4" t="inlineStr">
        <is>
          <t>Plan assets</t>
        </is>
      </c>
      <c r="B22" s="7" t="n">
        <v>4.5</v>
      </c>
      <c r="C22" s="7" t="n">
        <v>4.5</v>
      </c>
    </row>
    <row r="23">
      <c r="A23" s="4" t="inlineStr">
        <is>
          <t>Equity Securities | Market</t>
        </is>
      </c>
    </row>
    <row r="24">
      <c r="A24" s="3" t="inlineStr">
        <is>
          <t>Deferred Compensation Arrangement with Individual, Postretirement Benefits [Line Items]</t>
        </is>
      </c>
    </row>
    <row r="25">
      <c r="A25" s="4" t="inlineStr">
        <is>
          <t>Plan assets</t>
        </is>
      </c>
      <c r="B25" s="5" t="n">
        <v>4.9</v>
      </c>
      <c r="C25" s="8" t="n">
        <v>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4.1</v>
      </c>
      <c r="C4" s="5" t="n">
        <v>42.1</v>
      </c>
      <c r="D4" s="5" t="n">
        <v>26.7</v>
      </c>
    </row>
    <row r="5">
      <c r="A5" s="4" t="inlineStr">
        <is>
          <t>Foreign</t>
        </is>
      </c>
      <c r="B5" s="7" t="n">
        <v>2.4</v>
      </c>
      <c r="C5" s="7" t="n">
        <v>3.6</v>
      </c>
      <c r="D5" s="7" t="n">
        <v>-1.5</v>
      </c>
    </row>
    <row r="6">
      <c r="A6" s="4" t="inlineStr">
        <is>
          <t>Income from operations before income taxes</t>
        </is>
      </c>
      <c r="B6" s="5" t="n">
        <v>16.5</v>
      </c>
      <c r="C6" s="5" t="n">
        <v>45.7</v>
      </c>
      <c r="D6" s="5" t="n">
        <v>2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 (Details) - USD ($) $ in Millions</t>
        </is>
      </c>
      <c r="B1" s="2" t="inlineStr">
        <is>
          <t>12 Months Ended</t>
        </is>
      </c>
    </row>
    <row r="2">
      <c r="B2" s="2" t="inlineStr">
        <is>
          <t>Dec. 31, 2021</t>
        </is>
      </c>
      <c r="C2" s="2" t="inlineStr">
        <is>
          <t>Dec. 31, 2020</t>
        </is>
      </c>
      <c r="D2" s="2" t="inlineStr">
        <is>
          <t>Dec. 31, 2019</t>
        </is>
      </c>
    </row>
    <row r="3">
      <c r="A3" s="3" t="inlineStr">
        <is>
          <t>Current (benefit) provision:</t>
        </is>
      </c>
    </row>
    <row r="4">
      <c r="A4" s="4" t="inlineStr">
        <is>
          <t>Federal</t>
        </is>
      </c>
      <c r="B4" s="5" t="n">
        <v>-0.2</v>
      </c>
      <c r="C4" s="8" t="n">
        <v>-14</v>
      </c>
      <c r="D4" s="5" t="n">
        <v>-0.5</v>
      </c>
    </row>
    <row r="5">
      <c r="A5" s="4" t="inlineStr">
        <is>
          <t>State</t>
        </is>
      </c>
      <c r="B5" s="7" t="n">
        <v>-0.6</v>
      </c>
      <c r="C5" s="7" t="n">
        <v>2.4</v>
      </c>
      <c r="D5" s="7" t="n">
        <v>0.8</v>
      </c>
    </row>
    <row r="6">
      <c r="A6" s="4" t="inlineStr">
        <is>
          <t>Foreign</t>
        </is>
      </c>
      <c r="B6" s="7" t="n">
        <v>0.7</v>
      </c>
      <c r="C6" s="7" t="n">
        <v>1.8</v>
      </c>
      <c r="D6" s="6" t="n">
        <v>1</v>
      </c>
    </row>
    <row r="7">
      <c r="A7" s="4" t="inlineStr">
        <is>
          <t>Total current (benefit) provision</t>
        </is>
      </c>
      <c r="B7" s="7" t="n">
        <v>-0.1</v>
      </c>
      <c r="C7" s="7" t="n">
        <v>-9.800000000000001</v>
      </c>
      <c r="D7" s="7" t="n">
        <v>1.3</v>
      </c>
    </row>
    <row r="8">
      <c r="A8" s="3" t="inlineStr">
        <is>
          <t>Deferred (benefit) provision:</t>
        </is>
      </c>
    </row>
    <row r="9">
      <c r="A9" s="4" t="inlineStr">
        <is>
          <t>Federal</t>
        </is>
      </c>
      <c r="B9" s="7" t="n">
        <v>-0.1</v>
      </c>
      <c r="C9" s="7" t="n">
        <v>12.3</v>
      </c>
      <c r="D9" s="7" t="n">
        <v>2.8</v>
      </c>
    </row>
    <row r="10">
      <c r="A10" s="4" t="inlineStr">
        <is>
          <t>State</t>
        </is>
      </c>
      <c r="B10" s="7" t="n">
        <v>1.1</v>
      </c>
      <c r="C10" s="7" t="n">
        <v>-1.4</v>
      </c>
      <c r="D10" s="6" t="n">
        <v>-1</v>
      </c>
    </row>
    <row r="11">
      <c r="A11" s="4" t="inlineStr">
        <is>
          <t>Foreign</t>
        </is>
      </c>
      <c r="B11" s="7" t="n">
        <v>-2.3</v>
      </c>
      <c r="C11" s="7" t="n">
        <v>-2.3</v>
      </c>
      <c r="D11" s="7" t="n">
        <v>-0.1</v>
      </c>
    </row>
    <row r="12">
      <c r="A12" s="4" t="inlineStr">
        <is>
          <t>Total deferred (benefit) provision</t>
        </is>
      </c>
      <c r="B12" s="7" t="n">
        <v>-1.3</v>
      </c>
      <c r="C12" s="7" t="n">
        <v>8.6</v>
      </c>
      <c r="D12" s="7" t="n">
        <v>1.7</v>
      </c>
    </row>
    <row r="13">
      <c r="A13" s="3" t="inlineStr">
        <is>
          <t>Total (benefit) provision:</t>
        </is>
      </c>
    </row>
    <row r="14">
      <c r="A14" s="4" t="inlineStr">
        <is>
          <t>Federal</t>
        </is>
      </c>
      <c r="B14" s="7" t="n">
        <v>-0.3</v>
      </c>
      <c r="C14" s="7" t="n">
        <v>-1.7</v>
      </c>
      <c r="D14" s="7" t="n">
        <v>2.3</v>
      </c>
    </row>
    <row r="15">
      <c r="A15" s="4" t="inlineStr">
        <is>
          <t>State</t>
        </is>
      </c>
      <c r="B15" s="7" t="n">
        <v>0.5</v>
      </c>
      <c r="C15" s="6" t="n">
        <v>1</v>
      </c>
      <c r="D15" s="7" t="n">
        <v>-0.3</v>
      </c>
    </row>
    <row r="16">
      <c r="A16" s="4" t="inlineStr">
        <is>
          <t>Foreign</t>
        </is>
      </c>
      <c r="B16" s="7" t="n">
        <v>-1.6</v>
      </c>
      <c r="C16" s="7" t="n">
        <v>-0.5</v>
      </c>
      <c r="D16" s="7" t="n">
        <v>0.9</v>
      </c>
    </row>
    <row r="17">
      <c r="A17" s="4" t="inlineStr">
        <is>
          <t>Total income tax (benefit) provision</t>
        </is>
      </c>
      <c r="B17" s="5" t="n">
        <v>-1.4</v>
      </c>
      <c r="C17" s="5" t="n">
        <v>-1.2</v>
      </c>
      <c r="D17" s="8" t="n">
        <v>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at Statutory Federal Income Tax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at the statutory federal income tax rate</t>
        </is>
      </c>
      <c r="B4" s="5" t="n">
        <v>3.5</v>
      </c>
      <c r="C4" s="5" t="n">
        <v>9.6</v>
      </c>
      <c r="D4" s="5" t="n">
        <v>5.3</v>
      </c>
    </row>
    <row r="5">
      <c r="A5" s="4" t="inlineStr">
        <is>
          <t>State income tax, net of federal income tax</t>
        </is>
      </c>
      <c r="B5" s="7" t="n">
        <v>1.4</v>
      </c>
      <c r="C5" s="7" t="n">
        <v>0.3</v>
      </c>
      <c r="D5" s="7" t="n">
        <v>-2.3</v>
      </c>
    </row>
    <row r="6">
      <c r="A6" s="4" t="inlineStr">
        <is>
          <t>Research and development tax credits</t>
        </is>
      </c>
      <c r="B6" s="7" t="n">
        <v>-4.1</v>
      </c>
      <c r="C6" s="7" t="n">
        <v>-4.3</v>
      </c>
      <c r="D6" s="7" t="n">
        <v>-6.7</v>
      </c>
    </row>
    <row r="7">
      <c r="A7" s="4" t="inlineStr">
        <is>
          <t>FIN 48 impact</t>
        </is>
      </c>
      <c r="B7" s="7" t="n">
        <v>1.8</v>
      </c>
      <c r="C7" s="6" t="n">
        <v>4</v>
      </c>
      <c r="D7" s="7" t="n">
        <v>3.2</v>
      </c>
    </row>
    <row r="8">
      <c r="A8" s="4" t="inlineStr">
        <is>
          <t>Liquidation of subsidiary</t>
        </is>
      </c>
      <c r="B8" s="7" t="n">
        <v>-0.8</v>
      </c>
      <c r="C8" s="6" t="n">
        <v>0</v>
      </c>
      <c r="D8" s="7" t="n">
        <v>-0.9</v>
      </c>
    </row>
    <row r="9">
      <c r="A9" s="4" t="inlineStr">
        <is>
          <t>Change in foreign subsidiary net operating loss carryforward</t>
        </is>
      </c>
      <c r="B9" s="7" t="n">
        <v>4.4</v>
      </c>
      <c r="C9" s="7" t="n">
        <v>-0.3</v>
      </c>
      <c r="D9" s="7" t="n">
        <v>-1.4</v>
      </c>
    </row>
    <row r="10">
      <c r="A10" s="4" t="inlineStr">
        <is>
          <t>Valuation allowance impact</t>
        </is>
      </c>
      <c r="B10" s="7" t="n">
        <v>-8.1</v>
      </c>
      <c r="C10" s="6" t="n">
        <v>-1</v>
      </c>
      <c r="D10" s="7" t="n">
        <v>5.8</v>
      </c>
    </row>
    <row r="11">
      <c r="A11" s="4" t="inlineStr">
        <is>
          <t>Changes in tax rates</t>
        </is>
      </c>
      <c r="B11" s="7" t="n">
        <v>0.7</v>
      </c>
      <c r="C11" s="7" t="n">
        <v>0.3</v>
      </c>
      <c r="D11" s="7" t="n">
        <v>0.1</v>
      </c>
    </row>
    <row r="12">
      <c r="A12" s="4" t="inlineStr">
        <is>
          <t>Effects of Cares Act - 2018 NOL carryback</t>
        </is>
      </c>
      <c r="B12" s="6" t="n">
        <v>0</v>
      </c>
      <c r="C12" s="7" t="n">
        <v>-9.5</v>
      </c>
      <c r="D12" s="6" t="n">
        <v>0</v>
      </c>
    </row>
    <row r="13">
      <c r="A13" s="4" t="inlineStr">
        <is>
          <t>Share-based compensation</t>
        </is>
      </c>
      <c r="B13" s="7" t="n">
        <v>0.4</v>
      </c>
      <c r="C13" s="7" t="n">
        <v>0.3</v>
      </c>
      <c r="D13" s="7" t="n">
        <v>1.2</v>
      </c>
    </row>
    <row r="14">
      <c r="A14" s="4" t="inlineStr">
        <is>
          <t>Other items</t>
        </is>
      </c>
      <c r="B14" s="7" t="n">
        <v>-0.6</v>
      </c>
      <c r="C14" s="7" t="n">
        <v>-0.6</v>
      </c>
      <c r="D14" s="7" t="n">
        <v>-1.3</v>
      </c>
    </row>
    <row r="15">
      <c r="A15" s="4" t="inlineStr">
        <is>
          <t>Total income tax (benefit) provision</t>
        </is>
      </c>
      <c r="B15" s="5" t="n">
        <v>-1.4</v>
      </c>
      <c r="C15" s="5" t="n">
        <v>-1.2</v>
      </c>
      <c r="D15" s="8" t="n">
        <v>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Millions</t>
        </is>
      </c>
      <c r="B1" s="2" t="inlineStr">
        <is>
          <t>Dec. 31, 2021</t>
        </is>
      </c>
      <c r="C1" s="2" t="inlineStr">
        <is>
          <t>Dec. 31, 2020</t>
        </is>
      </c>
      <c r="D1" s="2" t="inlineStr">
        <is>
          <t>Dec. 31, 2019</t>
        </is>
      </c>
      <c r="E1" s="2" t="inlineStr">
        <is>
          <t>Dec. 31, 2018</t>
        </is>
      </c>
    </row>
    <row r="2">
      <c r="A2" s="3" t="inlineStr">
        <is>
          <t>Deferred tax assets:</t>
        </is>
      </c>
    </row>
    <row r="3">
      <c r="A3" s="4" t="inlineStr">
        <is>
          <t>Inventory reserves</t>
        </is>
      </c>
      <c r="B3" s="5" t="n">
        <v>3.7</v>
      </c>
      <c r="C3" s="5" t="n">
        <v>3.2</v>
      </c>
    </row>
    <row r="4">
      <c r="A4" s="4" t="inlineStr">
        <is>
          <t>Warranty reserves</t>
        </is>
      </c>
      <c r="B4" s="6" t="n">
        <v>2</v>
      </c>
      <c r="C4" s="6" t="n">
        <v>2</v>
      </c>
    </row>
    <row r="5">
      <c r="A5" s="4" t="inlineStr">
        <is>
          <t>Credit loss reserves</t>
        </is>
      </c>
      <c r="B5" s="7" t="n">
        <v>0.5</v>
      </c>
      <c r="C5" s="7" t="n">
        <v>0.3</v>
      </c>
    </row>
    <row r="6">
      <c r="A6" s="4" t="inlineStr">
        <is>
          <t>State tax loss carryforwards</t>
        </is>
      </c>
      <c r="B6" s="7" t="n">
        <v>11.9</v>
      </c>
      <c r="C6" s="7" t="n">
        <v>11.6</v>
      </c>
    </row>
    <row r="7">
      <c r="A7" s="4" t="inlineStr">
        <is>
          <t>Accrued vacation</t>
        </is>
      </c>
      <c r="B7" s="7" t="n">
        <v>1.4</v>
      </c>
      <c r="C7" s="7" t="n">
        <v>1.4</v>
      </c>
    </row>
    <row r="8">
      <c r="A8" s="4" t="inlineStr">
        <is>
          <t>Deferred compensation</t>
        </is>
      </c>
      <c r="B8" s="7" t="n">
        <v>1.4</v>
      </c>
      <c r="C8" s="7" t="n">
        <v>1.5</v>
      </c>
    </row>
    <row r="9">
      <c r="A9" s="4" t="inlineStr">
        <is>
          <t>Share-based compensation</t>
        </is>
      </c>
      <c r="B9" s="6" t="n">
        <v>2</v>
      </c>
      <c r="C9" s="7" t="n">
        <v>1.5</v>
      </c>
    </row>
    <row r="10">
      <c r="A10" s="4" t="inlineStr">
        <is>
          <t>Goodwill</t>
        </is>
      </c>
      <c r="B10" s="6" t="n">
        <v>2</v>
      </c>
      <c r="C10" s="7" t="n">
        <v>2.1</v>
      </c>
    </row>
    <row r="11">
      <c r="A11" s="4" t="inlineStr">
        <is>
          <t>Outside basis difference</t>
        </is>
      </c>
      <c r="B11" s="6" t="n">
        <v>0</v>
      </c>
      <c r="C11" s="7" t="n">
        <v>4.7</v>
      </c>
    </row>
    <row r="12">
      <c r="A12" s="4" t="inlineStr">
        <is>
          <t>Foreign net operating loss</t>
        </is>
      </c>
      <c r="B12" s="7" t="n">
        <v>4.3</v>
      </c>
      <c r="C12" s="7" t="n">
        <v>9.5</v>
      </c>
    </row>
    <row r="13">
      <c r="A13" s="4" t="inlineStr">
        <is>
          <t>Lease obligation</t>
        </is>
      </c>
      <c r="B13" s="7" t="n">
        <v>0.4</v>
      </c>
      <c r="C13" s="7" t="n">
        <v>0.9</v>
      </c>
    </row>
    <row r="14">
      <c r="A14" s="4" t="inlineStr">
        <is>
          <t>Employee &amp; Iinsurance accruals</t>
        </is>
      </c>
      <c r="B14" s="7" t="n">
        <v>0.8</v>
      </c>
      <c r="C14" s="7" t="n">
        <v>0.7</v>
      </c>
    </row>
    <row r="15">
      <c r="A15" s="4" t="inlineStr">
        <is>
          <t>Domestic credit carryforwards</t>
        </is>
      </c>
      <c r="B15" s="7" t="n">
        <v>1.4</v>
      </c>
      <c r="C15" s="7" t="n">
        <v>1.6</v>
      </c>
    </row>
    <row r="16">
      <c r="A16" s="4" t="inlineStr">
        <is>
          <t>Deferred revenue</t>
        </is>
      </c>
      <c r="B16" s="7" t="n">
        <v>1.3</v>
      </c>
      <c r="C16" s="7" t="n">
        <v>1.2</v>
      </c>
    </row>
    <row r="17">
      <c r="A17" s="4" t="inlineStr">
        <is>
          <t>Deferred payroll tax - CARES Act</t>
        </is>
      </c>
      <c r="B17" s="7" t="n">
        <v>1.1</v>
      </c>
      <c r="C17" s="7" t="n">
        <v>2.4</v>
      </c>
    </row>
    <row r="18">
      <c r="A18" s="4" t="inlineStr">
        <is>
          <t>Pension and post-employment benefits</t>
        </is>
      </c>
      <c r="B18" s="6" t="n">
        <v>0</v>
      </c>
      <c r="C18" s="6" t="n">
        <v>1</v>
      </c>
    </row>
    <row r="19">
      <c r="A19" s="4" t="inlineStr">
        <is>
          <t>Valuation allowances</t>
        </is>
      </c>
      <c r="B19" s="6" t="n">
        <v>-6</v>
      </c>
      <c r="C19" s="7" t="n">
        <v>-14.1</v>
      </c>
      <c r="D19" s="5" t="n">
        <v>-14.6</v>
      </c>
      <c r="E19" s="5" t="n">
        <v>-8.5</v>
      </c>
    </row>
    <row r="20">
      <c r="A20" s="4" t="inlineStr">
        <is>
          <t>Other</t>
        </is>
      </c>
      <c r="B20" s="7" t="n">
        <v>1.6</v>
      </c>
      <c r="C20" s="7" t="n">
        <v>0.8</v>
      </c>
    </row>
    <row r="21">
      <c r="A21" s="4" t="inlineStr">
        <is>
          <t>Total deferred tax assets</t>
        </is>
      </c>
      <c r="B21" s="7" t="n">
        <v>29.8</v>
      </c>
      <c r="C21" s="7" t="n">
        <v>32.3</v>
      </c>
    </row>
    <row r="22">
      <c r="A22" s="3" t="inlineStr">
        <is>
          <t>Deferred tax liabilities:</t>
        </is>
      </c>
    </row>
    <row r="23">
      <c r="A23" s="4" t="inlineStr">
        <is>
          <t>Property and equipment</t>
        </is>
      </c>
      <c r="B23" s="6" t="n">
        <v>13</v>
      </c>
      <c r="C23" s="7" t="n">
        <v>14.7</v>
      </c>
    </row>
    <row r="24">
      <c r="A24" s="4" t="inlineStr">
        <is>
          <t>Intangibles</t>
        </is>
      </c>
      <c r="B24" s="7" t="n">
        <v>1.1</v>
      </c>
      <c r="C24" s="7" t="n">
        <v>0.9</v>
      </c>
    </row>
    <row r="25">
      <c r="A25" s="4" t="inlineStr">
        <is>
          <t>Right-of-use assets</t>
        </is>
      </c>
      <c r="B25" s="7" t="n">
        <v>0.5</v>
      </c>
      <c r="C25" s="7" t="n">
        <v>0.9</v>
      </c>
    </row>
    <row r="26">
      <c r="A26" s="4" t="inlineStr">
        <is>
          <t>Pension</t>
        </is>
      </c>
      <c r="B26" s="7" t="n">
        <v>0.6</v>
      </c>
      <c r="C26" s="7" t="n">
        <v>1.3</v>
      </c>
    </row>
    <row r="27">
      <c r="A27" s="4" t="inlineStr">
        <is>
          <t>Total deferred tax liabilities</t>
        </is>
      </c>
      <c r="B27" s="7" t="n">
        <v>15.2</v>
      </c>
      <c r="C27" s="7" t="n">
        <v>17.8</v>
      </c>
    </row>
    <row r="28">
      <c r="A28" s="4" t="inlineStr">
        <is>
          <t>Total net deferred assets</t>
        </is>
      </c>
      <c r="B28" s="5" t="n">
        <v>14.6</v>
      </c>
      <c r="C28" s="5" t="n">
        <v>1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Income tax benefit, continuing operations, government grants</t>
        </is>
      </c>
      <c r="C4" s="5" t="n">
        <v>9.5</v>
      </c>
    </row>
    <row r="5">
      <c r="A5" s="4" t="inlineStr">
        <is>
          <t>Valuation allowance, provision</t>
        </is>
      </c>
      <c r="B5" s="5" t="n">
        <v>0.6</v>
      </c>
      <c r="C5" s="7" t="n">
        <v>1.5</v>
      </c>
      <c r="D5" s="5" t="n">
        <v>5.8</v>
      </c>
    </row>
    <row r="6">
      <c r="A6" s="4" t="inlineStr">
        <is>
          <t>Valuation allowance, deferred tax asset, decrease, amount</t>
        </is>
      </c>
      <c r="B6" s="7" t="n">
        <v>-8.1</v>
      </c>
    </row>
    <row r="7">
      <c r="A7" s="4" t="inlineStr">
        <is>
          <t>Undistributed earnings of foreign subsidiaries</t>
        </is>
      </c>
      <c r="B7" s="7" t="n">
        <v>52.2</v>
      </c>
    </row>
    <row r="8">
      <c r="A8" s="4" t="inlineStr">
        <is>
          <t>Unrecognized tax benefits</t>
        </is>
      </c>
      <c r="B8" s="7" t="n">
        <v>10.8</v>
      </c>
      <c r="C8" s="7" t="n">
        <v>9.699999999999999</v>
      </c>
      <c r="D8" s="5" t="n">
        <v>5.7</v>
      </c>
      <c r="E8" s="5" t="n">
        <v>2.1</v>
      </c>
    </row>
    <row r="9">
      <c r="A9" s="4" t="inlineStr">
        <is>
          <t>Unrecognized tax benefits, if recognized that would effect the effective rate</t>
        </is>
      </c>
      <c r="B9" s="7" t="n">
        <v>11.9</v>
      </c>
      <c r="C9" s="5" t="n">
        <v>10.5</v>
      </c>
    </row>
    <row r="10">
      <c r="A10" s="4" t="inlineStr">
        <is>
          <t>Astec Brazil | Subsidiaries</t>
        </is>
      </c>
    </row>
    <row r="11">
      <c r="A11" s="3" t="inlineStr">
        <is>
          <t>Operating Loss Carryforwards [Line Items]</t>
        </is>
      </c>
    </row>
    <row r="12">
      <c r="A12" s="4" t="inlineStr">
        <is>
          <t>Valuation Allowance, Release</t>
        </is>
      </c>
      <c r="B12" s="7" t="n">
        <v>3.4</v>
      </c>
    </row>
    <row r="13">
      <c r="A13" s="4" t="inlineStr">
        <is>
          <t>Astec Germany | Subsidiaries</t>
        </is>
      </c>
    </row>
    <row r="14">
      <c r="A14" s="3" t="inlineStr">
        <is>
          <t>Operating Loss Carryforwards [Line Items]</t>
        </is>
      </c>
    </row>
    <row r="15">
      <c r="A15" s="4" t="inlineStr">
        <is>
          <t>Valuation Allowance, Release</t>
        </is>
      </c>
      <c r="B15" s="7" t="n">
        <v>3.8</v>
      </c>
    </row>
    <row r="16">
      <c r="A16" s="4" t="inlineStr">
        <is>
          <t>State and Local Jurisdiction</t>
        </is>
      </c>
    </row>
    <row r="17">
      <c r="A17" s="3" t="inlineStr">
        <is>
          <t>Operating Loss Carryforwards [Line Items]</t>
        </is>
      </c>
    </row>
    <row r="18">
      <c r="A18" s="4" t="inlineStr">
        <is>
          <t>Net operating loss carryforwards</t>
        </is>
      </c>
      <c r="B18" s="7" t="n">
        <v>235.4</v>
      </c>
    </row>
    <row r="19">
      <c r="A19" s="4" t="inlineStr">
        <is>
          <t>Foreign Tax Authority</t>
        </is>
      </c>
    </row>
    <row r="20">
      <c r="A20" s="3" t="inlineStr">
        <is>
          <t>Operating Loss Carryforwards [Line Items]</t>
        </is>
      </c>
    </row>
    <row r="21">
      <c r="A21" s="4" t="inlineStr">
        <is>
          <t>Net operating loss carryforwards</t>
        </is>
      </c>
      <c r="B21" s="6" t="n">
        <v>13</v>
      </c>
    </row>
    <row r="22">
      <c r="A22" s="4" t="inlineStr">
        <is>
          <t>Domestic Tax Authority</t>
        </is>
      </c>
    </row>
    <row r="23">
      <c r="A23" s="3" t="inlineStr">
        <is>
          <t>Operating Loss Carryforwards [Line Items]</t>
        </is>
      </c>
    </row>
    <row r="24">
      <c r="A24" s="4" t="inlineStr">
        <is>
          <t>Net operating loss carryforwards</t>
        </is>
      </c>
      <c r="B24" s="8"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oll Forward Of The Deferred Tax Asset Valuation Allowance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Allowance balance, beginning of year</t>
        </is>
      </c>
      <c r="B4" s="5" t="n">
        <v>14.1</v>
      </c>
      <c r="C4" s="5" t="n">
        <v>14.6</v>
      </c>
      <c r="D4" s="5" t="n">
        <v>8.5</v>
      </c>
    </row>
    <row r="5">
      <c r="A5" s="4" t="inlineStr">
        <is>
          <t>Provision</t>
        </is>
      </c>
      <c r="B5" s="7" t="n">
        <v>0.6</v>
      </c>
      <c r="C5" s="7" t="n">
        <v>1.5</v>
      </c>
      <c r="D5" s="7" t="n">
        <v>5.8</v>
      </c>
    </row>
    <row r="6">
      <c r="A6" s="4" t="inlineStr">
        <is>
          <t>Reversals</t>
        </is>
      </c>
      <c r="B6" s="7" t="n">
        <v>-8.1</v>
      </c>
      <c r="C6" s="7" t="n">
        <v>-1.5</v>
      </c>
      <c r="D6" s="6" t="n">
        <v>0</v>
      </c>
    </row>
    <row r="7">
      <c r="A7" s="4" t="inlineStr">
        <is>
          <t>Other</t>
        </is>
      </c>
      <c r="B7" s="7" t="n">
        <v>-0.6</v>
      </c>
      <c r="C7" s="7" t="n">
        <v>-0.5</v>
      </c>
      <c r="D7" s="7" t="n">
        <v>0.3</v>
      </c>
    </row>
    <row r="8">
      <c r="A8" s="4" t="inlineStr">
        <is>
          <t>Allowance balance, end of year</t>
        </is>
      </c>
      <c r="B8" s="8" t="n">
        <v>6</v>
      </c>
      <c r="C8" s="5" t="n">
        <v>14.1</v>
      </c>
      <c r="D8" s="5" t="n">
        <v>1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year</t>
        </is>
      </c>
      <c r="B4" s="5" t="n">
        <v>9.699999999999999</v>
      </c>
      <c r="C4" s="5" t="n">
        <v>5.7</v>
      </c>
      <c r="D4" s="5" t="n">
        <v>2.1</v>
      </c>
    </row>
    <row r="5">
      <c r="A5" s="4" t="inlineStr">
        <is>
          <t>Additions for tax positions taken in current year</t>
        </is>
      </c>
      <c r="B5" s="6" t="n">
        <v>1</v>
      </c>
      <c r="C5" s="7" t="n">
        <v>0.5</v>
      </c>
      <c r="D5" s="6" t="n">
        <v>3</v>
      </c>
    </row>
    <row r="6">
      <c r="A6" s="4" t="inlineStr">
        <is>
          <t>Additions for tax positions taken in prior period</t>
        </is>
      </c>
      <c r="B6" s="7" t="n">
        <v>0.8</v>
      </c>
      <c r="C6" s="7" t="n">
        <v>3.5</v>
      </c>
      <c r="D6" s="7" t="n">
        <v>0.7</v>
      </c>
    </row>
    <row r="7">
      <c r="A7" s="4" t="inlineStr">
        <is>
          <t>Decreases related to sustained tax positions</t>
        </is>
      </c>
      <c r="B7" s="7" t="n">
        <v>-0.7</v>
      </c>
      <c r="C7" s="6" t="n">
        <v>0</v>
      </c>
      <c r="D7" s="7" t="n">
        <v>-0.1</v>
      </c>
    </row>
    <row r="8">
      <c r="A8" s="4" t="inlineStr">
        <is>
          <t>Balance, end of year</t>
        </is>
      </c>
      <c r="B8" s="5" t="n">
        <v>10.8</v>
      </c>
      <c r="C8" s="5" t="n">
        <v>9.699999999999999</v>
      </c>
      <c r="D8" s="5" t="n">
        <v>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in dollars per share)</t>
        </is>
      </c>
      <c r="B4" s="9" t="n">
        <v>0.45</v>
      </c>
      <c r="C4" s="9" t="n">
        <v>0.44</v>
      </c>
      <c r="D4" s="9" t="n">
        <v>0.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in Millions</t>
        </is>
      </c>
      <c r="B1" s="2" t="inlineStr">
        <is>
          <t>Aug. 16, 2018</t>
        </is>
      </c>
      <c r="C1" s="2" t="inlineStr">
        <is>
          <t>Dec. 31, 2021</t>
        </is>
      </c>
      <c r="D1" s="2" t="inlineStr">
        <is>
          <t>Dec. 31, 2020</t>
        </is>
      </c>
    </row>
    <row r="2">
      <c r="A2" s="3" t="inlineStr">
        <is>
          <t>Loss Contingency [Abstract]</t>
        </is>
      </c>
    </row>
    <row r="3">
      <c r="A3" s="4" t="inlineStr">
        <is>
          <t>Contingent liability for customer debt</t>
        </is>
      </c>
      <c r="C3" s="5" t="n">
        <v>2.4</v>
      </c>
      <c r="D3" s="5" t="n">
        <v>2.9</v>
      </c>
    </row>
    <row r="4">
      <c r="A4" s="4" t="inlineStr">
        <is>
          <t>Percentage of potential contingent liability on unpaid balance</t>
        </is>
      </c>
      <c r="C4" s="4" t="inlineStr">
        <is>
          <t>1.75%</t>
        </is>
      </c>
    </row>
    <row r="5">
      <c r="A5" s="4" t="inlineStr">
        <is>
          <t>Maximum exposure</t>
        </is>
      </c>
      <c r="C5" s="5" t="n">
        <v>0.4</v>
      </c>
    </row>
    <row r="6">
      <c r="A6" s="4" t="inlineStr">
        <is>
          <t>Liability recorded related to guarantees</t>
        </is>
      </c>
      <c r="C6" s="7" t="n">
        <v>1.1</v>
      </c>
      <c r="D6" s="6" t="n">
        <v>2</v>
      </c>
    </row>
    <row r="7">
      <c r="A7" s="4" t="inlineStr">
        <is>
          <t>Letter of Credit</t>
        </is>
      </c>
    </row>
    <row r="8">
      <c r="A8" s="3" t="inlineStr">
        <is>
          <t>Loss Contingency [Abstract]</t>
        </is>
      </c>
    </row>
    <row r="9">
      <c r="A9" s="4" t="inlineStr">
        <is>
          <t>Unsecured line of credit - maximum</t>
        </is>
      </c>
      <c r="C9" s="6" t="n">
        <v>30</v>
      </c>
      <c r="D9" s="8" t="n">
        <v>30</v>
      </c>
    </row>
    <row r="10">
      <c r="A10" s="4" t="inlineStr">
        <is>
          <t>Pending Litigation</t>
        </is>
      </c>
    </row>
    <row r="11">
      <c r="A11" s="3" t="inlineStr">
        <is>
          <t>Loss Contingency [Abstract]</t>
        </is>
      </c>
    </row>
    <row r="12">
      <c r="A12" s="4" t="inlineStr">
        <is>
          <t>Original purchase price of equipment</t>
        </is>
      </c>
      <c r="B12" s="5" t="n">
        <v>8.5</v>
      </c>
    </row>
    <row r="13">
      <c r="A13" s="4" t="inlineStr">
        <is>
          <t>Maximum</t>
        </is>
      </c>
    </row>
    <row r="14">
      <c r="A14" s="3" t="inlineStr">
        <is>
          <t>Loss Contingency [Abstract]</t>
        </is>
      </c>
    </row>
    <row r="15">
      <c r="A15" s="4" t="inlineStr">
        <is>
          <t>Contingent liabilities for letters of credit</t>
        </is>
      </c>
      <c r="C15" s="7" t="n">
        <v>6.6</v>
      </c>
    </row>
    <row r="16">
      <c r="A16" s="4" t="inlineStr">
        <is>
          <t>Letter of Credit Lender</t>
        </is>
      </c>
    </row>
    <row r="17">
      <c r="A17" s="3" t="inlineStr">
        <is>
          <t>Loss Contingency [Abstract]</t>
        </is>
      </c>
    </row>
    <row r="18">
      <c r="A18" s="4" t="inlineStr">
        <is>
          <t>Contingent liabilities for letters of credit</t>
        </is>
      </c>
      <c r="C18" s="7" t="n">
        <v>2.5</v>
      </c>
    </row>
    <row r="19">
      <c r="A19" s="4" t="inlineStr">
        <is>
          <t>Performance Letters of Credit</t>
        </is>
      </c>
    </row>
    <row r="20">
      <c r="A20" s="3" t="inlineStr">
        <is>
          <t>Loss Contingency [Abstract]</t>
        </is>
      </c>
    </row>
    <row r="21">
      <c r="A21" s="4" t="inlineStr">
        <is>
          <t>Contingent liabilities for letters of credit issued on behalf of foreign subsidiaries</t>
        </is>
      </c>
      <c r="C21" s="5" t="n">
        <v>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0" customWidth="1" min="5" max="5"/>
  </cols>
  <sheetData>
    <row r="1">
      <c r="A1" s="1" t="inlineStr">
        <is>
          <t>Share-Based Compensation - Narrative (Details) $ in Millions</t>
        </is>
      </c>
      <c r="B1" s="2" t="inlineStr">
        <is>
          <t>12 Months Ended</t>
        </is>
      </c>
    </row>
    <row r="2">
      <c r="B2" s="2" t="inlineStr">
        <is>
          <t>Dec. 31, 2021USD ($)ageshares</t>
        </is>
      </c>
      <c r="C2" s="2" t="inlineStr">
        <is>
          <t>Dec. 31, 2020USD ($)</t>
        </is>
      </c>
      <c r="D2" s="2" t="inlineStr">
        <is>
          <t>Dec. 31, 2019USD ($)</t>
        </is>
      </c>
      <c r="E2" s="2" t="inlineStr">
        <is>
          <t>Apr. 27, 2021shares</t>
        </is>
      </c>
    </row>
    <row r="3">
      <c r="A3" s="3" t="inlineStr">
        <is>
          <t>Share-based Compensation Arrangement by Share-based Payment Award [Line Items]</t>
        </is>
      </c>
    </row>
    <row r="4">
      <c r="A4" s="4" t="inlineStr">
        <is>
          <t>Capital shares reserved for future issuance | shares</t>
        </is>
      </c>
      <c r="E4" s="6" t="n">
        <v>1280000</v>
      </c>
    </row>
    <row r="5">
      <c r="A5" s="4" t="inlineStr">
        <is>
          <t>Compensation expense</t>
        </is>
      </c>
      <c r="B5" s="8" t="n">
        <v>6</v>
      </c>
      <c r="C5" s="5" t="n">
        <v>5.1</v>
      </c>
      <c r="D5" s="5" t="n">
        <v>2.6</v>
      </c>
    </row>
    <row r="6">
      <c r="A6" s="4" t="inlineStr">
        <is>
          <t>Restricted Stock Units (RSUs)</t>
        </is>
      </c>
    </row>
    <row r="7">
      <c r="A7" s="3" t="inlineStr">
        <is>
          <t>Share-based Compensation Arrangement by Share-based Payment Award [Line Items]</t>
        </is>
      </c>
    </row>
    <row r="8">
      <c r="A8" s="4" t="inlineStr">
        <is>
          <t>Vesting period</t>
        </is>
      </c>
      <c r="B8" s="4" t="inlineStr">
        <is>
          <t>5 years</t>
        </is>
      </c>
    </row>
    <row r="9">
      <c r="A9" s="4" t="inlineStr">
        <is>
          <t>Retirement age | age</t>
        </is>
      </c>
      <c r="B9" s="6" t="n">
        <v>65</v>
      </c>
    </row>
    <row r="10">
      <c r="A10" s="4" t="inlineStr">
        <is>
          <t>Anticipated additional compensation costs to be recognized in future periods</t>
        </is>
      </c>
      <c r="B10" s="5" t="n">
        <v>4.9</v>
      </c>
    </row>
    <row r="11">
      <c r="A11" s="4" t="inlineStr">
        <is>
          <t>Weighted average period over which additional compensation cost will be expensed</t>
        </is>
      </c>
      <c r="B11" s="4" t="inlineStr">
        <is>
          <t>1 year 9 months 18 days</t>
        </is>
      </c>
    </row>
    <row r="12">
      <c r="A12" s="4" t="inlineStr">
        <is>
          <t>Vested in period (in shares) | shares</t>
        </is>
      </c>
      <c r="B12" s="6" t="n">
        <v>132000</v>
      </c>
    </row>
    <row r="13">
      <c r="A13" s="4" t="inlineStr">
        <is>
          <t>Fair value of awards vested</t>
        </is>
      </c>
      <c r="B13" s="5" t="n">
        <v>9.300000000000001</v>
      </c>
      <c r="C13" s="7" t="n">
        <v>3.8</v>
      </c>
      <c r="D13" s="5" t="n">
        <v>1.6</v>
      </c>
    </row>
    <row r="14">
      <c r="A14" s="4" t="inlineStr">
        <is>
          <t>Restricted Stock Units (RSUs) | Awards Granted in 2017 and 2018</t>
        </is>
      </c>
    </row>
    <row r="15">
      <c r="A15" s="3" t="inlineStr">
        <is>
          <t>Share-based Compensation Arrangement by Share-based Payment Award [Line Items]</t>
        </is>
      </c>
    </row>
    <row r="16">
      <c r="A16" s="4" t="inlineStr">
        <is>
          <t>Vesting period</t>
        </is>
      </c>
      <c r="B16" s="4" t="inlineStr">
        <is>
          <t>3 years</t>
        </is>
      </c>
    </row>
    <row r="17">
      <c r="A17" s="4" t="inlineStr">
        <is>
          <t>Restricted Stock Units (RSUs) | Granted In 2019 and 2020</t>
        </is>
      </c>
    </row>
    <row r="18">
      <c r="A18" s="3" t="inlineStr">
        <is>
          <t>Share-based Compensation Arrangement by Share-based Payment Award [Line Items]</t>
        </is>
      </c>
    </row>
    <row r="19">
      <c r="A19" s="4" t="inlineStr">
        <is>
          <t>Vesting period</t>
        </is>
      </c>
      <c r="B19" s="4" t="inlineStr">
        <is>
          <t>3 years</t>
        </is>
      </c>
    </row>
    <row r="20">
      <c r="A20" s="4" t="inlineStr">
        <is>
          <t>Restricted Stock Units (RSUs) | Non-Employee Directors Compensation Plan</t>
        </is>
      </c>
    </row>
    <row r="21">
      <c r="A21" s="3" t="inlineStr">
        <is>
          <t>Share-based Compensation Arrangement by Share-based Payment Award [Line Items]</t>
        </is>
      </c>
    </row>
    <row r="22">
      <c r="A22" s="4" t="inlineStr">
        <is>
          <t>Vesting period</t>
        </is>
      </c>
      <c r="B22" s="4" t="inlineStr">
        <is>
          <t>1 year</t>
        </is>
      </c>
    </row>
    <row r="23">
      <c r="A23" s="4" t="inlineStr">
        <is>
          <t>Performance Shares</t>
        </is>
      </c>
    </row>
    <row r="24">
      <c r="A24" s="3" t="inlineStr">
        <is>
          <t>Share-based Compensation Arrangement by Share-based Payment Award [Line Items]</t>
        </is>
      </c>
    </row>
    <row r="25">
      <c r="A25" s="4" t="inlineStr">
        <is>
          <t>Anticipated additional compensation costs to be recognized in future periods</t>
        </is>
      </c>
      <c r="B25" s="5" t="n">
        <v>3.9</v>
      </c>
    </row>
    <row r="26">
      <c r="A26" s="4" t="inlineStr">
        <is>
          <t>Weighted average period over which additional compensation cost will be expensed</t>
        </is>
      </c>
      <c r="B26" s="4" t="inlineStr">
        <is>
          <t>2 years 2 months 12 days</t>
        </is>
      </c>
    </row>
    <row r="27">
      <c r="A27" s="4" t="inlineStr">
        <is>
          <t>Vested in period (in shares) | shares</t>
        </is>
      </c>
      <c r="B27" s="6" t="n">
        <v>29000</v>
      </c>
    </row>
    <row r="28">
      <c r="A28" s="4" t="inlineStr">
        <is>
          <t>Fair value of awards vested</t>
        </is>
      </c>
      <c r="B28" s="5" t="n">
        <v>4.5</v>
      </c>
      <c r="C28" s="8" t="n">
        <v>0</v>
      </c>
    </row>
    <row r="29">
      <c r="A29" s="4" t="inlineStr">
        <is>
          <t>Performance Shares | Minimum</t>
        </is>
      </c>
    </row>
    <row r="30">
      <c r="A30" s="3" t="inlineStr">
        <is>
          <t>Share-based Compensation Arrangement by Share-based Payment Award [Line Items]</t>
        </is>
      </c>
    </row>
    <row r="31">
      <c r="A31" s="4" t="inlineStr">
        <is>
          <t>Awards vesting target percentage</t>
        </is>
      </c>
      <c r="B31" s="4" t="inlineStr">
        <is>
          <t>0.00%</t>
        </is>
      </c>
    </row>
    <row r="32">
      <c r="A32" s="4" t="inlineStr">
        <is>
          <t>Performance Shares | Maximum</t>
        </is>
      </c>
    </row>
    <row r="33">
      <c r="A33" s="3" t="inlineStr">
        <is>
          <t>Share-based Compensation Arrangement by Share-based Payment Award [Line Items]</t>
        </is>
      </c>
    </row>
    <row r="34">
      <c r="A34" s="4" t="inlineStr">
        <is>
          <t>Awards vesting target percentage</t>
        </is>
      </c>
      <c r="B34" s="4" t="inlineStr">
        <is>
          <t>200.00%</t>
        </is>
      </c>
    </row>
    <row r="35">
      <c r="A35" s="4" t="inlineStr">
        <is>
          <t>Performance Shares | Share-based Payment Arrangement, Tranche One</t>
        </is>
      </c>
    </row>
    <row r="36">
      <c r="A36" s="3" t="inlineStr">
        <is>
          <t>Share-based Compensation Arrangement by Share-based Payment Award [Line Items]</t>
        </is>
      </c>
    </row>
    <row r="37">
      <c r="A37" s="4" t="inlineStr">
        <is>
          <t>Vesting period</t>
        </is>
      </c>
      <c r="B37" s="4" t="inlineStr">
        <is>
          <t>1 year</t>
        </is>
      </c>
    </row>
    <row r="38">
      <c r="A38" s="4" t="inlineStr">
        <is>
          <t>Performance Shares | Share-based Payment Arrangement, Tranche Two</t>
        </is>
      </c>
    </row>
    <row r="39">
      <c r="A39" s="3" t="inlineStr">
        <is>
          <t>Share-based Compensation Arrangement by Share-based Payment Award [Line Items]</t>
        </is>
      </c>
    </row>
    <row r="40">
      <c r="A40" s="4" t="inlineStr">
        <is>
          <t>Vesting period</t>
        </is>
      </c>
      <c r="B40" s="4" t="inlineStr">
        <is>
          <t>2 years</t>
        </is>
      </c>
    </row>
    <row r="41">
      <c r="A41" s="4" t="inlineStr">
        <is>
          <t>Performance Shares | Share-based Payment Arrangement, Tranche Three</t>
        </is>
      </c>
    </row>
    <row r="42">
      <c r="A42" s="3" t="inlineStr">
        <is>
          <t>Share-based Compensation Arrangement by Share-based Payment Award [Line Items]</t>
        </is>
      </c>
    </row>
    <row r="43">
      <c r="A43" s="4" t="inlineStr">
        <is>
          <t>Vesting period</t>
        </is>
      </c>
      <c r="B43" s="4" t="inlineStr">
        <is>
          <t>3 years</t>
        </is>
      </c>
    </row>
    <row r="44">
      <c r="A44" s="4" t="inlineStr">
        <is>
          <t>Performance Shares | Share-based Payment Arrangement, Tranche Four</t>
        </is>
      </c>
    </row>
    <row r="45">
      <c r="A45" s="3" t="inlineStr">
        <is>
          <t>Share-based Compensation Arrangement by Share-based Payment Award [Line Items]</t>
        </is>
      </c>
    </row>
    <row r="46">
      <c r="A46" s="4" t="inlineStr">
        <is>
          <t>Vesting period</t>
        </is>
      </c>
      <c r="B46" s="4" t="inlineStr">
        <is>
          <t>3 years</t>
        </is>
      </c>
    </row>
    <row r="47">
      <c r="A47" s="4" t="inlineStr">
        <is>
          <t>Deferred Share Units</t>
        </is>
      </c>
    </row>
    <row r="48">
      <c r="A48" s="3" t="inlineStr">
        <is>
          <t>Share-based Compensation Arrangement by Share-based Payment Award [Line Items]</t>
        </is>
      </c>
    </row>
    <row r="49">
      <c r="A49" s="4" t="inlineStr">
        <is>
          <t>Vested in period (in shares) | shares</t>
        </is>
      </c>
      <c r="B49" s="6" t="n">
        <v>34949</v>
      </c>
    </row>
    <row r="50">
      <c r="A50" s="4" t="inlineStr">
        <is>
          <t>Fair value of awards vested</t>
        </is>
      </c>
      <c r="B50" s="5" t="n">
        <v>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hange In RSUs (Details) - $ / shares shares in Thousand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Restricted Stock Units</t>
        </is>
      </c>
    </row>
    <row r="5">
      <c r="A5" s="4" t="inlineStr">
        <is>
          <t>Unvested beginning of year (in shares)</t>
        </is>
      </c>
      <c r="B5" s="6" t="n">
        <v>279</v>
      </c>
    </row>
    <row r="6">
      <c r="A6" s="4" t="inlineStr">
        <is>
          <t>Granted (in shares)</t>
        </is>
      </c>
      <c r="B6" s="6" t="n">
        <v>66</v>
      </c>
    </row>
    <row r="7">
      <c r="A7" s="4" t="inlineStr">
        <is>
          <t>Vested (in shares)</t>
        </is>
      </c>
      <c r="B7" s="6" t="n">
        <v>-132</v>
      </c>
    </row>
    <row r="8">
      <c r="A8" s="4" t="inlineStr">
        <is>
          <t>Forfeited (in shares)</t>
        </is>
      </c>
      <c r="B8" s="6" t="n">
        <v>-26</v>
      </c>
    </row>
    <row r="9">
      <c r="A9" s="4" t="inlineStr">
        <is>
          <t>Unvested end of year (in shares)</t>
        </is>
      </c>
      <c r="B9" s="6" t="n">
        <v>187</v>
      </c>
      <c r="C9" s="6" t="n">
        <v>279</v>
      </c>
    </row>
    <row r="10">
      <c r="A10" s="3" t="inlineStr">
        <is>
          <t>Weighted Average Grant Date Fair Value</t>
        </is>
      </c>
    </row>
    <row r="11">
      <c r="A11" s="4" t="inlineStr">
        <is>
          <t>Beginning balance (in dollars per share)</t>
        </is>
      </c>
      <c r="B11" s="9" t="n">
        <v>37.72</v>
      </c>
    </row>
    <row r="12">
      <c r="A12" s="4" t="inlineStr">
        <is>
          <t>Granted (in dollars per share)</t>
        </is>
      </c>
      <c r="B12" s="11" t="n">
        <v>77.38</v>
      </c>
      <c r="C12" s="9" t="n">
        <v>34.99</v>
      </c>
      <c r="D12" s="9" t="n">
        <v>34.57</v>
      </c>
    </row>
    <row r="13">
      <c r="A13" s="4" t="inlineStr">
        <is>
          <t>Vested (in dollars per share)</t>
        </is>
      </c>
      <c r="B13" s="11" t="n">
        <v>41.03</v>
      </c>
    </row>
    <row r="14">
      <c r="A14" s="4" t="inlineStr">
        <is>
          <t>Forfeited (in dollars per share)</t>
        </is>
      </c>
      <c r="B14" s="11" t="n">
        <v>41.16</v>
      </c>
    </row>
    <row r="15">
      <c r="A15" s="4" t="inlineStr">
        <is>
          <t>Ending balance (in dollars per share)</t>
        </is>
      </c>
      <c r="B15" s="9" t="n">
        <v>48.88</v>
      </c>
      <c r="C15" s="9" t="n">
        <v>37.72</v>
      </c>
    </row>
    <row r="16">
      <c r="A16" s="4" t="inlineStr">
        <is>
          <t>Vesting period</t>
        </is>
      </c>
      <c r="B16" s="4" t="inlineStr">
        <is>
          <t>5 years</t>
        </is>
      </c>
    </row>
    <row r="17">
      <c r="A17" s="4" t="inlineStr">
        <is>
          <t>Performance Shares</t>
        </is>
      </c>
    </row>
    <row r="18">
      <c r="A18" s="3" t="inlineStr">
        <is>
          <t>Restricted Stock Units</t>
        </is>
      </c>
    </row>
    <row r="19">
      <c r="A19" s="4" t="inlineStr">
        <is>
          <t>Unvested beginning of year (in shares)</t>
        </is>
      </c>
      <c r="B19" s="6" t="n">
        <v>87</v>
      </c>
    </row>
    <row r="20">
      <c r="A20" s="4" t="inlineStr">
        <is>
          <t>Granted (in shares)</t>
        </is>
      </c>
      <c r="B20" s="6" t="n">
        <v>51</v>
      </c>
    </row>
    <row r="21">
      <c r="A21" s="4" t="inlineStr">
        <is>
          <t>Vested (in shares)</t>
        </is>
      </c>
      <c r="B21" s="6" t="n">
        <v>-29</v>
      </c>
    </row>
    <row r="22">
      <c r="A22" s="4" t="inlineStr">
        <is>
          <t>Forfeited (in shares)</t>
        </is>
      </c>
      <c r="B22" s="6" t="n">
        <v>-10</v>
      </c>
    </row>
    <row r="23">
      <c r="A23" s="4" t="inlineStr">
        <is>
          <t>Unvested end of year (in shares)</t>
        </is>
      </c>
      <c r="B23" s="6" t="n">
        <v>99</v>
      </c>
      <c r="C23" s="6" t="n">
        <v>87</v>
      </c>
    </row>
    <row r="24">
      <c r="A24" s="3" t="inlineStr">
        <is>
          <t>Weighted Average Grant Date Fair Value</t>
        </is>
      </c>
    </row>
    <row r="25">
      <c r="A25" s="4" t="inlineStr">
        <is>
          <t>Beginning balance (in dollars per share)</t>
        </is>
      </c>
      <c r="B25" s="9" t="n">
        <v>35.41</v>
      </c>
    </row>
    <row r="26">
      <c r="A26" s="4" t="inlineStr">
        <is>
          <t>Granted (in dollars per share)</t>
        </is>
      </c>
      <c r="B26" s="11" t="n">
        <v>92.98</v>
      </c>
      <c r="C26" s="9" t="n">
        <v>34.66</v>
      </c>
    </row>
    <row r="27">
      <c r="A27" s="4" t="inlineStr">
        <is>
          <t>Vested (in dollars per share)</t>
        </is>
      </c>
      <c r="B27" s="11" t="n">
        <v>36.08</v>
      </c>
    </row>
    <row r="28">
      <c r="A28" s="4" t="inlineStr">
        <is>
          <t>Forfeited (in dollars per share)</t>
        </is>
      </c>
      <c r="B28" s="11" t="n">
        <v>53.44</v>
      </c>
    </row>
    <row r="29">
      <c r="A29" s="4" t="inlineStr">
        <is>
          <t>Ending balance (in dollars per share)</t>
        </is>
      </c>
      <c r="B29" s="9" t="n">
        <v>63.16</v>
      </c>
      <c r="C29" s="9" t="n">
        <v>35.4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RSUs and Performance Shares Activity (Details) - USD ($) $ / shares in Units, $ in Millions</t>
        </is>
      </c>
      <c r="B1" s="2" t="inlineStr">
        <is>
          <t>12 Months Ended</t>
        </is>
      </c>
    </row>
    <row r="2">
      <c r="B2" s="2" t="inlineStr">
        <is>
          <t>Dec. 31, 2021</t>
        </is>
      </c>
      <c r="C2" s="2" t="inlineStr">
        <is>
          <t>Dec. 31, 2020</t>
        </is>
      </c>
      <c r="D2" s="2" t="inlineStr">
        <is>
          <t>Dec. 31, 2019</t>
        </is>
      </c>
    </row>
    <row r="3">
      <c r="A3" s="4" t="inlineStr">
        <is>
          <t>Restricted Stock Units (RSUs)</t>
        </is>
      </c>
    </row>
    <row r="4">
      <c r="A4" s="3" t="inlineStr">
        <is>
          <t>Share-based Compensation Arrangement by Share-based Payment Award [Line Items]</t>
        </is>
      </c>
    </row>
    <row r="5">
      <c r="A5" s="4" t="inlineStr">
        <is>
          <t>Weighted average grant date fair value, units granted (in dollars per share)</t>
        </is>
      </c>
      <c r="B5" s="9" t="n">
        <v>77.38</v>
      </c>
      <c r="C5" s="9" t="n">
        <v>34.99</v>
      </c>
      <c r="D5" s="9" t="n">
        <v>34.57</v>
      </c>
    </row>
    <row r="6">
      <c r="A6" s="4" t="inlineStr">
        <is>
          <t>Fair value of awards vested</t>
        </is>
      </c>
      <c r="B6" s="5" t="n">
        <v>9.300000000000001</v>
      </c>
      <c r="C6" s="5" t="n">
        <v>3.8</v>
      </c>
      <c r="D6" s="5" t="n">
        <v>1.6</v>
      </c>
    </row>
    <row r="7">
      <c r="A7" s="4" t="inlineStr">
        <is>
          <t>Tax benefit (expense) for restricted stock compensation expense</t>
        </is>
      </c>
      <c r="B7" s="5" t="n">
        <v>3.8</v>
      </c>
      <c r="C7" s="5" t="n">
        <v>-0.4</v>
      </c>
      <c r="D7" s="5" t="n">
        <v>0.7</v>
      </c>
    </row>
    <row r="8">
      <c r="A8" s="4" t="inlineStr">
        <is>
          <t>Performance Shares</t>
        </is>
      </c>
    </row>
    <row r="9">
      <c r="A9" s="3" t="inlineStr">
        <is>
          <t>Share-based Compensation Arrangement by Share-based Payment Award [Line Items]</t>
        </is>
      </c>
    </row>
    <row r="10">
      <c r="A10" s="4" t="inlineStr">
        <is>
          <t>Weighted average grant date fair value, units granted (in dollars per share)</t>
        </is>
      </c>
      <c r="B10" s="9" t="n">
        <v>92.98</v>
      </c>
      <c r="C10" s="9" t="n">
        <v>34.66</v>
      </c>
    </row>
    <row r="11">
      <c r="A11" s="4" t="inlineStr">
        <is>
          <t>Fair value of awards vested</t>
        </is>
      </c>
      <c r="B11" s="5" t="n">
        <v>4.5</v>
      </c>
      <c r="C11" s="8" t="n">
        <v>0</v>
      </c>
    </row>
    <row r="12">
      <c r="A12" s="4" t="inlineStr">
        <is>
          <t>Tax benefit (expense) for restricted stock compensation expense</t>
        </is>
      </c>
      <c r="B12" s="5" t="n">
        <v>2.3</v>
      </c>
      <c r="C12" s="8"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hange In PSUs (Details) - Performance Shares - $ / shares shares in Thousands</t>
        </is>
      </c>
      <c r="B1" s="2" t="inlineStr">
        <is>
          <t>12 Months Ended</t>
        </is>
      </c>
    </row>
    <row r="2">
      <c r="B2" s="2" t="inlineStr">
        <is>
          <t>Dec. 31, 2021</t>
        </is>
      </c>
      <c r="C2" s="2" t="inlineStr">
        <is>
          <t>Dec. 31, 2020</t>
        </is>
      </c>
    </row>
    <row r="3">
      <c r="A3" s="3" t="inlineStr">
        <is>
          <t>Performance Stock Units</t>
        </is>
      </c>
    </row>
    <row r="4">
      <c r="A4" s="4" t="inlineStr">
        <is>
          <t>Unvested beginning of year (in shares)</t>
        </is>
      </c>
      <c r="B4" s="6" t="n">
        <v>87</v>
      </c>
    </row>
    <row r="5">
      <c r="A5" s="4" t="inlineStr">
        <is>
          <t>Granted (in shares)</t>
        </is>
      </c>
      <c r="B5" s="6" t="n">
        <v>51</v>
      </c>
    </row>
    <row r="6">
      <c r="A6" s="4" t="inlineStr">
        <is>
          <t>Vested (in shares)</t>
        </is>
      </c>
      <c r="B6" s="6" t="n">
        <v>-29</v>
      </c>
    </row>
    <row r="7">
      <c r="A7" s="4" t="inlineStr">
        <is>
          <t>Forfeited (in shares)</t>
        </is>
      </c>
      <c r="B7" s="6" t="n">
        <v>-10</v>
      </c>
    </row>
    <row r="8">
      <c r="A8" s="4" t="inlineStr">
        <is>
          <t>Unvested end of year (in shares)</t>
        </is>
      </c>
      <c r="B8" s="6" t="n">
        <v>99</v>
      </c>
      <c r="C8" s="6" t="n">
        <v>87</v>
      </c>
    </row>
    <row r="9">
      <c r="A9" s="3" t="inlineStr">
        <is>
          <t>Weighted Average Grant Date Fair Value</t>
        </is>
      </c>
    </row>
    <row r="10">
      <c r="A10" s="4" t="inlineStr">
        <is>
          <t>Beginning balance (in dollars per share)</t>
        </is>
      </c>
      <c r="B10" s="9" t="n">
        <v>35.41</v>
      </c>
    </row>
    <row r="11">
      <c r="A11" s="4" t="inlineStr">
        <is>
          <t>Granted (in dollars per share)</t>
        </is>
      </c>
      <c r="B11" s="11" t="n">
        <v>92.98</v>
      </c>
      <c r="C11" s="9" t="n">
        <v>34.66</v>
      </c>
    </row>
    <row r="12">
      <c r="A12" s="4" t="inlineStr">
        <is>
          <t>Vested (in dollars per share)</t>
        </is>
      </c>
      <c r="B12" s="11" t="n">
        <v>36.08</v>
      </c>
    </row>
    <row r="13">
      <c r="A13" s="4" t="inlineStr">
        <is>
          <t>Forfeited (in dollars per share)</t>
        </is>
      </c>
      <c r="B13" s="11" t="n">
        <v>53.44</v>
      </c>
    </row>
    <row r="14">
      <c r="A14" s="4" t="inlineStr">
        <is>
          <t>Ending balance (in dollars per share)</t>
        </is>
      </c>
      <c r="B14" s="9" t="n">
        <v>63.16</v>
      </c>
      <c r="C14" s="9" t="n">
        <v>35.4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Major Sourc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1097.2</v>
      </c>
      <c r="C4" s="5" t="n">
        <v>1024.4</v>
      </c>
      <c r="D4" s="5" t="n">
        <v>1169.6</v>
      </c>
    </row>
    <row r="5">
      <c r="A5" s="4" t="inlineStr">
        <is>
          <t>Corporate</t>
        </is>
      </c>
    </row>
    <row r="6">
      <c r="A6" s="3" t="inlineStr">
        <is>
          <t>Disaggregation of Revenue [Line Items]</t>
        </is>
      </c>
    </row>
    <row r="7">
      <c r="A7" s="4" t="inlineStr">
        <is>
          <t>Net sales</t>
        </is>
      </c>
      <c r="B7" s="6" t="n">
        <v>0</v>
      </c>
      <c r="C7" s="6" t="n">
        <v>0</v>
      </c>
      <c r="D7" s="6" t="n">
        <v>0</v>
      </c>
    </row>
    <row r="8">
      <c r="A8" s="4" t="inlineStr">
        <is>
          <t>United States</t>
        </is>
      </c>
    </row>
    <row r="9">
      <c r="A9" s="3" t="inlineStr">
        <is>
          <t>Disaggregation of Revenue [Line Items]</t>
        </is>
      </c>
    </row>
    <row r="10">
      <c r="A10" s="4" t="inlineStr">
        <is>
          <t>Net sales</t>
        </is>
      </c>
      <c r="B10" s="7" t="n">
        <v>842.1</v>
      </c>
      <c r="C10" s="6" t="n">
        <v>817</v>
      </c>
      <c r="D10" s="7" t="n">
        <v>908.5</v>
      </c>
    </row>
    <row r="11">
      <c r="A11" s="4" t="inlineStr">
        <is>
          <t>United States | Corporate</t>
        </is>
      </c>
    </row>
    <row r="12">
      <c r="A12" s="3" t="inlineStr">
        <is>
          <t>Disaggregation of Revenue [Line Items]</t>
        </is>
      </c>
    </row>
    <row r="13">
      <c r="A13" s="4" t="inlineStr">
        <is>
          <t>Net sales</t>
        </is>
      </c>
      <c r="B13" s="6" t="n">
        <v>0</v>
      </c>
      <c r="C13" s="6" t="n">
        <v>0</v>
      </c>
      <c r="D13" s="6" t="n">
        <v>0</v>
      </c>
    </row>
    <row r="14">
      <c r="A14" s="4" t="inlineStr">
        <is>
          <t>United States | Equipment sales</t>
        </is>
      </c>
    </row>
    <row r="15">
      <c r="A15" s="3" t="inlineStr">
        <is>
          <t>Disaggregation of Revenue [Line Items]</t>
        </is>
      </c>
    </row>
    <row r="16">
      <c r="A16" s="4" t="inlineStr">
        <is>
          <t>Net sales</t>
        </is>
      </c>
      <c r="B16" s="7" t="n">
        <v>532.4</v>
      </c>
      <c r="C16" s="7" t="n">
        <v>506.1</v>
      </c>
      <c r="D16" s="7" t="n">
        <v>580.5</v>
      </c>
    </row>
    <row r="17">
      <c r="A17" s="4" t="inlineStr">
        <is>
          <t>United States | Equipment sales | Corporate</t>
        </is>
      </c>
    </row>
    <row r="18">
      <c r="A18" s="3" t="inlineStr">
        <is>
          <t>Disaggregation of Revenue [Line Items]</t>
        </is>
      </c>
    </row>
    <row r="19">
      <c r="A19" s="4" t="inlineStr">
        <is>
          <t>Net sales</t>
        </is>
      </c>
      <c r="B19" s="6" t="n">
        <v>0</v>
      </c>
      <c r="C19" s="6" t="n">
        <v>0</v>
      </c>
      <c r="D19" s="6" t="n">
        <v>0</v>
      </c>
    </row>
    <row r="20">
      <c r="A20" s="4" t="inlineStr">
        <is>
          <t>United States | Pellet plant sales</t>
        </is>
      </c>
    </row>
    <row r="21">
      <c r="A21" s="3" t="inlineStr">
        <is>
          <t>Disaggregation of Revenue [Line Items]</t>
        </is>
      </c>
    </row>
    <row r="22">
      <c r="A22" s="4" t="inlineStr">
        <is>
          <t>Net sales</t>
        </is>
      </c>
      <c r="D22" s="6" t="n">
        <v>20</v>
      </c>
    </row>
    <row r="23">
      <c r="A23" s="4" t="inlineStr">
        <is>
          <t>United States | Pellet plant sales | Corporate</t>
        </is>
      </c>
    </row>
    <row r="24">
      <c r="A24" s="3" t="inlineStr">
        <is>
          <t>Disaggregation of Revenue [Line Items]</t>
        </is>
      </c>
    </row>
    <row r="25">
      <c r="A25" s="4" t="inlineStr">
        <is>
          <t>Net sales</t>
        </is>
      </c>
      <c r="D25" s="6" t="n">
        <v>0</v>
      </c>
    </row>
    <row r="26">
      <c r="A26" s="4" t="inlineStr">
        <is>
          <t>United States | Parts and component sales</t>
        </is>
      </c>
    </row>
    <row r="27">
      <c r="A27" s="3" t="inlineStr">
        <is>
          <t>Disaggregation of Revenue [Line Items]</t>
        </is>
      </c>
    </row>
    <row r="28">
      <c r="A28" s="4" t="inlineStr">
        <is>
          <t>Net sales</t>
        </is>
      </c>
      <c r="B28" s="7" t="n">
        <v>257.9</v>
      </c>
      <c r="C28" s="6" t="n">
        <v>242</v>
      </c>
      <c r="D28" s="7" t="n">
        <v>243.5</v>
      </c>
    </row>
    <row r="29">
      <c r="A29" s="4" t="inlineStr">
        <is>
          <t>United States | Parts and component sales | Corporate</t>
        </is>
      </c>
    </row>
    <row r="30">
      <c r="A30" s="3" t="inlineStr">
        <is>
          <t>Disaggregation of Revenue [Line Items]</t>
        </is>
      </c>
    </row>
    <row r="31">
      <c r="A31" s="4" t="inlineStr">
        <is>
          <t>Net sales</t>
        </is>
      </c>
      <c r="B31" s="6" t="n">
        <v>0</v>
      </c>
      <c r="C31" s="6" t="n">
        <v>0</v>
      </c>
      <c r="D31" s="6" t="n">
        <v>0</v>
      </c>
    </row>
    <row r="32">
      <c r="A32" s="4" t="inlineStr">
        <is>
          <t>United States | Service and equipment installation revenue</t>
        </is>
      </c>
    </row>
    <row r="33">
      <c r="A33" s="3" t="inlineStr">
        <is>
          <t>Disaggregation of Revenue [Line Items]</t>
        </is>
      </c>
    </row>
    <row r="34">
      <c r="A34" s="4" t="inlineStr">
        <is>
          <t>Net sales</t>
        </is>
      </c>
      <c r="B34" s="7" t="n">
        <v>17.5</v>
      </c>
      <c r="C34" s="7" t="n">
        <v>22.2</v>
      </c>
      <c r="D34" s="7" t="n">
        <v>27.2</v>
      </c>
    </row>
    <row r="35">
      <c r="A35" s="4" t="inlineStr">
        <is>
          <t>United States | Service and equipment installation revenue | Corporate</t>
        </is>
      </c>
    </row>
    <row r="36">
      <c r="A36" s="3" t="inlineStr">
        <is>
          <t>Disaggregation of Revenue [Line Items]</t>
        </is>
      </c>
    </row>
    <row r="37">
      <c r="A37" s="4" t="inlineStr">
        <is>
          <t>Net sales</t>
        </is>
      </c>
      <c r="B37" s="6" t="n">
        <v>0</v>
      </c>
      <c r="C37" s="6" t="n">
        <v>0</v>
      </c>
      <c r="D37" s="6" t="n">
        <v>0</v>
      </c>
    </row>
    <row r="38">
      <c r="A38" s="4" t="inlineStr">
        <is>
          <t>United States | Used equipment sales</t>
        </is>
      </c>
    </row>
    <row r="39">
      <c r="A39" s="3" t="inlineStr">
        <is>
          <t>Disaggregation of Revenue [Line Items]</t>
        </is>
      </c>
    </row>
    <row r="40">
      <c r="A40" s="4" t="inlineStr">
        <is>
          <t>Net sales</t>
        </is>
      </c>
      <c r="B40" s="7" t="n">
        <v>10.2</v>
      </c>
      <c r="C40" s="7" t="n">
        <v>21.4</v>
      </c>
      <c r="D40" s="7" t="n">
        <v>12.6</v>
      </c>
    </row>
    <row r="41">
      <c r="A41" s="4" t="inlineStr">
        <is>
          <t>United States | Used equipment sales | Corporate</t>
        </is>
      </c>
    </row>
    <row r="42">
      <c r="A42" s="3" t="inlineStr">
        <is>
          <t>Disaggregation of Revenue [Line Items]</t>
        </is>
      </c>
    </row>
    <row r="43">
      <c r="A43" s="4" t="inlineStr">
        <is>
          <t>Net sales</t>
        </is>
      </c>
      <c r="B43" s="6" t="n">
        <v>0</v>
      </c>
      <c r="C43" s="6" t="n">
        <v>0</v>
      </c>
      <c r="D43" s="6" t="n">
        <v>0</v>
      </c>
    </row>
    <row r="44">
      <c r="A44" s="4" t="inlineStr">
        <is>
          <t>United States | Freight revenue</t>
        </is>
      </c>
    </row>
    <row r="45">
      <c r="A45" s="3" t="inlineStr">
        <is>
          <t>Disaggregation of Revenue [Line Items]</t>
        </is>
      </c>
    </row>
    <row r="46">
      <c r="A46" s="4" t="inlineStr">
        <is>
          <t>Net sales</t>
        </is>
      </c>
      <c r="B46" s="7" t="n">
        <v>26.8</v>
      </c>
      <c r="C46" s="7" t="n">
        <v>24.8</v>
      </c>
      <c r="D46" s="7" t="n">
        <v>24.3</v>
      </c>
    </row>
    <row r="47">
      <c r="A47" s="4" t="inlineStr">
        <is>
          <t>United States | Freight revenue | Corporate</t>
        </is>
      </c>
    </row>
    <row r="48">
      <c r="A48" s="3" t="inlineStr">
        <is>
          <t>Disaggregation of Revenue [Line Items]</t>
        </is>
      </c>
    </row>
    <row r="49">
      <c r="A49" s="4" t="inlineStr">
        <is>
          <t>Net sales</t>
        </is>
      </c>
      <c r="B49" s="6" t="n">
        <v>0</v>
      </c>
      <c r="C49" s="6" t="n">
        <v>0</v>
      </c>
      <c r="D49" s="6" t="n">
        <v>0</v>
      </c>
    </row>
    <row r="50">
      <c r="A50" s="4" t="inlineStr">
        <is>
          <t>United States | Other</t>
        </is>
      </c>
    </row>
    <row r="51">
      <c r="A51" s="3" t="inlineStr">
        <is>
          <t>Disaggregation of Revenue [Line Items]</t>
        </is>
      </c>
    </row>
    <row r="52">
      <c r="A52" s="4" t="inlineStr">
        <is>
          <t>Net sales</t>
        </is>
      </c>
      <c r="B52" s="7" t="n">
        <v>-2.7</v>
      </c>
      <c r="C52" s="7" t="n">
        <v>0.5</v>
      </c>
      <c r="D52" s="7" t="n">
        <v>0.4</v>
      </c>
    </row>
    <row r="53">
      <c r="A53" s="4" t="inlineStr">
        <is>
          <t>United States | Other | Corporate</t>
        </is>
      </c>
    </row>
    <row r="54">
      <c r="A54" s="3" t="inlineStr">
        <is>
          <t>Disaggregation of Revenue [Line Items]</t>
        </is>
      </c>
    </row>
    <row r="55">
      <c r="A55" s="4" t="inlineStr">
        <is>
          <t>Net sales</t>
        </is>
      </c>
      <c r="B55" s="6" t="n">
        <v>0</v>
      </c>
      <c r="C55" s="6" t="n">
        <v>0</v>
      </c>
      <c r="D55" s="6" t="n">
        <v>0</v>
      </c>
    </row>
    <row r="56">
      <c r="A56" s="4" t="inlineStr">
        <is>
          <t>International</t>
        </is>
      </c>
    </row>
    <row r="57">
      <c r="A57" s="3" t="inlineStr">
        <is>
          <t>Disaggregation of Revenue [Line Items]</t>
        </is>
      </c>
    </row>
    <row r="58">
      <c r="A58" s="4" t="inlineStr">
        <is>
          <t>Net sales</t>
        </is>
      </c>
      <c r="B58" s="7" t="n">
        <v>255.1</v>
      </c>
      <c r="C58" s="7" t="n">
        <v>207.4</v>
      </c>
      <c r="D58" s="7" t="n">
        <v>261.1</v>
      </c>
    </row>
    <row r="59">
      <c r="A59" s="4" t="inlineStr">
        <is>
          <t>International | Corporate</t>
        </is>
      </c>
    </row>
    <row r="60">
      <c r="A60" s="3" t="inlineStr">
        <is>
          <t>Disaggregation of Revenue [Line Items]</t>
        </is>
      </c>
    </row>
    <row r="61">
      <c r="A61" s="4" t="inlineStr">
        <is>
          <t>Net sales</t>
        </is>
      </c>
      <c r="B61" s="6" t="n">
        <v>0</v>
      </c>
      <c r="C61" s="6" t="n">
        <v>0</v>
      </c>
      <c r="D61" s="6" t="n">
        <v>0</v>
      </c>
    </row>
    <row r="62">
      <c r="A62" s="4" t="inlineStr">
        <is>
          <t>International | Equipment sales</t>
        </is>
      </c>
    </row>
    <row r="63">
      <c r="A63" s="3" t="inlineStr">
        <is>
          <t>Disaggregation of Revenue [Line Items]</t>
        </is>
      </c>
    </row>
    <row r="64">
      <c r="A64" s="4" t="inlineStr">
        <is>
          <t>Net sales</t>
        </is>
      </c>
      <c r="B64" s="7" t="n">
        <v>168.2</v>
      </c>
      <c r="C64" s="7" t="n">
        <v>136.1</v>
      </c>
      <c r="D64" s="7" t="n">
        <v>165.9</v>
      </c>
    </row>
    <row r="65">
      <c r="A65" s="4" t="inlineStr">
        <is>
          <t>International | Equipment sales | Corporate</t>
        </is>
      </c>
    </row>
    <row r="66">
      <c r="A66" s="3" t="inlineStr">
        <is>
          <t>Disaggregation of Revenue [Line Items]</t>
        </is>
      </c>
    </row>
    <row r="67">
      <c r="A67" s="4" t="inlineStr">
        <is>
          <t>Net sales</t>
        </is>
      </c>
      <c r="B67" s="6" t="n">
        <v>0</v>
      </c>
      <c r="C67" s="6" t="n">
        <v>0</v>
      </c>
      <c r="D67" s="6" t="n">
        <v>0</v>
      </c>
    </row>
    <row r="68">
      <c r="A68" s="4" t="inlineStr">
        <is>
          <t>International | Parts and component sales</t>
        </is>
      </c>
    </row>
    <row r="69">
      <c r="A69" s="3" t="inlineStr">
        <is>
          <t>Disaggregation of Revenue [Line Items]</t>
        </is>
      </c>
    </row>
    <row r="70">
      <c r="A70" s="4" t="inlineStr">
        <is>
          <t>Net sales</t>
        </is>
      </c>
      <c r="B70" s="7" t="n">
        <v>73.7</v>
      </c>
      <c r="C70" s="7" t="n">
        <v>58.5</v>
      </c>
      <c r="D70" s="7" t="n">
        <v>75.59999999999999</v>
      </c>
    </row>
    <row r="71">
      <c r="A71" s="4" t="inlineStr">
        <is>
          <t>International | Parts and component sales | Corporate</t>
        </is>
      </c>
    </row>
    <row r="72">
      <c r="A72" s="3" t="inlineStr">
        <is>
          <t>Disaggregation of Revenue [Line Items]</t>
        </is>
      </c>
    </row>
    <row r="73">
      <c r="A73" s="4" t="inlineStr">
        <is>
          <t>Net sales</t>
        </is>
      </c>
      <c r="B73" s="6" t="n">
        <v>0</v>
      </c>
      <c r="C73" s="6" t="n">
        <v>0</v>
      </c>
      <c r="D73" s="6" t="n">
        <v>0</v>
      </c>
    </row>
    <row r="74">
      <c r="A74" s="4" t="inlineStr">
        <is>
          <t>International | Service and equipment installation revenue</t>
        </is>
      </c>
    </row>
    <row r="75">
      <c r="A75" s="3" t="inlineStr">
        <is>
          <t>Disaggregation of Revenue [Line Items]</t>
        </is>
      </c>
    </row>
    <row r="76">
      <c r="A76" s="4" t="inlineStr">
        <is>
          <t>Net sales</t>
        </is>
      </c>
      <c r="B76" s="6" t="n">
        <v>5</v>
      </c>
      <c r="C76" s="7" t="n">
        <v>4.1</v>
      </c>
      <c r="D76" s="7" t="n">
        <v>8.199999999999999</v>
      </c>
    </row>
    <row r="77">
      <c r="A77" s="4" t="inlineStr">
        <is>
          <t>International | Service and equipment installation revenue | Corporate</t>
        </is>
      </c>
    </row>
    <row r="78">
      <c r="A78" s="3" t="inlineStr">
        <is>
          <t>Disaggregation of Revenue [Line Items]</t>
        </is>
      </c>
    </row>
    <row r="79">
      <c r="A79" s="4" t="inlineStr">
        <is>
          <t>Net sales</t>
        </is>
      </c>
      <c r="B79" s="6" t="n">
        <v>0</v>
      </c>
      <c r="C79" s="6" t="n">
        <v>0</v>
      </c>
      <c r="D79" s="6" t="n">
        <v>0</v>
      </c>
    </row>
    <row r="80">
      <c r="A80" s="4" t="inlineStr">
        <is>
          <t>International | Used equipment sales</t>
        </is>
      </c>
    </row>
    <row r="81">
      <c r="A81" s="3" t="inlineStr">
        <is>
          <t>Disaggregation of Revenue [Line Items]</t>
        </is>
      </c>
    </row>
    <row r="82">
      <c r="A82" s="4" t="inlineStr">
        <is>
          <t>Net sales</t>
        </is>
      </c>
      <c r="B82" s="7" t="n">
        <v>3.4</v>
      </c>
      <c r="C82" s="7" t="n">
        <v>4.6</v>
      </c>
      <c r="D82" s="7" t="n">
        <v>5.5</v>
      </c>
    </row>
    <row r="83">
      <c r="A83" s="4" t="inlineStr">
        <is>
          <t>International | Used equipment sales | Corporate</t>
        </is>
      </c>
    </row>
    <row r="84">
      <c r="A84" s="3" t="inlineStr">
        <is>
          <t>Disaggregation of Revenue [Line Items]</t>
        </is>
      </c>
    </row>
    <row r="85">
      <c r="A85" s="4" t="inlineStr">
        <is>
          <t>Net sales</t>
        </is>
      </c>
      <c r="B85" s="6" t="n">
        <v>0</v>
      </c>
      <c r="C85" s="6" t="n">
        <v>0</v>
      </c>
      <c r="D85" s="6" t="n">
        <v>0</v>
      </c>
    </row>
    <row r="86">
      <c r="A86" s="4" t="inlineStr">
        <is>
          <t>International | Freight revenue</t>
        </is>
      </c>
    </row>
    <row r="87">
      <c r="A87" s="3" t="inlineStr">
        <is>
          <t>Disaggregation of Revenue [Line Items]</t>
        </is>
      </c>
    </row>
    <row r="88">
      <c r="A88" s="4" t="inlineStr">
        <is>
          <t>Net sales</t>
        </is>
      </c>
      <c r="B88" s="7" t="n">
        <v>4.2</v>
      </c>
      <c r="C88" s="7" t="n">
        <v>3.6</v>
      </c>
      <c r="D88" s="7" t="n">
        <v>5.5</v>
      </c>
    </row>
    <row r="89">
      <c r="A89" s="4" t="inlineStr">
        <is>
          <t>International | Freight revenue | Corporate</t>
        </is>
      </c>
    </row>
    <row r="90">
      <c r="A90" s="3" t="inlineStr">
        <is>
          <t>Disaggregation of Revenue [Line Items]</t>
        </is>
      </c>
    </row>
    <row r="91">
      <c r="A91" s="4" t="inlineStr">
        <is>
          <t>Net sales</t>
        </is>
      </c>
      <c r="B91" s="6" t="n">
        <v>0</v>
      </c>
      <c r="C91" s="6" t="n">
        <v>0</v>
      </c>
      <c r="D91" s="6" t="n">
        <v>0</v>
      </c>
    </row>
    <row r="92">
      <c r="A92" s="4" t="inlineStr">
        <is>
          <t>International | Other</t>
        </is>
      </c>
    </row>
    <row r="93">
      <c r="A93" s="3" t="inlineStr">
        <is>
          <t>Disaggregation of Revenue [Line Items]</t>
        </is>
      </c>
    </row>
    <row r="94">
      <c r="A94" s="4" t="inlineStr">
        <is>
          <t>Net sales</t>
        </is>
      </c>
      <c r="B94" s="7" t="n">
        <v>0.6</v>
      </c>
      <c r="C94" s="7" t="n">
        <v>0.5</v>
      </c>
      <c r="D94" s="7" t="n">
        <v>0.4</v>
      </c>
    </row>
    <row r="95">
      <c r="A95" s="4" t="inlineStr">
        <is>
          <t>International | Other | Corporate</t>
        </is>
      </c>
    </row>
    <row r="96">
      <c r="A96" s="3" t="inlineStr">
        <is>
          <t>Disaggregation of Revenue [Line Items]</t>
        </is>
      </c>
    </row>
    <row r="97">
      <c r="A97" s="4" t="inlineStr">
        <is>
          <t>Net sales</t>
        </is>
      </c>
      <c r="B97" s="6" t="n">
        <v>0</v>
      </c>
      <c r="C97" s="6" t="n">
        <v>0</v>
      </c>
      <c r="D97" s="6" t="n">
        <v>0</v>
      </c>
    </row>
    <row r="98">
      <c r="A98" s="4" t="inlineStr">
        <is>
          <t>Infrastructure Solutions</t>
        </is>
      </c>
    </row>
    <row r="99">
      <c r="A99" s="3" t="inlineStr">
        <is>
          <t>Disaggregation of Revenue [Line Items]</t>
        </is>
      </c>
    </row>
    <row r="100">
      <c r="A100" s="4" t="inlineStr">
        <is>
          <t>Net sales</t>
        </is>
      </c>
      <c r="B100" s="6" t="n">
        <v>748</v>
      </c>
      <c r="C100" s="7" t="n">
        <v>702.8</v>
      </c>
      <c r="D100" s="7" t="n">
        <v>764.6</v>
      </c>
    </row>
    <row r="101">
      <c r="A101" s="4" t="inlineStr">
        <is>
          <t>Infrastructure Solutions | United States</t>
        </is>
      </c>
    </row>
    <row r="102">
      <c r="A102" s="3" t="inlineStr">
        <is>
          <t>Disaggregation of Revenue [Line Items]</t>
        </is>
      </c>
    </row>
    <row r="103">
      <c r="A103" s="4" t="inlineStr">
        <is>
          <t>Net sales</t>
        </is>
      </c>
      <c r="B103" s="7" t="n">
        <v>601.7</v>
      </c>
      <c r="C103" s="7" t="n">
        <v>588.7</v>
      </c>
      <c r="D103" s="7" t="n">
        <v>654.5</v>
      </c>
    </row>
    <row r="104">
      <c r="A104" s="4" t="inlineStr">
        <is>
          <t>Infrastructure Solutions | United States | Equipment sales</t>
        </is>
      </c>
    </row>
    <row r="105">
      <c r="A105" s="3" t="inlineStr">
        <is>
          <t>Disaggregation of Revenue [Line Items]</t>
        </is>
      </c>
    </row>
    <row r="106">
      <c r="A106" s="4" t="inlineStr">
        <is>
          <t>Net sales</t>
        </is>
      </c>
      <c r="B106" s="7" t="n">
        <v>374.8</v>
      </c>
      <c r="C106" s="7" t="n">
        <v>354.1</v>
      </c>
      <c r="D106" s="7" t="n">
        <v>413.6</v>
      </c>
    </row>
    <row r="107">
      <c r="A107" s="4" t="inlineStr">
        <is>
          <t>Infrastructure Solutions | United States | Pellet plant sales</t>
        </is>
      </c>
    </row>
    <row r="108">
      <c r="A108" s="3" t="inlineStr">
        <is>
          <t>Disaggregation of Revenue [Line Items]</t>
        </is>
      </c>
    </row>
    <row r="109">
      <c r="A109" s="4" t="inlineStr">
        <is>
          <t>Net sales</t>
        </is>
      </c>
      <c r="D109" s="6" t="n">
        <v>20</v>
      </c>
    </row>
    <row r="110">
      <c r="A110" s="4" t="inlineStr">
        <is>
          <t>Infrastructure Solutions | United States | Parts and component sales</t>
        </is>
      </c>
    </row>
    <row r="111">
      <c r="A111" s="3" t="inlineStr">
        <is>
          <t>Disaggregation of Revenue [Line Items]</t>
        </is>
      </c>
    </row>
    <row r="112">
      <c r="A112" s="4" t="inlineStr">
        <is>
          <t>Net sales</t>
        </is>
      </c>
      <c r="B112" s="7" t="n">
        <v>180.2</v>
      </c>
      <c r="C112" s="7" t="n">
        <v>172.8</v>
      </c>
      <c r="D112" s="6" t="n">
        <v>169</v>
      </c>
    </row>
    <row r="113">
      <c r="A113" s="4" t="inlineStr">
        <is>
          <t>Infrastructure Solutions | United States | Service and equipment installation revenue</t>
        </is>
      </c>
    </row>
    <row r="114">
      <c r="A114" s="3" t="inlineStr">
        <is>
          <t>Disaggregation of Revenue [Line Items]</t>
        </is>
      </c>
    </row>
    <row r="115">
      <c r="A115" s="4" t="inlineStr">
        <is>
          <t>Net sales</t>
        </is>
      </c>
      <c r="B115" s="6" t="n">
        <v>17</v>
      </c>
      <c r="C115" s="6" t="n">
        <v>21</v>
      </c>
      <c r="D115" s="7" t="n">
        <v>19.2</v>
      </c>
    </row>
    <row r="116">
      <c r="A116" s="4" t="inlineStr">
        <is>
          <t>Infrastructure Solutions | United States | Used equipment sales</t>
        </is>
      </c>
    </row>
    <row r="117">
      <c r="A117" s="3" t="inlineStr">
        <is>
          <t>Disaggregation of Revenue [Line Items]</t>
        </is>
      </c>
    </row>
    <row r="118">
      <c r="A118" s="4" t="inlineStr">
        <is>
          <t>Net sales</t>
        </is>
      </c>
      <c r="B118" s="7" t="n">
        <v>9.4</v>
      </c>
      <c r="C118" s="7" t="n">
        <v>19.3</v>
      </c>
      <c r="D118" s="7" t="n">
        <v>11.4</v>
      </c>
    </row>
    <row r="119">
      <c r="A119" s="4" t="inlineStr">
        <is>
          <t>Infrastructure Solutions | United States | Freight revenue</t>
        </is>
      </c>
    </row>
    <row r="120">
      <c r="A120" s="3" t="inlineStr">
        <is>
          <t>Disaggregation of Revenue [Line Items]</t>
        </is>
      </c>
    </row>
    <row r="121">
      <c r="A121" s="4" t="inlineStr">
        <is>
          <t>Net sales</t>
        </is>
      </c>
      <c r="B121" s="7" t="n">
        <v>20.9</v>
      </c>
      <c r="C121" s="7" t="n">
        <v>19.7</v>
      </c>
      <c r="D121" s="6" t="n">
        <v>18</v>
      </c>
    </row>
    <row r="122">
      <c r="A122" s="4" t="inlineStr">
        <is>
          <t>Infrastructure Solutions | United States | Other</t>
        </is>
      </c>
    </row>
    <row r="123">
      <c r="A123" s="3" t="inlineStr">
        <is>
          <t>Disaggregation of Revenue [Line Items]</t>
        </is>
      </c>
    </row>
    <row r="124">
      <c r="A124" s="4" t="inlineStr">
        <is>
          <t>Net sales</t>
        </is>
      </c>
      <c r="B124" s="7" t="n">
        <v>-0.6</v>
      </c>
      <c r="C124" s="7" t="n">
        <v>1.8</v>
      </c>
      <c r="D124" s="7" t="n">
        <v>3.3</v>
      </c>
    </row>
    <row r="125">
      <c r="A125" s="4" t="inlineStr">
        <is>
          <t>Infrastructure Solutions | International</t>
        </is>
      </c>
    </row>
    <row r="126">
      <c r="A126" s="3" t="inlineStr">
        <is>
          <t>Disaggregation of Revenue [Line Items]</t>
        </is>
      </c>
    </row>
    <row r="127">
      <c r="A127" s="4" t="inlineStr">
        <is>
          <t>Net sales</t>
        </is>
      </c>
      <c r="B127" s="7" t="n">
        <v>146.3</v>
      </c>
      <c r="C127" s="7" t="n">
        <v>114.1</v>
      </c>
      <c r="D127" s="7" t="n">
        <v>110.1</v>
      </c>
    </row>
    <row r="128">
      <c r="A128" s="4" t="inlineStr">
        <is>
          <t>Infrastructure Solutions | International | Equipment sales</t>
        </is>
      </c>
    </row>
    <row r="129">
      <c r="A129" s="3" t="inlineStr">
        <is>
          <t>Disaggregation of Revenue [Line Items]</t>
        </is>
      </c>
    </row>
    <row r="130">
      <c r="A130" s="4" t="inlineStr">
        <is>
          <t>Net sales</t>
        </is>
      </c>
      <c r="B130" s="7" t="n">
        <v>98.5</v>
      </c>
      <c r="C130" s="6" t="n">
        <v>78</v>
      </c>
      <c r="D130" s="7" t="n">
        <v>70.40000000000001</v>
      </c>
    </row>
    <row r="131">
      <c r="A131" s="4" t="inlineStr">
        <is>
          <t>Infrastructure Solutions | International | Parts and component sales</t>
        </is>
      </c>
    </row>
    <row r="132">
      <c r="A132" s="3" t="inlineStr">
        <is>
          <t>Disaggregation of Revenue [Line Items]</t>
        </is>
      </c>
    </row>
    <row r="133">
      <c r="A133" s="4" t="inlineStr">
        <is>
          <t>Net sales</t>
        </is>
      </c>
      <c r="B133" s="7" t="n">
        <v>41.1</v>
      </c>
      <c r="C133" s="7" t="n">
        <v>29.1</v>
      </c>
      <c r="D133" s="7" t="n">
        <v>28.6</v>
      </c>
    </row>
    <row r="134">
      <c r="A134" s="4" t="inlineStr">
        <is>
          <t>Infrastructure Solutions | International | Service and equipment installation revenue</t>
        </is>
      </c>
    </row>
    <row r="135">
      <c r="A135" s="3" t="inlineStr">
        <is>
          <t>Disaggregation of Revenue [Line Items]</t>
        </is>
      </c>
    </row>
    <row r="136">
      <c r="A136" s="4" t="inlineStr">
        <is>
          <t>Net sales</t>
        </is>
      </c>
      <c r="B136" s="7" t="n">
        <v>3.1</v>
      </c>
      <c r="C136" s="7" t="n">
        <v>2.4</v>
      </c>
      <c r="D136" s="7" t="n">
        <v>6.2</v>
      </c>
    </row>
    <row r="137">
      <c r="A137" s="4" t="inlineStr">
        <is>
          <t>Infrastructure Solutions | International | Used equipment sales</t>
        </is>
      </c>
    </row>
    <row r="138">
      <c r="A138" s="3" t="inlineStr">
        <is>
          <t>Disaggregation of Revenue [Line Items]</t>
        </is>
      </c>
    </row>
    <row r="139">
      <c r="A139" s="4" t="inlineStr">
        <is>
          <t>Net sales</t>
        </is>
      </c>
      <c r="B139" s="7" t="n">
        <v>0.9</v>
      </c>
      <c r="C139" s="7" t="n">
        <v>2.4</v>
      </c>
      <c r="D139" s="7" t="n">
        <v>2.2</v>
      </c>
    </row>
    <row r="140">
      <c r="A140" s="4" t="inlineStr">
        <is>
          <t>Infrastructure Solutions | International | Freight revenue</t>
        </is>
      </c>
    </row>
    <row r="141">
      <c r="A141" s="3" t="inlineStr">
        <is>
          <t>Disaggregation of Revenue [Line Items]</t>
        </is>
      </c>
    </row>
    <row r="142">
      <c r="A142" s="4" t="inlineStr">
        <is>
          <t>Net sales</t>
        </is>
      </c>
      <c r="B142" s="7" t="n">
        <v>2.4</v>
      </c>
      <c r="C142" s="6" t="n">
        <v>2</v>
      </c>
      <c r="D142" s="7" t="n">
        <v>2.5</v>
      </c>
    </row>
    <row r="143">
      <c r="A143" s="4" t="inlineStr">
        <is>
          <t>Infrastructure Solutions | International | Other</t>
        </is>
      </c>
    </row>
    <row r="144">
      <c r="A144" s="3" t="inlineStr">
        <is>
          <t>Disaggregation of Revenue [Line Items]</t>
        </is>
      </c>
    </row>
    <row r="145">
      <c r="A145" s="4" t="inlineStr">
        <is>
          <t>Net sales</t>
        </is>
      </c>
      <c r="B145" s="7" t="n">
        <v>0.3</v>
      </c>
      <c r="C145" s="7" t="n">
        <v>0.2</v>
      </c>
      <c r="D145" s="7" t="n">
        <v>0.2</v>
      </c>
    </row>
    <row r="146">
      <c r="A146" s="4" t="inlineStr">
        <is>
          <t>Materials Solutions</t>
        </is>
      </c>
    </row>
    <row r="147">
      <c r="A147" s="3" t="inlineStr">
        <is>
          <t>Disaggregation of Revenue [Line Items]</t>
        </is>
      </c>
    </row>
    <row r="148">
      <c r="A148" s="4" t="inlineStr">
        <is>
          <t>Net sales</t>
        </is>
      </c>
      <c r="B148" s="7" t="n">
        <v>349.2</v>
      </c>
      <c r="C148" s="7" t="n">
        <v>321.6</v>
      </c>
      <c r="D148" s="6" t="n">
        <v>405</v>
      </c>
    </row>
    <row r="149">
      <c r="A149" s="4" t="inlineStr">
        <is>
          <t>Materials Solutions | United States</t>
        </is>
      </c>
    </row>
    <row r="150">
      <c r="A150" s="3" t="inlineStr">
        <is>
          <t>Disaggregation of Revenue [Line Items]</t>
        </is>
      </c>
    </row>
    <row r="151">
      <c r="A151" s="4" t="inlineStr">
        <is>
          <t>Net sales</t>
        </is>
      </c>
      <c r="B151" s="7" t="n">
        <v>240.4</v>
      </c>
      <c r="C151" s="7" t="n">
        <v>228.3</v>
      </c>
      <c r="D151" s="6" t="n">
        <v>254</v>
      </c>
    </row>
    <row r="152">
      <c r="A152" s="4" t="inlineStr">
        <is>
          <t>Materials Solutions | United States | Equipment sales</t>
        </is>
      </c>
    </row>
    <row r="153">
      <c r="A153" s="3" t="inlineStr">
        <is>
          <t>Disaggregation of Revenue [Line Items]</t>
        </is>
      </c>
    </row>
    <row r="154">
      <c r="A154" s="4" t="inlineStr">
        <is>
          <t>Net sales</t>
        </is>
      </c>
      <c r="B154" s="7" t="n">
        <v>157.6</v>
      </c>
      <c r="C154" s="6" t="n">
        <v>152</v>
      </c>
      <c r="D154" s="7" t="n">
        <v>166.9</v>
      </c>
    </row>
    <row r="155">
      <c r="A155" s="4" t="inlineStr">
        <is>
          <t>Materials Solutions | United States | Pellet plant sales</t>
        </is>
      </c>
    </row>
    <row r="156">
      <c r="A156" s="3" t="inlineStr">
        <is>
          <t>Disaggregation of Revenue [Line Items]</t>
        </is>
      </c>
    </row>
    <row r="157">
      <c r="A157" s="4" t="inlineStr">
        <is>
          <t>Net sales</t>
        </is>
      </c>
      <c r="D157" s="6" t="n">
        <v>0</v>
      </c>
    </row>
    <row r="158">
      <c r="A158" s="4" t="inlineStr">
        <is>
          <t>Materials Solutions | United States | Parts and component sales</t>
        </is>
      </c>
    </row>
    <row r="159">
      <c r="A159" s="3" t="inlineStr">
        <is>
          <t>Disaggregation of Revenue [Line Items]</t>
        </is>
      </c>
    </row>
    <row r="160">
      <c r="A160" s="4" t="inlineStr">
        <is>
          <t>Net sales</t>
        </is>
      </c>
      <c r="B160" s="7" t="n">
        <v>77.7</v>
      </c>
      <c r="C160" s="7" t="n">
        <v>69.2</v>
      </c>
      <c r="D160" s="7" t="n">
        <v>74.5</v>
      </c>
    </row>
    <row r="161">
      <c r="A161" s="4" t="inlineStr">
        <is>
          <t>Materials Solutions | United States | Service and equipment installation revenue</t>
        </is>
      </c>
    </row>
    <row r="162">
      <c r="A162" s="3" t="inlineStr">
        <is>
          <t>Disaggregation of Revenue [Line Items]</t>
        </is>
      </c>
    </row>
    <row r="163">
      <c r="A163" s="4" t="inlineStr">
        <is>
          <t>Net sales</t>
        </is>
      </c>
      <c r="B163" s="7" t="n">
        <v>0.5</v>
      </c>
      <c r="C163" s="7" t="n">
        <v>1.2</v>
      </c>
      <c r="D163" s="6" t="n">
        <v>8</v>
      </c>
    </row>
    <row r="164">
      <c r="A164" s="4" t="inlineStr">
        <is>
          <t>Materials Solutions | United States | Used equipment sales</t>
        </is>
      </c>
    </row>
    <row r="165">
      <c r="A165" s="3" t="inlineStr">
        <is>
          <t>Disaggregation of Revenue [Line Items]</t>
        </is>
      </c>
    </row>
    <row r="166">
      <c r="A166" s="4" t="inlineStr">
        <is>
          <t>Net sales</t>
        </is>
      </c>
      <c r="B166" s="7" t="n">
        <v>0.8</v>
      </c>
      <c r="C166" s="7" t="n">
        <v>2.1</v>
      </c>
      <c r="D166" s="7" t="n">
        <v>1.2</v>
      </c>
    </row>
    <row r="167">
      <c r="A167" s="4" t="inlineStr">
        <is>
          <t>Materials Solutions | United States | Freight revenue</t>
        </is>
      </c>
    </row>
    <row r="168">
      <c r="A168" s="3" t="inlineStr">
        <is>
          <t>Disaggregation of Revenue [Line Items]</t>
        </is>
      </c>
    </row>
    <row r="169">
      <c r="A169" s="4" t="inlineStr">
        <is>
          <t>Net sales</t>
        </is>
      </c>
      <c r="B169" s="7" t="n">
        <v>5.9</v>
      </c>
      <c r="C169" s="7" t="n">
        <v>5.1</v>
      </c>
      <c r="D169" s="7" t="n">
        <v>6.3</v>
      </c>
    </row>
    <row r="170">
      <c r="A170" s="4" t="inlineStr">
        <is>
          <t>Materials Solutions | United States | Other</t>
        </is>
      </c>
    </row>
    <row r="171">
      <c r="A171" s="3" t="inlineStr">
        <is>
          <t>Disaggregation of Revenue [Line Items]</t>
        </is>
      </c>
    </row>
    <row r="172">
      <c r="A172" s="4" t="inlineStr">
        <is>
          <t>Net sales</t>
        </is>
      </c>
      <c r="B172" s="7" t="n">
        <v>-2.1</v>
      </c>
      <c r="C172" s="7" t="n">
        <v>-1.3</v>
      </c>
      <c r="D172" s="7" t="n">
        <v>-2.9</v>
      </c>
    </row>
    <row r="173">
      <c r="A173" s="4" t="inlineStr">
        <is>
          <t>Materials Solutions | International</t>
        </is>
      </c>
    </row>
    <row r="174">
      <c r="A174" s="3" t="inlineStr">
        <is>
          <t>Disaggregation of Revenue [Line Items]</t>
        </is>
      </c>
    </row>
    <row r="175">
      <c r="A175" s="4" t="inlineStr">
        <is>
          <t>Net sales</t>
        </is>
      </c>
      <c r="B175" s="7" t="n">
        <v>108.8</v>
      </c>
      <c r="C175" s="7" t="n">
        <v>93.3</v>
      </c>
      <c r="D175" s="6" t="n">
        <v>151</v>
      </c>
    </row>
    <row r="176">
      <c r="A176" s="4" t="inlineStr">
        <is>
          <t>Materials Solutions | International | Equipment sales</t>
        </is>
      </c>
    </row>
    <row r="177">
      <c r="A177" s="3" t="inlineStr">
        <is>
          <t>Disaggregation of Revenue [Line Items]</t>
        </is>
      </c>
    </row>
    <row r="178">
      <c r="A178" s="4" t="inlineStr">
        <is>
          <t>Net sales</t>
        </is>
      </c>
      <c r="B178" s="7" t="n">
        <v>69.7</v>
      </c>
      <c r="C178" s="7" t="n">
        <v>58.1</v>
      </c>
      <c r="D178" s="7" t="n">
        <v>95.5</v>
      </c>
    </row>
    <row r="179">
      <c r="A179" s="4" t="inlineStr">
        <is>
          <t>Materials Solutions | International | Parts and component sales</t>
        </is>
      </c>
    </row>
    <row r="180">
      <c r="A180" s="3" t="inlineStr">
        <is>
          <t>Disaggregation of Revenue [Line Items]</t>
        </is>
      </c>
    </row>
    <row r="181">
      <c r="A181" s="4" t="inlineStr">
        <is>
          <t>Net sales</t>
        </is>
      </c>
      <c r="B181" s="7" t="n">
        <v>32.6</v>
      </c>
      <c r="C181" s="7" t="n">
        <v>29.4</v>
      </c>
      <c r="D181" s="6" t="n">
        <v>47</v>
      </c>
    </row>
    <row r="182">
      <c r="A182" s="4" t="inlineStr">
        <is>
          <t>Materials Solutions | International | Service and equipment installation revenue</t>
        </is>
      </c>
    </row>
    <row r="183">
      <c r="A183" s="3" t="inlineStr">
        <is>
          <t>Disaggregation of Revenue [Line Items]</t>
        </is>
      </c>
    </row>
    <row r="184">
      <c r="A184" s="4" t="inlineStr">
        <is>
          <t>Net sales</t>
        </is>
      </c>
      <c r="B184" s="7" t="n">
        <v>1.9</v>
      </c>
      <c r="C184" s="7" t="n">
        <v>1.7</v>
      </c>
      <c r="D184" s="6" t="n">
        <v>2</v>
      </c>
    </row>
    <row r="185">
      <c r="A185" s="4" t="inlineStr">
        <is>
          <t>Materials Solutions | International | Used equipment sales</t>
        </is>
      </c>
    </row>
    <row r="186">
      <c r="A186" s="3" t="inlineStr">
        <is>
          <t>Disaggregation of Revenue [Line Items]</t>
        </is>
      </c>
    </row>
    <row r="187">
      <c r="A187" s="4" t="inlineStr">
        <is>
          <t>Net sales</t>
        </is>
      </c>
      <c r="B187" s="7" t="n">
        <v>2.5</v>
      </c>
      <c r="C187" s="7" t="n">
        <v>2.2</v>
      </c>
      <c r="D187" s="7" t="n">
        <v>3.3</v>
      </c>
    </row>
    <row r="188">
      <c r="A188" s="4" t="inlineStr">
        <is>
          <t>Materials Solutions | International | Freight revenue</t>
        </is>
      </c>
    </row>
    <row r="189">
      <c r="A189" s="3" t="inlineStr">
        <is>
          <t>Disaggregation of Revenue [Line Items]</t>
        </is>
      </c>
    </row>
    <row r="190">
      <c r="A190" s="4" t="inlineStr">
        <is>
          <t>Net sales</t>
        </is>
      </c>
      <c r="B190" s="7" t="n">
        <v>1.8</v>
      </c>
      <c r="C190" s="7" t="n">
        <v>1.6</v>
      </c>
      <c r="D190" s="6" t="n">
        <v>3</v>
      </c>
    </row>
    <row r="191">
      <c r="A191" s="4" t="inlineStr">
        <is>
          <t>Materials Solutions | International | Other</t>
        </is>
      </c>
    </row>
    <row r="192">
      <c r="A192" s="3" t="inlineStr">
        <is>
          <t>Disaggregation of Revenue [Line Items]</t>
        </is>
      </c>
    </row>
    <row r="193">
      <c r="A193" s="4" t="inlineStr">
        <is>
          <t>Net sales</t>
        </is>
      </c>
      <c r="B193" s="5" t="n">
        <v>0.3</v>
      </c>
      <c r="C193" s="5" t="n">
        <v>0.3</v>
      </c>
      <c r="D193" s="5" t="n">
        <v>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assets</t>
        </is>
      </c>
      <c r="B4" s="5" t="n">
        <v>5.5</v>
      </c>
      <c r="C4" s="5" t="n">
        <v>4.3</v>
      </c>
    </row>
    <row r="5">
      <c r="A5" s="4" t="inlineStr">
        <is>
          <t>Contract with customer, liability</t>
        </is>
      </c>
      <c r="B5" s="7" t="n">
        <v>6.3</v>
      </c>
      <c r="C5" s="7" t="n">
        <v>8.9</v>
      </c>
    </row>
    <row r="6">
      <c r="A6" s="4" t="inlineStr">
        <is>
          <t>Net sales</t>
        </is>
      </c>
      <c r="B6" s="7" t="n">
        <v>1097.2</v>
      </c>
      <c r="C6" s="7" t="n">
        <v>1024.4</v>
      </c>
      <c r="D6" s="5" t="n">
        <v>1169.6</v>
      </c>
    </row>
    <row r="7">
      <c r="A7" s="4" t="inlineStr">
        <is>
          <t>Extended warranty revenue</t>
        </is>
      </c>
    </row>
    <row r="8">
      <c r="A8" s="3" t="inlineStr">
        <is>
          <t>Disaggregation of Revenue [Line Items]</t>
        </is>
      </c>
    </row>
    <row r="9">
      <c r="A9" s="4" t="inlineStr">
        <is>
          <t>Deferred revenue</t>
        </is>
      </c>
      <c r="B9" s="7" t="n">
        <v>2.7</v>
      </c>
      <c r="C9" s="7" t="n">
        <v>2.9</v>
      </c>
    </row>
    <row r="10">
      <c r="A10" s="4" t="inlineStr">
        <is>
          <t>Net sales</t>
        </is>
      </c>
      <c r="B10" s="5" t="n">
        <v>1.5</v>
      </c>
      <c r="C10" s="5" t="n">
        <v>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9" customWidth="1" min="2" max="2"/>
    <col width="21" customWidth="1" min="3" max="3"/>
  </cols>
  <sheetData>
    <row r="1">
      <c r="A1" s="1" t="inlineStr">
        <is>
          <t>Operations by Industry Segment and Geographic Area - Narrative (Details)</t>
        </is>
      </c>
      <c r="B1" s="2" t="inlineStr">
        <is>
          <t>12 Months Ended</t>
        </is>
      </c>
    </row>
    <row r="2">
      <c r="B2" s="2" t="inlineStr">
        <is>
          <t>Dec. 31, 2021segmentbusiness</t>
        </is>
      </c>
      <c r="C2" s="2" t="inlineStr">
        <is>
          <t>Dec. 31, 2020segment</t>
        </is>
      </c>
    </row>
    <row r="3">
      <c r="A3" s="3" t="inlineStr">
        <is>
          <t>Segment Reporting Information [Line Items]</t>
        </is>
      </c>
    </row>
    <row r="4">
      <c r="A4" s="4" t="inlineStr">
        <is>
          <t>Number of reportable segments | segment</t>
        </is>
      </c>
      <c r="B4" s="6" t="n">
        <v>2</v>
      </c>
      <c r="C4" s="6" t="n">
        <v>3</v>
      </c>
    </row>
    <row r="5">
      <c r="A5" s="4" t="inlineStr">
        <is>
          <t>Infrastructure Solutions</t>
        </is>
      </c>
    </row>
    <row r="6">
      <c r="A6" s="3" t="inlineStr">
        <is>
          <t>Segment Reporting Information [Line Items]</t>
        </is>
      </c>
    </row>
    <row r="7">
      <c r="A7" s="4" t="inlineStr">
        <is>
          <t>Number of business units</t>
        </is>
      </c>
      <c r="B7" s="6" t="n">
        <v>12</v>
      </c>
    </row>
    <row r="8">
      <c r="A8" s="4" t="inlineStr">
        <is>
          <t>Materials Solutions</t>
        </is>
      </c>
    </row>
    <row r="9">
      <c r="A9" s="3" t="inlineStr">
        <is>
          <t>Segment Reporting Information [Line Items]</t>
        </is>
      </c>
    </row>
    <row r="10">
      <c r="A10" s="4" t="inlineStr">
        <is>
          <t>Number of business units</t>
        </is>
      </c>
      <c r="B10" s="6" t="n">
        <v>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Industry Segment and Geographic Area -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1097.2</v>
      </c>
      <c r="C4" s="5" t="n">
        <v>1024.4</v>
      </c>
      <c r="D4" s="5" t="n">
        <v>1169.6</v>
      </c>
    </row>
    <row r="5">
      <c r="A5" s="4" t="inlineStr">
        <is>
          <t>Restructuring, impairment and other asset charges, net</t>
        </is>
      </c>
      <c r="B5" s="7" t="n">
        <v>2.5</v>
      </c>
      <c r="C5" s="7" t="n">
        <v>8.1</v>
      </c>
      <c r="D5" s="7" t="n">
        <v>3.2</v>
      </c>
    </row>
    <row r="6">
      <c r="A6" s="4" t="inlineStr">
        <is>
          <t>Interest expense</t>
        </is>
      </c>
      <c r="B6" s="7" t="n">
        <v>1.1</v>
      </c>
      <c r="C6" s="7" t="n">
        <v>0.7</v>
      </c>
      <c r="D6" s="7" t="n">
        <v>1.4</v>
      </c>
    </row>
    <row r="7">
      <c r="A7" s="4" t="inlineStr">
        <is>
          <t>Interest income</t>
        </is>
      </c>
      <c r="B7" s="7" t="n">
        <v>0.5</v>
      </c>
      <c r="C7" s="7" t="n">
        <v>0.8</v>
      </c>
      <c r="D7" s="7" t="n">
        <v>1.2</v>
      </c>
    </row>
    <row r="8">
      <c r="A8" s="4" t="inlineStr">
        <is>
          <t>Depreciation and amortization</t>
        </is>
      </c>
      <c r="B8" s="7" t="n">
        <v>30.2</v>
      </c>
      <c r="C8" s="7" t="n">
        <v>26.9</v>
      </c>
      <c r="D8" s="7" t="n">
        <v>26.2</v>
      </c>
    </row>
    <row r="9">
      <c r="A9" s="4" t="inlineStr">
        <is>
          <t>Income taxes</t>
        </is>
      </c>
      <c r="B9" s="7" t="n">
        <v>-1.4</v>
      </c>
      <c r="C9" s="7" t="n">
        <v>-1.2</v>
      </c>
      <c r="D9" s="6" t="n">
        <v>3</v>
      </c>
    </row>
    <row r="10">
      <c r="A10" s="4" t="inlineStr">
        <is>
          <t>Profit (loss)</t>
        </is>
      </c>
      <c r="B10" s="7" t="n">
        <v>17.5</v>
      </c>
      <c r="C10" s="7" t="n">
        <v>45.8</v>
      </c>
      <c r="D10" s="6" t="n">
        <v>21</v>
      </c>
    </row>
    <row r="11">
      <c r="A11" s="4" t="inlineStr">
        <is>
          <t>Assets</t>
        </is>
      </c>
      <c r="B11" s="7" t="n">
        <v>2313.6</v>
      </c>
      <c r="C11" s="7" t="n">
        <v>2113.4</v>
      </c>
      <c r="D11" s="7" t="n">
        <v>1895.1</v>
      </c>
    </row>
    <row r="12">
      <c r="A12" s="4" t="inlineStr">
        <is>
          <t>Capital expenditures</t>
        </is>
      </c>
      <c r="B12" s="7" t="n">
        <v>20.1</v>
      </c>
      <c r="C12" s="7" t="n">
        <v>15.4</v>
      </c>
      <c r="D12" s="7" t="n">
        <v>22.6</v>
      </c>
    </row>
    <row r="13">
      <c r="A13" s="4" t="inlineStr">
        <is>
          <t>Infrastructure Solutions</t>
        </is>
      </c>
    </row>
    <row r="14">
      <c r="A14" s="3" t="inlineStr">
        <is>
          <t>Segment Reporting Information [Line Items]</t>
        </is>
      </c>
    </row>
    <row r="15">
      <c r="A15" s="4" t="inlineStr">
        <is>
          <t>Revenues</t>
        </is>
      </c>
      <c r="B15" s="6" t="n">
        <v>748</v>
      </c>
      <c r="C15" s="7" t="n">
        <v>702.8</v>
      </c>
      <c r="D15" s="7" t="n">
        <v>764.6</v>
      </c>
    </row>
    <row r="16">
      <c r="A16" s="4" t="inlineStr">
        <is>
          <t>Materials Solutions</t>
        </is>
      </c>
    </row>
    <row r="17">
      <c r="A17" s="3" t="inlineStr">
        <is>
          <t>Segment Reporting Information [Line Items]</t>
        </is>
      </c>
    </row>
    <row r="18">
      <c r="A18" s="4" t="inlineStr">
        <is>
          <t>Revenues</t>
        </is>
      </c>
      <c r="B18" s="7" t="n">
        <v>349.2</v>
      </c>
      <c r="C18" s="7" t="n">
        <v>321.6</v>
      </c>
      <c r="D18" s="6" t="n">
        <v>405</v>
      </c>
    </row>
    <row r="19">
      <c r="A19" s="4" t="inlineStr">
        <is>
          <t>Operating Segments | Infrastructure Solutions</t>
        </is>
      </c>
    </row>
    <row r="20">
      <c r="A20" s="3" t="inlineStr">
        <is>
          <t>Segment Reporting Information [Line Items]</t>
        </is>
      </c>
    </row>
    <row r="21">
      <c r="A21" s="4" t="inlineStr">
        <is>
          <t>Revenues</t>
        </is>
      </c>
      <c r="B21" s="6" t="n">
        <v>748</v>
      </c>
      <c r="C21" s="7" t="n">
        <v>702.8</v>
      </c>
      <c r="D21" s="7" t="n">
        <v>764.6</v>
      </c>
    </row>
    <row r="22">
      <c r="A22" s="4" t="inlineStr">
        <is>
          <t>Restructuring, impairment and other asset charges, net</t>
        </is>
      </c>
      <c r="B22" s="7" t="n">
        <v>1.9</v>
      </c>
      <c r="C22" s="7" t="n">
        <v>6.6</v>
      </c>
      <c r="D22" s="7" t="n">
        <v>2.9</v>
      </c>
    </row>
    <row r="23">
      <c r="A23" s="4" t="inlineStr">
        <is>
          <t>Interest expense</t>
        </is>
      </c>
      <c r="B23" s="7" t="n">
        <v>0.1</v>
      </c>
      <c r="C23" s="6" t="n">
        <v>0</v>
      </c>
      <c r="D23" s="6" t="n">
        <v>0</v>
      </c>
    </row>
    <row r="24">
      <c r="A24" s="4" t="inlineStr">
        <is>
          <t>Interest income</t>
        </is>
      </c>
      <c r="B24" s="6" t="n">
        <v>0</v>
      </c>
      <c r="C24" s="7" t="n">
        <v>0.1</v>
      </c>
      <c r="D24" s="6" t="n">
        <v>0</v>
      </c>
    </row>
    <row r="25">
      <c r="A25" s="4" t="inlineStr">
        <is>
          <t>Depreciation and amortization</t>
        </is>
      </c>
      <c r="B25" s="7" t="n">
        <v>20.8</v>
      </c>
      <c r="C25" s="7" t="n">
        <v>17.8</v>
      </c>
      <c r="D25" s="7" t="n">
        <v>16.9</v>
      </c>
    </row>
    <row r="26">
      <c r="A26" s="4" t="inlineStr">
        <is>
          <t>Income taxes</t>
        </is>
      </c>
      <c r="B26" s="7" t="n">
        <v>1.4</v>
      </c>
      <c r="C26" s="7" t="n">
        <v>0.4</v>
      </c>
      <c r="D26" s="7" t="n">
        <v>0.8</v>
      </c>
    </row>
    <row r="27">
      <c r="A27" s="4" t="inlineStr">
        <is>
          <t>Profit (loss)</t>
        </is>
      </c>
      <c r="B27" s="6" t="n">
        <v>53</v>
      </c>
      <c r="C27" s="7" t="n">
        <v>53.8</v>
      </c>
      <c r="D27" s="7" t="n">
        <v>33.8</v>
      </c>
    </row>
    <row r="28">
      <c r="A28" s="4" t="inlineStr">
        <is>
          <t>Assets</t>
        </is>
      </c>
      <c r="B28" s="7" t="n">
        <v>996.9</v>
      </c>
      <c r="C28" s="7" t="n">
        <v>938.8</v>
      </c>
      <c r="D28" s="7" t="n">
        <v>865.8</v>
      </c>
    </row>
    <row r="29">
      <c r="A29" s="4" t="inlineStr">
        <is>
          <t>Capital expenditures</t>
        </is>
      </c>
      <c r="B29" s="7" t="n">
        <v>12.2</v>
      </c>
      <c r="C29" s="7" t="n">
        <v>7.9</v>
      </c>
      <c r="D29" s="7" t="n">
        <v>14.2</v>
      </c>
    </row>
    <row r="30">
      <c r="A30" s="4" t="inlineStr">
        <is>
          <t>Operating Segments | Materials Solutions</t>
        </is>
      </c>
    </row>
    <row r="31">
      <c r="A31" s="3" t="inlineStr">
        <is>
          <t>Segment Reporting Information [Line Items]</t>
        </is>
      </c>
    </row>
    <row r="32">
      <c r="A32" s="4" t="inlineStr">
        <is>
          <t>Revenues</t>
        </is>
      </c>
      <c r="B32" s="7" t="n">
        <v>349.2</v>
      </c>
      <c r="C32" s="7" t="n">
        <v>321.6</v>
      </c>
      <c r="D32" s="6" t="n">
        <v>405</v>
      </c>
    </row>
    <row r="33">
      <c r="A33" s="4" t="inlineStr">
        <is>
          <t>Restructuring, impairment and other asset charges, net</t>
        </is>
      </c>
      <c r="B33" s="7" t="n">
        <v>0.6</v>
      </c>
      <c r="C33" s="7" t="n">
        <v>-1.3</v>
      </c>
      <c r="D33" s="7" t="n">
        <v>0.3</v>
      </c>
    </row>
    <row r="34">
      <c r="A34" s="4" t="inlineStr">
        <is>
          <t>Interest expense</t>
        </is>
      </c>
      <c r="B34" s="7" t="n">
        <v>0.5</v>
      </c>
      <c r="C34" s="7" t="n">
        <v>0.2</v>
      </c>
      <c r="D34" s="7" t="n">
        <v>0.3</v>
      </c>
    </row>
    <row r="35">
      <c r="A35" s="4" t="inlineStr">
        <is>
          <t>Interest income</t>
        </is>
      </c>
      <c r="B35" s="7" t="n">
        <v>0.2</v>
      </c>
      <c r="C35" s="7" t="n">
        <v>0.3</v>
      </c>
      <c r="D35" s="7" t="n">
        <v>0.6</v>
      </c>
    </row>
    <row r="36">
      <c r="A36" s="4" t="inlineStr">
        <is>
          <t>Depreciation and amortization</t>
        </is>
      </c>
      <c r="B36" s="6" t="n">
        <v>8</v>
      </c>
      <c r="C36" s="7" t="n">
        <v>7.9</v>
      </c>
      <c r="D36" s="7" t="n">
        <v>8.199999999999999</v>
      </c>
    </row>
    <row r="37">
      <c r="A37" s="4" t="inlineStr">
        <is>
          <t>Income taxes</t>
        </is>
      </c>
      <c r="B37" s="7" t="n">
        <v>-4.3</v>
      </c>
      <c r="C37" s="7" t="n">
        <v>1.2</v>
      </c>
      <c r="D37" s="7" t="n">
        <v>0.6</v>
      </c>
    </row>
    <row r="38">
      <c r="A38" s="4" t="inlineStr">
        <is>
          <t>Profit (loss)</t>
        </is>
      </c>
      <c r="B38" s="7" t="n">
        <v>29.3</v>
      </c>
      <c r="C38" s="7" t="n">
        <v>32.1</v>
      </c>
      <c r="D38" s="7" t="n">
        <v>22.8</v>
      </c>
    </row>
    <row r="39">
      <c r="A39" s="4" t="inlineStr">
        <is>
          <t>Assets</t>
        </is>
      </c>
      <c r="B39" s="7" t="n">
        <v>667.8</v>
      </c>
      <c r="C39" s="7" t="n">
        <v>639.3</v>
      </c>
      <c r="D39" s="7" t="n">
        <v>608.4</v>
      </c>
    </row>
    <row r="40">
      <c r="A40" s="4" t="inlineStr">
        <is>
          <t>Capital expenditures</t>
        </is>
      </c>
      <c r="B40" s="7" t="n">
        <v>5.6</v>
      </c>
      <c r="C40" s="7" t="n">
        <v>4.8</v>
      </c>
      <c r="D40" s="7" t="n">
        <v>7.4</v>
      </c>
    </row>
    <row r="41">
      <c r="A41" s="4" t="inlineStr">
        <is>
          <t>Intersegment Eliminations</t>
        </is>
      </c>
    </row>
    <row r="42">
      <c r="A42" s="3" t="inlineStr">
        <is>
          <t>Segment Reporting Information [Line Items]</t>
        </is>
      </c>
    </row>
    <row r="43">
      <c r="A43" s="4" t="inlineStr">
        <is>
          <t>Revenues</t>
        </is>
      </c>
      <c r="B43" s="7" t="n">
        <v>105.5</v>
      </c>
      <c r="C43" s="7" t="n">
        <v>74.2</v>
      </c>
      <c r="D43" s="7" t="n">
        <v>51.4</v>
      </c>
    </row>
    <row r="44">
      <c r="A44" s="4" t="inlineStr">
        <is>
          <t>Intersegment Eliminations | Infrastructure Solutions</t>
        </is>
      </c>
    </row>
    <row r="45">
      <c r="A45" s="3" t="inlineStr">
        <is>
          <t>Segment Reporting Information [Line Items]</t>
        </is>
      </c>
    </row>
    <row r="46">
      <c r="A46" s="4" t="inlineStr">
        <is>
          <t>Revenues</t>
        </is>
      </c>
      <c r="B46" s="7" t="n">
        <v>47.5</v>
      </c>
      <c r="C46" s="7" t="n">
        <v>33.5</v>
      </c>
      <c r="D46" s="7" t="n">
        <v>29.2</v>
      </c>
    </row>
    <row r="47">
      <c r="A47" s="4" t="inlineStr">
        <is>
          <t>Intersegment Eliminations | Materials Solutions</t>
        </is>
      </c>
    </row>
    <row r="48">
      <c r="A48" s="3" t="inlineStr">
        <is>
          <t>Segment Reporting Information [Line Items]</t>
        </is>
      </c>
    </row>
    <row r="49">
      <c r="A49" s="4" t="inlineStr">
        <is>
          <t>Revenues</t>
        </is>
      </c>
      <c r="B49" s="6" t="n">
        <v>58</v>
      </c>
      <c r="C49" s="7" t="n">
        <v>40.7</v>
      </c>
      <c r="D49" s="7" t="n">
        <v>22.2</v>
      </c>
    </row>
    <row r="50">
      <c r="A50" s="4" t="inlineStr">
        <is>
          <t>Corporate</t>
        </is>
      </c>
    </row>
    <row r="51">
      <c r="A51" s="3" t="inlineStr">
        <is>
          <t>Segment Reporting Information [Line Items]</t>
        </is>
      </c>
    </row>
    <row r="52">
      <c r="A52" s="4" t="inlineStr">
        <is>
          <t>Revenues</t>
        </is>
      </c>
      <c r="B52" s="6" t="n">
        <v>0</v>
      </c>
      <c r="C52" s="6" t="n">
        <v>0</v>
      </c>
      <c r="D52" s="6" t="n">
        <v>0</v>
      </c>
    </row>
    <row r="53">
      <c r="A53" s="4" t="inlineStr">
        <is>
          <t>Restructuring, impairment and other asset charges, net</t>
        </is>
      </c>
      <c r="B53" s="6" t="n">
        <v>0</v>
      </c>
      <c r="C53" s="7" t="n">
        <v>2.8</v>
      </c>
      <c r="D53" s="6" t="n">
        <v>0</v>
      </c>
    </row>
    <row r="54">
      <c r="A54" s="4" t="inlineStr">
        <is>
          <t>Interest expense</t>
        </is>
      </c>
      <c r="B54" s="7" t="n">
        <v>0.5</v>
      </c>
      <c r="C54" s="7" t="n">
        <v>0.5</v>
      </c>
      <c r="D54" s="7" t="n">
        <v>1.1</v>
      </c>
    </row>
    <row r="55">
      <c r="A55" s="4" t="inlineStr">
        <is>
          <t>Interest income</t>
        </is>
      </c>
      <c r="B55" s="7" t="n">
        <v>0.3</v>
      </c>
      <c r="C55" s="7" t="n">
        <v>0.4</v>
      </c>
      <c r="D55" s="7" t="n">
        <v>0.6</v>
      </c>
    </row>
    <row r="56">
      <c r="A56" s="4" t="inlineStr">
        <is>
          <t>Depreciation and amortization</t>
        </is>
      </c>
      <c r="B56" s="7" t="n">
        <v>1.4</v>
      </c>
      <c r="C56" s="7" t="n">
        <v>1.2</v>
      </c>
      <c r="D56" s="7" t="n">
        <v>1.1</v>
      </c>
    </row>
    <row r="57">
      <c r="A57" s="4" t="inlineStr">
        <is>
          <t>Income taxes</t>
        </is>
      </c>
      <c r="B57" s="7" t="n">
        <v>1.5</v>
      </c>
      <c r="C57" s="7" t="n">
        <v>-2.8</v>
      </c>
      <c r="D57" s="7" t="n">
        <v>1.6</v>
      </c>
    </row>
    <row r="58">
      <c r="A58" s="4" t="inlineStr">
        <is>
          <t>Profit (loss)</t>
        </is>
      </c>
      <c r="B58" s="7" t="n">
        <v>-64.8</v>
      </c>
      <c r="C58" s="7" t="n">
        <v>-40.1</v>
      </c>
      <c r="D58" s="7" t="n">
        <v>-35.6</v>
      </c>
    </row>
    <row r="59">
      <c r="A59" s="4" t="inlineStr">
        <is>
          <t>Assets</t>
        </is>
      </c>
      <c r="B59" s="7" t="n">
        <v>648.9</v>
      </c>
      <c r="C59" s="7" t="n">
        <v>535.3</v>
      </c>
      <c r="D59" s="7" t="n">
        <v>420.9</v>
      </c>
    </row>
    <row r="60">
      <c r="A60" s="4" t="inlineStr">
        <is>
          <t>Capital expenditures</t>
        </is>
      </c>
      <c r="B60" s="5" t="n">
        <v>2.3</v>
      </c>
      <c r="C60" s="5" t="n">
        <v>2.7</v>
      </c>
      <c r="D60" s="8"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Industry Segment and Geographic Area - Reportable Segments Reconciles To Consolidated Totals (Details) - USD ($) $ in Millions</t>
        </is>
      </c>
      <c r="B1" s="2" t="inlineStr">
        <is>
          <t>12 Months Ended</t>
        </is>
      </c>
    </row>
    <row r="2">
      <c r="B2" s="2" t="inlineStr">
        <is>
          <t>Dec. 31, 2021</t>
        </is>
      </c>
      <c r="C2" s="2" t="inlineStr">
        <is>
          <t>Dec. 31, 2020</t>
        </is>
      </c>
      <c r="D2" s="2" t="inlineStr">
        <is>
          <t>Dec. 31, 2019</t>
        </is>
      </c>
    </row>
    <row r="3">
      <c r="A3" s="3" t="inlineStr">
        <is>
          <t>Segment Reconciliation [Abstract]</t>
        </is>
      </c>
    </row>
    <row r="4">
      <c r="A4" s="4" t="inlineStr">
        <is>
          <t>Net income (loss)</t>
        </is>
      </c>
      <c r="B4" s="5" t="n">
        <v>17.9</v>
      </c>
      <c r="C4" s="5" t="n">
        <v>46.9</v>
      </c>
      <c r="D4" s="5" t="n">
        <v>22.2</v>
      </c>
    </row>
    <row r="5">
      <c r="A5" s="4" t="inlineStr">
        <is>
          <t>Net (income) loss attributable to noncontrolling interest</t>
        </is>
      </c>
      <c r="B5" s="7" t="n">
        <v>-0.1</v>
      </c>
      <c r="C5" s="6" t="n">
        <v>0</v>
      </c>
      <c r="D5" s="7" t="n">
        <v>0.1</v>
      </c>
    </row>
    <row r="6">
      <c r="A6" s="4" t="inlineStr">
        <is>
          <t>Total consolidated net income attributable to controlling interest</t>
        </is>
      </c>
      <c r="B6" s="7" t="n">
        <v>17.8</v>
      </c>
      <c r="C6" s="7" t="n">
        <v>46.9</v>
      </c>
      <c r="D6" s="7" t="n">
        <v>22.3</v>
      </c>
    </row>
    <row r="7">
      <c r="A7" s="3" t="inlineStr">
        <is>
          <t>Assets</t>
        </is>
      </c>
    </row>
    <row r="8">
      <c r="A8" s="4" t="inlineStr">
        <is>
          <t>Total assets</t>
        </is>
      </c>
      <c r="B8" s="7" t="n">
        <v>911.3</v>
      </c>
      <c r="C8" s="7" t="n">
        <v>848.2</v>
      </c>
      <c r="D8" s="7" t="n">
        <v>800.5</v>
      </c>
    </row>
    <row r="9">
      <c r="A9" s="4" t="inlineStr">
        <is>
          <t>Operating Segments</t>
        </is>
      </c>
    </row>
    <row r="10">
      <c r="A10" s="3" t="inlineStr">
        <is>
          <t>Segment Reconciliation [Abstract]</t>
        </is>
      </c>
    </row>
    <row r="11">
      <c r="A11" s="4" t="inlineStr">
        <is>
          <t>Net income (loss)</t>
        </is>
      </c>
      <c r="B11" s="7" t="n">
        <v>82.3</v>
      </c>
      <c r="C11" s="7" t="n">
        <v>85.90000000000001</v>
      </c>
      <c r="D11" s="7" t="n">
        <v>56.6</v>
      </c>
    </row>
    <row r="12">
      <c r="A12" s="3" t="inlineStr">
        <is>
          <t>Assets</t>
        </is>
      </c>
    </row>
    <row r="13">
      <c r="A13" s="4" t="inlineStr">
        <is>
          <t>Total assets</t>
        </is>
      </c>
      <c r="B13" s="7" t="n">
        <v>1664.7</v>
      </c>
      <c r="C13" s="7" t="n">
        <v>1578.1</v>
      </c>
      <c r="D13" s="7" t="n">
        <v>1474.2</v>
      </c>
    </row>
    <row r="14">
      <c r="A14" s="4" t="inlineStr">
        <is>
          <t>Corporate</t>
        </is>
      </c>
    </row>
    <row r="15">
      <c r="A15" s="3" t="inlineStr">
        <is>
          <t>Segment Reconciliation [Abstract]</t>
        </is>
      </c>
    </row>
    <row r="16">
      <c r="A16" s="4" t="inlineStr">
        <is>
          <t>Net income (loss)</t>
        </is>
      </c>
      <c r="B16" s="7" t="n">
        <v>-64.8</v>
      </c>
      <c r="C16" s="7" t="n">
        <v>-40.1</v>
      </c>
      <c r="D16" s="7" t="n">
        <v>-35.6</v>
      </c>
    </row>
    <row r="17">
      <c r="A17" s="3" t="inlineStr">
        <is>
          <t>Assets</t>
        </is>
      </c>
    </row>
    <row r="18">
      <c r="A18" s="4" t="inlineStr">
        <is>
          <t>Total assets</t>
        </is>
      </c>
      <c r="B18" s="7" t="n">
        <v>648.9</v>
      </c>
      <c r="C18" s="7" t="n">
        <v>535.3</v>
      </c>
      <c r="D18" s="7" t="n">
        <v>420.9</v>
      </c>
    </row>
    <row r="19">
      <c r="A19" s="4" t="inlineStr">
        <is>
          <t>Intersegment Eliminations</t>
        </is>
      </c>
    </row>
    <row r="20">
      <c r="A20" s="3" t="inlineStr">
        <is>
          <t>Segment Reconciliation [Abstract]</t>
        </is>
      </c>
    </row>
    <row r="21">
      <c r="A21" s="4" t="inlineStr">
        <is>
          <t>Net income (loss)</t>
        </is>
      </c>
      <c r="B21" s="7" t="n">
        <v>0.4</v>
      </c>
      <c r="C21" s="7" t="n">
        <v>1.1</v>
      </c>
      <c r="D21" s="7" t="n">
        <v>1.2</v>
      </c>
    </row>
    <row r="22">
      <c r="A22" s="3" t="inlineStr">
        <is>
          <t>Assets</t>
        </is>
      </c>
    </row>
    <row r="23">
      <c r="A23" s="4" t="inlineStr">
        <is>
          <t>Elimination of intercompany profit in inventory</t>
        </is>
      </c>
      <c r="B23" s="7" t="n">
        <v>-2.4</v>
      </c>
      <c r="C23" s="7" t="n">
        <v>-2.8</v>
      </c>
      <c r="D23" s="7" t="n">
        <v>-3.8</v>
      </c>
    </row>
    <row r="24">
      <c r="A24" s="4" t="inlineStr">
        <is>
          <t>Elimination of intercompany receivables</t>
        </is>
      </c>
      <c r="B24" s="6" t="n">
        <v>-921</v>
      </c>
      <c r="C24" s="7" t="n">
        <v>-906.2</v>
      </c>
      <c r="D24" s="7" t="n">
        <v>-767.9</v>
      </c>
    </row>
    <row r="25">
      <c r="A25" s="4" t="inlineStr">
        <is>
          <t>Segment Reconciling Items</t>
        </is>
      </c>
    </row>
    <row r="26">
      <c r="A26" s="3" t="inlineStr">
        <is>
          <t>Assets</t>
        </is>
      </c>
    </row>
    <row r="27">
      <c r="A27" s="4" t="inlineStr">
        <is>
          <t>Elimination of investment in subsidiaries</t>
        </is>
      </c>
      <c r="B27" s="7" t="n">
        <v>-456.8</v>
      </c>
      <c r="C27" s="7" t="n">
        <v>-329.6</v>
      </c>
      <c r="D27" s="7" t="n">
        <v>-296.7</v>
      </c>
    </row>
    <row r="28">
      <c r="A28" s="4" t="inlineStr">
        <is>
          <t>Other</t>
        </is>
      </c>
      <c r="B28" s="5" t="n">
        <v>-22.1</v>
      </c>
      <c r="C28" s="5" t="n">
        <v>-26.6</v>
      </c>
      <c r="D28" s="5" t="n">
        <v>-2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6:38Z</dcterms:created>
  <dcterms:modified xmlns:dcterms="http://purl.org/dc/terms/" xmlns:xsi="http://www.w3.org/2001/XMLSchema-instance" xsi:type="dcterms:W3CDTF">2022-02-28T21:16:38Z</dcterms:modified>
</cp:coreProperties>
</file>